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Discontinued Operations" sheetId="15" state="visible" r:id="rId15"/>
    <sheet xmlns:r="http://schemas.openxmlformats.org/officeDocument/2006/relationships" name="Reserve for Loss and Loss Adju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arnings per Common Share" sheetId="19" state="visible" r:id="rId19"/>
    <sheet xmlns:r="http://schemas.openxmlformats.org/officeDocument/2006/relationships" name="Shareholders' Equity"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egment Information (Tables)"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Discontinued Operations (Tables" sheetId="28" state="visible" r:id="rId28"/>
    <sheet xmlns:r="http://schemas.openxmlformats.org/officeDocument/2006/relationships" name="Reserve for Loss and Loss Adj_2"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Earnings per Common Share (Tabl" sheetId="32" state="visible" r:id="rId32"/>
    <sheet xmlns:r="http://schemas.openxmlformats.org/officeDocument/2006/relationships" name="Shareholders' Equity (Tables)" sheetId="33" state="visible" r:id="rId33"/>
    <sheet xmlns:r="http://schemas.openxmlformats.org/officeDocument/2006/relationships" name="Basis of Presentation (Details)" sheetId="34" state="visible" r:id="rId34"/>
    <sheet xmlns:r="http://schemas.openxmlformats.org/officeDocument/2006/relationships" name="Significant Accounting Polici_3" sheetId="35" state="visible" r:id="rId35"/>
    <sheet xmlns:r="http://schemas.openxmlformats.org/officeDocument/2006/relationships" name="Segment Information - Net Incom" sheetId="36" state="visible" r:id="rId36"/>
    <sheet xmlns:r="http://schemas.openxmlformats.org/officeDocument/2006/relationships" name="Segment Information - Net Premi" sheetId="37" state="visible" r:id="rId37"/>
    <sheet xmlns:r="http://schemas.openxmlformats.org/officeDocument/2006/relationships" name="Investments - Schedule of Inves" sheetId="38" state="visible" r:id="rId38"/>
    <sheet xmlns:r="http://schemas.openxmlformats.org/officeDocument/2006/relationships" name="Investments - Contractual Matur" sheetId="39" state="visible" r:id="rId39"/>
    <sheet xmlns:r="http://schemas.openxmlformats.org/officeDocument/2006/relationships" name="Investments - Fair Value and Un" sheetId="40" state="visible" r:id="rId40"/>
    <sheet xmlns:r="http://schemas.openxmlformats.org/officeDocument/2006/relationships" name="Investments - Credit Ratings (D" sheetId="41" state="visible" r:id="rId41"/>
    <sheet xmlns:r="http://schemas.openxmlformats.org/officeDocument/2006/relationships" name="Investments - Other Investments" sheetId="42" state="visible" r:id="rId42"/>
    <sheet xmlns:r="http://schemas.openxmlformats.org/officeDocument/2006/relationships" name="Investments - Net Investment In" sheetId="43" state="visible" r:id="rId43"/>
    <sheet xmlns:r="http://schemas.openxmlformats.org/officeDocument/2006/relationships" name="Investments - Net Realized and " sheetId="44" state="visible" r:id="rId44"/>
    <sheet xmlns:r="http://schemas.openxmlformats.org/officeDocument/2006/relationships" name="Investments - Net Gains Recogni" sheetId="45" state="visible" r:id="rId45"/>
    <sheet xmlns:r="http://schemas.openxmlformats.org/officeDocument/2006/relationships" name="Investments - Restricted Cash a"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Long-Term Debt - Schedule of Ou" sheetId="53" state="visible" r:id="rId53"/>
    <sheet xmlns:r="http://schemas.openxmlformats.org/officeDocument/2006/relationships" name="Long-Term Debt - Narrative (Det" sheetId="54" state="visible" r:id="rId54"/>
    <sheet xmlns:r="http://schemas.openxmlformats.org/officeDocument/2006/relationships" name="Discontinued Operations - Balan" sheetId="55" state="visible" r:id="rId55"/>
    <sheet xmlns:r="http://schemas.openxmlformats.org/officeDocument/2006/relationships" name="Discontinued Operations - Incom" sheetId="56" state="visible" r:id="rId56"/>
    <sheet xmlns:r="http://schemas.openxmlformats.org/officeDocument/2006/relationships" name="Reserve for Loss and Loss Adj_3" sheetId="57" state="visible" r:id="rId57"/>
    <sheet xmlns:r="http://schemas.openxmlformats.org/officeDocument/2006/relationships" name="Related Party Transactions - Am" sheetId="58" state="visible" r:id="rId58"/>
    <sheet xmlns:r="http://schemas.openxmlformats.org/officeDocument/2006/relationships" name="Related Party Transactions -  S" sheetId="59" state="visible" r:id="rId59"/>
    <sheet xmlns:r="http://schemas.openxmlformats.org/officeDocument/2006/relationships" name="Related Party Transactions - NG" sheetId="60" state="visible" r:id="rId60"/>
    <sheet xmlns:r="http://schemas.openxmlformats.org/officeDocument/2006/relationships" name="Commitments and Contingencies_2" sheetId="61" state="visible" r:id="rId61"/>
    <sheet xmlns:r="http://schemas.openxmlformats.org/officeDocument/2006/relationships" name="Earnings per Common Share (Deta" sheetId="62" state="visible" r:id="rId62"/>
    <sheet xmlns:r="http://schemas.openxmlformats.org/officeDocument/2006/relationships" name="Shareholders' Equity - Narrativ" sheetId="63" state="visible" r:id="rId63"/>
    <sheet xmlns:r="http://schemas.openxmlformats.org/officeDocument/2006/relationships" name="Shareholders' Equity - AOCI Com"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832">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HLD</t>
  </si>
  <si>
    <t>Entity Registrant Name</t>
  </si>
  <si>
    <t>MAIDEN HOLDINGS, LTD.</t>
  </si>
  <si>
    <t>Entity Central Index Key</t>
  </si>
  <si>
    <t>Current Fiscal Year End Data</t>
  </si>
  <si>
    <t>--12-31</t>
  </si>
  <si>
    <t>Entity Filer Category</t>
  </si>
  <si>
    <t>Large Accelerated Filer</t>
  </si>
  <si>
    <t>Entity Common Stock, Shares Outstanding (in shares)</t>
  </si>
  <si>
    <t>CONDENSED CONSOLIDATED BALANCE SHEETS - USD ($) $ in Thousands</t>
  </si>
  <si>
    <t>Dec. 31, 2017</t>
  </si>
  <si>
    <t>ASSETS</t>
  </si>
  <si>
    <t>Fixed maturities, available-for-sale, at fair value (amortized cost 2018: $2,867,251; 2017: $2,699,297)</t>
  </si>
  <si>
    <t>Fixed maturities, held-to-maturity, at amortized cost (fair value 2018: $1,019,741; 2017: $1,125,626)</t>
  </si>
  <si>
    <t>Other investments, at fair value</t>
  </si>
  <si>
    <t>Total investments</t>
  </si>
  <si>
    <t>Cash and cash equivalents</t>
  </si>
  <si>
    <t>Restricted cash and cash equivalents</t>
  </si>
  <si>
    <t>Accrued investment income</t>
  </si>
  <si>
    <t>Reinsurance balances receivable, net (includes $125,046 and $94,597 from related parties in 2018 and 2017, respectively)</t>
  </si>
  <si>
    <t>Loan to related party</t>
  </si>
  <si>
    <t>Deferred commission and other acquisition expenses (includes $396,799 and $379,395 from related parties in 2018 and 2017, respectively)</t>
  </si>
  <si>
    <t>Other assets</t>
  </si>
  <si>
    <t>Assets held for sale</t>
  </si>
  <si>
    <t>Total assets</t>
  </si>
  <si>
    <t>LIABILITIES</t>
  </si>
  <si>
    <t>Reserve for loss and loss adjustment expenses (includes $2,749,601 and $2,337,096 from related parties in 2018 and 2017, respectively)</t>
  </si>
  <si>
    <t>Unearned premiums (includes $1,223,736 and $1,170,397 from related parties in 2018 and 2017, respectively)</t>
  </si>
  <si>
    <t>Accrued expenses and other liabilities</t>
  </si>
  <si>
    <t>Senior notes - principal amount</t>
  </si>
  <si>
    <t>Less: unamortized debt issuance costs</t>
  </si>
  <si>
    <t>Senior notes, net</t>
  </si>
  <si>
    <t>Liabilities held for sale</t>
  </si>
  <si>
    <t>Total liabilities</t>
  </si>
  <si>
    <t>Commitments and Contingencies</t>
  </si>
  <si>
    <t xml:space="preserve"> </t>
  </si>
  <si>
    <t>EQUITY</t>
  </si>
  <si>
    <t>Preference shares</t>
  </si>
  <si>
    <t>Common shares ($0.01 par value; 87,932,287 and 87,730,054 shares issued in 2018 and 2017, respectively; 82,942,737 and 82,974,895 shares outstanding in 2018 and 2017, respectively)</t>
  </si>
  <si>
    <t>Additional paid-in capital</t>
  </si>
  <si>
    <t>Accumulated other comprehensive (loss) income</t>
  </si>
  <si>
    <t>(Accumulated deficit) retained earnings</t>
  </si>
  <si>
    <t>Treasury shares, at cost (4,989,550 and 4,755,159 shares in 2018 and 2017, respectively)</t>
  </si>
  <si>
    <t>Total Maiden shareholders’ equity</t>
  </si>
  <si>
    <t>Noncontrolling interests in subsidiaries</t>
  </si>
  <si>
    <t>Total equity</t>
  </si>
  <si>
    <t>Total liabilities and equity</t>
  </si>
  <si>
    <t>CONDENSED CONSOLIDATED BALANCE SHEETS (Parenthetical) - USD ($) $ in Thousands</t>
  </si>
  <si>
    <t>Fixed maturities, available-for-sale, amortized cost</t>
  </si>
  <si>
    <t>Fixed maturities, held-to-maturity, fair value</t>
  </si>
  <si>
    <t>Reinsurance balances receivable, net</t>
  </si>
  <si>
    <t>Deferred commission and other acquisition expenses</t>
  </si>
  <si>
    <t>Loss and loss adjustment expenses</t>
  </si>
  <si>
    <t>Unearned premiums</t>
  </si>
  <si>
    <t>Common shares, par value (in dollars per share)</t>
  </si>
  <si>
    <t>Common shares, shares issued (in shares)</t>
  </si>
  <si>
    <t>Common shares, shares outstanding (in shares)</t>
  </si>
  <si>
    <t>Treasury shares (in shares)</t>
  </si>
  <si>
    <t>Related party transactions</t>
  </si>
  <si>
    <t>CONDENSED CONSOLIDATED STATEMENTS OF INCOME (Unaudited) - USD ($) $ in Thousands</t>
  </si>
  <si>
    <t>3 Months Ended</t>
  </si>
  <si>
    <t>Sep. 30, 2017</t>
  </si>
  <si>
    <t>Revenues</t>
  </si>
  <si>
    <t>Gross premiums written</t>
  </si>
  <si>
    <t>Net premiums written</t>
  </si>
  <si>
    <t>Change in unearned premiums</t>
  </si>
  <si>
    <t>Net premiums earned</t>
  </si>
  <si>
    <t>Other insurance revenue</t>
  </si>
  <si>
    <t>Net investment income</t>
  </si>
  <si>
    <t>Net realized (losses) gains on investment</t>
  </si>
  <si>
    <t>Total other-than-temporary impairment losses</t>
  </si>
  <si>
    <t>Total revenues</t>
  </si>
  <si>
    <t>Expenses</t>
  </si>
  <si>
    <t>Net loss and loss adjustment expenses</t>
  </si>
  <si>
    <t>Commission and other acquisition expenses</t>
  </si>
  <si>
    <t>General and administrative expenses</t>
  </si>
  <si>
    <t>Interest and amortization expenses</t>
  </si>
  <si>
    <t>Accelerated amortization of senior note issuance cost</t>
  </si>
  <si>
    <t>Foreign exchange losses (gains)</t>
  </si>
  <si>
    <t>Total expenses</t>
  </si>
  <si>
    <t>Loss from continuing operations before income taxes</t>
  </si>
  <si>
    <t>Less: income tax (benefit) expense</t>
  </si>
  <si>
    <t>Net loss from continuing operations</t>
  </si>
  <si>
    <t>Loss from discontinued operations, net of income tax expense</t>
  </si>
  <si>
    <t>Net loss</t>
  </si>
  <si>
    <t>Add: net (income) loss from continuing operations attributable to noncontrolling interests</t>
  </si>
  <si>
    <t>Net loss attributable to Maiden</t>
  </si>
  <si>
    <t>Dividends on preference shares</t>
  </si>
  <si>
    <t>Net loss attributable to Maiden common shareholders</t>
  </si>
  <si>
    <t>Basic and diluted loss from continuing operations per share attributable to Maiden common shareholders (in dollars per share)</t>
  </si>
  <si>
    <t>Basic and diluted loss from discontinued operations per share attributable to Maiden common shareholders (in dollars per share)</t>
  </si>
  <si>
    <t>Basic and diluted loss per share attributable to Maiden common shareholders (in dollars per share)</t>
  </si>
  <si>
    <t>Dividends declared per common share (in dollars per share)</t>
  </si>
  <si>
    <t>Weighted average number of common shares - basic and diluted (in shares)</t>
  </si>
  <si>
    <t>CONDENSED CONSOLIDATED STATEMENTS OF COMPREHENSIVE INCOME (Unaudited) - USD ($) $ in Thousands</t>
  </si>
  <si>
    <t>Comprehensive income:</t>
  </si>
  <si>
    <t>Other comprehensive (loss) income</t>
  </si>
  <si>
    <t>Net unrealized holdings (losses) gains on available-for-sale fixed maturities arising during the period</t>
  </si>
  <si>
    <t>Adjustment for reclassification of net realized losses (gains) recognized in net income</t>
  </si>
  <si>
    <t>Foreign currency translation adjustment</t>
  </si>
  <si>
    <t>Other comprehensive (loss) income, before tax</t>
  </si>
  <si>
    <t>Income tax benefit (expense) related to components of other comprehensive income</t>
  </si>
  <si>
    <t>Other comprehensive (loss) income, after tax</t>
  </si>
  <si>
    <t>Comprehensive loss</t>
  </si>
  <si>
    <t>Net (income) loss attributable to noncontrolling interests</t>
  </si>
  <si>
    <t>Other comprehensive loss (income) attributable to noncontrolling interests</t>
  </si>
  <si>
    <t>Comprehensive (income) loss attributable to noncontrolling interests</t>
  </si>
  <si>
    <t>Comprehensive loss attributable to Maiden</t>
  </si>
  <si>
    <t>CONDENSED CONSOLIDATED STATEMENTS OF CHANGES IN SHAREHOLDERS' EQUITY (Unaudited) - USD ($) $ in Thousands</t>
  </si>
  <si>
    <t>Total</t>
  </si>
  <si>
    <t>Common shares</t>
  </si>
  <si>
    <t>Treasury shares</t>
  </si>
  <si>
    <t>Preference shares - Series DPreference shares</t>
  </si>
  <si>
    <t>Preference shares - Series DAdditional paid-in capital</t>
  </si>
  <si>
    <t>Beginning balance at Dec. 31, 2016</t>
  </si>
  <si>
    <t>Increase (Decrease) in Stockholders' Equity [Roll Forward]</t>
  </si>
  <si>
    <t>Issuance of Preference Shares – Series D</t>
  </si>
  <si>
    <t>Exercise of options and issuance of shares</t>
  </si>
  <si>
    <t>Share-based compensation expense</t>
  </si>
  <si>
    <t>Issuance costs of Preference Shares - Series D</t>
  </si>
  <si>
    <t>Change in net unrealized (losses) gains on investment</t>
  </si>
  <si>
    <t>Dividends on common shares</t>
  </si>
  <si>
    <t>Shares repurchased</t>
  </si>
  <si>
    <t>Net income (loss) attributable to noncontrolling interests</t>
  </si>
  <si>
    <t>Ending balance at Sep. 30, 2017</t>
  </si>
  <si>
    <t>Beginning balance at Dec. 31, 2017</t>
  </si>
  <si>
    <t>Ending balance at Sep. 30, 2018</t>
  </si>
  <si>
    <t>CONDENSED CONSOLIDATED STATEMENTS OF CASH FLOWS (Unaudited) - USD ($) $ in Thousands</t>
  </si>
  <si>
    <t>Cash flows from operating activities</t>
  </si>
  <si>
    <t>Less: net loss from discontinued operations</t>
  </si>
  <si>
    <t>Adjustments to reconcile net loss to net cash provided by operating activities:</t>
  </si>
  <si>
    <t>Depreciation, amortization and share-based compensation</t>
  </si>
  <si>
    <t>Net realized losses (gains) on investment</t>
  </si>
  <si>
    <t>Foreign exchange (gains) losses</t>
  </si>
  <si>
    <t>Changes in assets – (increase) decrease:</t>
  </si>
  <si>
    <t>Changes in liabilities – increase (decrease):</t>
  </si>
  <si>
    <t>Reserve for loss and loss adjustment expenses</t>
  </si>
  <si>
    <t>Net cash provided by continuing operations</t>
  </si>
  <si>
    <t>Net cash (used in) provided by discontinued operations</t>
  </si>
  <si>
    <t>Net cash provided by operating activities</t>
  </si>
  <si>
    <t>Cash flows from investing activities:</t>
  </si>
  <si>
    <t>Purchases of fixed-maturities – available-for-sale</t>
  </si>
  <si>
    <t>Purchases of other investments</t>
  </si>
  <si>
    <t>Proceeds from sales of fixed-maturities – available-for-sale</t>
  </si>
  <si>
    <t>Proceeds from maturities, paydowns and calls of fixed maturities – available-for-sale</t>
  </si>
  <si>
    <t>Proceeds from maturities and calls of fixed maturities – held to maturity</t>
  </si>
  <si>
    <t>Proceeds from sale and redemption of other investments</t>
  </si>
  <si>
    <t>Other, net</t>
  </si>
  <si>
    <t>Net cash used in investing activities for continuing operations</t>
  </si>
  <si>
    <t>Net cash provided by (used in) investing activities for discontinued operations</t>
  </si>
  <si>
    <t>Net cash provided by (used in) investing activities</t>
  </si>
  <si>
    <t>Cash flows from financing activities:</t>
  </si>
  <si>
    <t>Repurchase of common shares, net of issuance</t>
  </si>
  <si>
    <t>Dividends paid – Maiden common shareholders</t>
  </si>
  <si>
    <t>Dividends paid – preference shares</t>
  </si>
  <si>
    <t>Preference shares, net of issuance costs</t>
  </si>
  <si>
    <t>Redemption of 2012 senior notes</t>
  </si>
  <si>
    <t>Net cash used in financing activities</t>
  </si>
  <si>
    <t>Effect of exchange rate changes on foreign currency cash and cash equivalents</t>
  </si>
  <si>
    <t>Net increase in cash and cash equivalents and restricted cash and cash equivalents</t>
  </si>
  <si>
    <t>Cash and cash equivalents and restricted cash and cash equivalents, beginning of period</t>
  </si>
  <si>
    <t>Cash and cash equivalents and restricted cash and cash equivalents, end of period</t>
  </si>
  <si>
    <t>Less: cash and cash equivalents and restricted cash and cash equivalents of discontinued operations, end of period</t>
  </si>
  <si>
    <t>Cash and cash equivalents and restricted cash and cash equivalents of continuing operations, end of period</t>
  </si>
  <si>
    <t>Reconciliation of cash and cash equivalents, and restricted cash and cash equivalents reported within Condensed Consolidated Balance Sheets that sum to the total shown above:</t>
  </si>
  <si>
    <t>Cash and cash equivalents, end of period</t>
  </si>
  <si>
    <t>Basis of Presentation</t>
  </si>
  <si>
    <t>Organization, Consolidation and Presentation of Financial Statements [Abstract]</t>
  </si>
  <si>
    <t>Basis of Presentation The accompanying unaudited Condensed Consolidated Financial Statements include the accounts of Maiden Holdings, Ltd.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7 . Certain prior year comparatives have been reclassified for 2017 to conform to the 2018 presentation including as discussed below. The effect of these reclassifications had no impact on previously reported shareholders' equity or net income (loss). Discontinued Operations As part of the strategic review initiated by the Company's Board of Directors earlier in 2018 , during the third quarter of 2018 , the Company made the strategic decision to divest its U.S. reinsurance treaty operations. Except as explicitly described as held for sale or as discontinued operations, and unless otherwise noted, all discussions and amounts presented herein relate to the Company's continuing operations except for net loss, net loss attributable to Maiden and net loss attributable to Maiden common shareholders. Please see “ Note 8. Discontinued Operations " for additional information related to discontinued operations. All prior years presented in the Condensed Consolidated Financial Statements have been reclassified to conform to this new presentation. Background On August 29, 2018 , the Company announced that it had entered into a Renewal Rights Agreement ("Renewal Rights"), dated as of August 29, 2018 , with Transatlantic Reinsurance Company ("TransRe"), pursuant to which the Company agreed to sell, and TransRe agreed to purchase, Maiden Reinsurance North America, Inc.'s ("Maiden US") rights to: (i) renew Maiden US’s treaty reinsurance agreements upon their expiration or cancellation, (ii) solicit renewals of and replacement coverages for the treaty reinsurance agreements and (iii) replicate and use the products and contract forms used in Maiden US’s business. The sale was consummated on August 29, 2018 . The payment received for the sale of the Renewal Rights was $7,500 subject to potential additional amounts payable in the future in accordance with the agreement. On August 31, 2018 , the Company announced that its subsidiary, Maiden Holdings North America, Ltd. ("Maiden NA"), entered into a sale agreement ("Master Transaction Agreement") dated as of August 31, 2018 , with Enstar Group Limited ("Enstar"), pursuant to which Maiden NA agreed to sell, and Enstar agreed to purchase Maiden NA’s subsidiary Maiden US. Pursuant to and subject to the terms of the Master Transaction Agreement: (i) Maiden NA will sell, and Enstar will purchase, all of the share capital of Maiden US (the “Maiden US Sale”) for a price of $321,500 , which is subject to certain closing adjustments; (ii) Cavello Bay Reinsurance Limited ("Cavello"), Enstar’s Bermuda reinsurance affiliate, and Maiden Reinsurance Ltd. ("Maiden Bermuda"), the Company’s Bermuda reinsurance subsidiary, will enter into a novation agreement pursuant to which certain assets and liabilities associated with the Company’s U.S. treaty reinsurance business held by Maiden Bermuda will be novated for a ceding commission payable by Maiden Bermuda of $12,250 ; (iii) Cavello and Maiden Bermuda will enter into a retrocession agreement pursuant to which certain assets and liabilities associated with the Motors Insurance business held by Maiden Bermuda will be retroceded to Cavello in exchange for a $1,750 ceding commission; and (iv) Maiden Bermuda will provide Enstar with adverse loss reserve development cover up to a maximum of $25,000 when losses are more than $100,000 in excess of the net loss and loss adjustment expenses recorded as of June 30, 2018 , for no additional consideration. The transactions contemplated by the Master Transaction Agreement are expected to close in the fourth quarter of 2018 subject to regulatory approvals and customary closing conditions. The Company’s current analysis indicates that the conditions to redeem the 2013 Senior Notes as stipulated by the securities may exist. Should final analysis support such a conclusion, the Company expects to redeem all of the $152,500 2013 Senior Notes at that time pursuant to the terms of the underlying securities. The assets and liabilities related to the sale of Maiden US were classified as held for sale in the Condensed Consolidated Balance Sheets as at September 30, 2018 and reclassified as held for sale as at December 31, 2017 . The operations of the Company's U.S. reinsurance treaty business have been reported as discontinued operations in the Condensed Consolidated Statements of Income for the three and nine months ended September 30, 2018 and 2017 since the Company has determined that the divestiture 1. Basis of Presentation (continued) represents a strategic shift that will have a major effect on its ongoing operations and financial results and all of the held for sale criteria have been met. Please refer to " Note 8. Discontinued Operations " for additional information regarding the effect of the reclassifications on the Company's Condensed Consolidated Financial Statements. Segments As a result of the strategic decision to divest all of the Company's U.S. treaty reinsurance operations noted above, the Company has revised the composition of its reportable segments. As described in more detail below under “ Note 3. Segment Information ”, the reportable segments include: (i) Diversified Reinsurance which consists of a portfolio of property and casualty reinsurance business focusing on regional and specialty property and casualty insurance companies located primarily in Europe; and (ii) AmTrust Reinsurance which includes all business ceded to the Company from subsidiaries of AmTrust Financial Services Inc. ("AmTrust"). In addition to these reportable segments, the results of operations of the former National General Holdings Corporation Quota Share ("NGHC Quota Share") segment is included in the "Other" category. All prior periods presented have been reclassified to conform to this new presentation. For the three and nine months ended September 30, 2018 , the Company's AmTrust Reinsurance segment accounted for 93.5% and 93.2% , respectively ( 2017 - 94.8% and 95.5%</t>
  </si>
  <si>
    <t>Significant Accounting Policies</t>
  </si>
  <si>
    <t>Accounting Policies [Abstract]</t>
  </si>
  <si>
    <t>Significant Accounting Policies There have been no material changes to our significant accounting policies as described in our Annual Report on Form 10-K for the year ended December 31, 2017 except for the following: Recently Adopted Accounting Standards Updates Revenue Recognition In May 2014, the Financial Accounting Standards Board ("FASB") issued Accounting Standard Update ("ASU") 2014-09 guidance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insurance revenue activities. This guidance is effective for reporting periods beginning after December 15, 2017, including interim reporting periods within that reporting period. The Company has adopted the guidance in ASU 2014-09 on January 1, 2018 . Our analysis of revenues for the three and nine months ended September 30, 2018 indicates that substantially all of our revenues are from sources not within the scope of the standard. The Company generates an insignificant amount of fee income which is reported under other insurance revenue in the Condensed Consolidated Statements of Income and is within the scope of ASU 2014-09. The Company’s current accounting policy for this revenue is to recognize fee income as earned when the related services are performed which is consistent with the guidance in this ASU. Other insurance revenue is currently less than 1% of total revenues so the expanded disclosure requirements mandated by this ASU are not required or deemed relevant due to materiality. As substantially all of our revenue sources are not within the scope of the standard, the adoption of the standard did not have a material effect on our reported condensed consolidated financial condition, results of operations or cash flows. Scope of Modification Accounting In May 2017, the FASB issued ASU 2017-09 to amend the guidance about which changes to the terms or conditions of a share-based payment award require an entity to apply modification accounting in Topic 718. The Company currently has a number of share based payment awards as disclosed in the Annual Report on Form 10-K for the year ended December 31, 2017 . The adoption of this guidance on January 1, 2018 did not have an impact on the Company's Condensed Consolidated Financial Statements as no modifications were made in any of its current share based payment awards. Recognition and Measurement of Financial Assets and Financial Liabilities In January 2016, the FASB issued ASU 2016-01 that will change how entities measure certain equity investments and present changes in the fair value of financial liabilities measured under the fair value option that are attributable to their own credit. Under the new guidance, entities will have to measure many equity investments at fair value and recognize any changes in fair value in net income unless the investments qualify for the new practicability exception. This includes investments in partnerships, unincorporated joint ventures and limited liability companies that do not result in consolidation and are not accounted for under the equity method. Entities will no longer be able to recognize unrealized holding gains and losses on equity securities they classify today as available-for-sale ("AFS") in Accumulated Other Comprehensive Income ("AOCI"). The guidance is effective for annual periods beginning after December 15, 2017, including interim periods within those fiscal years. The adoption of this guidance on January 1, 2018 resulted in the recognition of $465 of net unrealized losses and $358 of net unrealized gains on our investments in limited partnerships within net income during the three and nine months ended September 30, 2018 , respectively. Our investments in limited partnerships do not have a readily determinable fair value and therefore, the new guidance was adopted prospectively. Please refer to "Note 4. Investments (d) - Realized Gains on Investment" for additional information. Classification of Certain Cash Receipts and Cash Payments In August 2016, the FASB issued ASU 2016-15 guidance to clarify how entities should classify certain cash receipts and cash payments on the statement of cash flows. The new guidance amends Accounting Standards Codification ("ASC") 230 Statement of Cash Flows, a principles based requiring judgment to determine the appropriate classification of cash flow as operating, investing or financing activities which created diversity in how certain cash receipts and cash payments were classified. The new guidance 2. Significant Accounting Policies (continued) clarifies that if a receipt or payment has aspects of more than one class of cash flows and cannot be separated, the classification will depend on the predominant source or use. While the new guidance attempts to clarify how the predominance principle should be applied, judgment will still be required. The guidance is effective for public business entities for annual periods beginning after December 15, 2017 and interim periods therein. Entities will have to apply the guidance retrospectively, but if it is impracticable to do so for an issue, the amendments related to that issue would be applied prospectively. The adoption of this guidance did not have any impact on the Company's results of operations, financial position or liquidity. Presentation of Restricted Cash in the Statement of Cash Flows In November 2016, the FASB issued ASU 2016-18 guidance that require entities to show the changes in the total cash, cash equivalents, restricted cash and restricted cash equivalents in the statement of cash flows. As a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public business entities for fiscal years beginning after December 15, 2017 and interim periods within those fiscal years. The Company adopted this guidance on January 1, 2018 . The adoption of this guidance did not have a material effect on the Company's consolidated financial condition, results of operations and disclosures, other than the presentation of restricted cash and cash equivalents in the statement of cash flows. The financial impact in the consolidated statements of cash flows has eliminated the presentation of changes in restricted cash and cash equivalents from cash flows from investing activities. Therefore, changes that result from transfers between cash, cash equivalents, and restricted cash and cash equivalents are no longer presented as cash flow activities in the statement of cash flows. Additionally, a reconciliation between the statement of financial position and the statement of cash flows has been disclosed to show the movement in cash and cash equivalents and restricted cash and cash equivalents from the prior period. Recently Issued Accounting Standards Not Yet Adopted Improvements to Non-employee Share-Based Payment Accounting In June 2018, the FASB issued ASU 2018-07 guidance that simplifies the accounting for share-based payments granted to non-employees for goods and services. Under the guidance, most of the guidance on such payments to non-employees would be aligned with the requirements for share-based payments granted to employees as the board viewed the awards to both employees and non-employees to be economically similar and that two different accounting models are not justified. Under the new guidance, i) non-employee share-based payment awards should be measured at the grant date fair value rather than the fair value of the consideration received or the fair value of the equity instruments issued, whichever can be more reliably measured, ii) the measurement date for equity classified non-employee share-based payment awards is at the grant date and not the earlier of the date at which a commitment for performance by the counterparty is reached and the date at which the counterparty's performance is complete, and iii) entities should consider the probability of satisfying the performance conditions when awards contain such conditions. The amendments in this guidance are effective for public business entities for fiscal years beginning after December 15, 2018, including interim periods within that fiscal year. Early adoption is permitted, but not earlier than an entity's adoption date of Topic 606. The Company is currently evaluating the impact of this guidance on the Company's results of operations and financial position; however, it is not expected to have a material impact on the Company’s Consolidated Financial Statements. Codification Improvements In July 2018, the FASB issued ASU 2018-09 which includes clarifications to existing codifications or corrections of unintended application of guidance that is not expected to have a significant effect on current accounting practice or create a significant administrative cost to most entities. The amendments in this update include items raised for board consideration through the codification's feedback system that met the scope of this project, making due process necessary. The amendments affect a wide variety of topics in the codification. The amendments apply to all reporting entities within the scope of the affected accounting guidance. None of the topics deemed applicable have a material impact in the Company's interim consolidated financial statements. However, the Company is currently evaluating the impact of applicable sections on its results of operations and financial position once those sections are adopted beginning after December 15, 2018. Codification Improvements to Topic 842, Leases In July 2018, the FASB issued ASU 2018-11 for targeted improvements related to Update 2016-02 which provides entities with an additional transition method to apply the new standard. Under the new optional transition method, an entity initially applies ASC 842 at the adoption date and recognizes a cumulative-effect adjustment to the opening balance of retained earnings in the period of adoption. The Updates related to Topic 842 become effective for the Company during the first quarter of 2019 and will be applied using a modified retrospective approach. The Company intends to elect the new transition method permitted by ASU No. 2018-11. The Company's future minimum lease payments, which represent minimum annual rental commitments excluding taxes, insurance and other operating costs for non-cancellable operating leases, and which will be subject to this new guidance, will be recorded on the Company's consolidated balance sheets as a lease liability with a corresponding right-of-use asset. However, under this guidance, the Company shall continue to recognize the related leasing expense within net income. Therefore, adoption of this standard will impact the Company’s consolidated balance sheets but is not expected to have a material impact on the Company’s results of operations or cash flows. 2. Significant Accounting Policies (continued) Changes to the Disclosure Requirements for Fair Value Measurement In August 2018, the FASB issued ASU 2018-13 for changes to the disclosure framework related to Topic 820 which amends the disclosure requirements for fair value measurement. The following disclosure requirements were removed from Topic 820: (i) amount of and reasons for transfers between Level 1 and Level 2 of the fair value hierarchy, (ii) policy for timing of transfers between levels, and (iii) valuation processes for Level 3 fair value measurements. The amendments clarify that the measurement uncertainty disclosure is to communicate information about the uncertainty in measurement as of the reporting date. The following disclosure requirements were added to Topic 820: (i) changes in unrealized gains and losses for the period included in other comprehensive income for recurring Level 3 fair value measurements held at the end of the reporting period; and (ii)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se amendments only impact disclosures made in " Note 5. Fair Value Measurements</t>
  </si>
  <si>
    <t>Segment Information</t>
  </si>
  <si>
    <t>Segment Reporting [Abstract]</t>
  </si>
  <si>
    <t>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Our AmTrust Reinsurance segment includes all business ceded to our wholly owned subsidiary, Maiden Bermuda, from AmTrust, primarily the AmTrust Quota Share and the European Hospital Liability Quota Share. In addition to our reportable segments, the results of operations of the former NGHC Quota Share segment have been included in the "Other" category. Please refer to "Note 10. Related Party Transactions" for additional information. As a result of the strategic decision to divest all of the Company's U.S. treaty reinsurance operations as discussed in " Note 1. Basis of Presentation " and " Note 8. Discontinued Operations ", the Company has revised the composition of its reportable segments. Previously, the underwriting results associated with the discontinued operations of the Company's U.S. treaty reinsurance business were included within the Diversified Reinsurance segment and the operating results associated with the remnants of the U.S. excess and surplus business were included within the Other category. These are now excluded and all prior periods presented have been reclassified to conform to this new presentation. The Company evaluates segment performance based on segment profit separately from the results of our investment portfolio. General and administrative expenses are allocated to the segments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deferred commission and other acquisition expenses, loans, restricted cash and cash equivalents and investments and reinsurance recoverable on paid and unpaid losses, unearned reinsurance premiums ceded and funds withheld receivable (presented as part of other assets in the Condensed Consolidated Balance Sheet). All remaining assets are allocated to Corporate. The following tables summarize our reporting segment's underwriting results and the reconciliation of our reportable segments and Other category's underwriting results to our consolidated net loss from continuing operations: 3. Segment Information (continued) For the Three Months Ended September 30, 2018 Diversified Reinsurance AmTrust Reinsurance Other Total Gross premiums written $ 31,699 $ 452,795 $ — $ 484,494 Net premiums written $ 31,291 $ 451,515 $ — $ 482,806 Net premiums earned $ 28,784 $ 491,293 $ — $ 520,077 Other insurance revenue 1,870 — — 1,870 Net loss and loss adjustment expenses ("loss and LAE") (19,764 ) (579,163 ) (1,369 ) (600,296 ) Commission and other acquisition expenses (8,961 ) (158,657 ) — (167,618 ) General and administrative expenses (4,256 ) (952 ) — (5,208 ) Underwriting loss $ (2,327 ) $ (247,479 ) $ (1,369 ) (251,175 ) Reconciliation to net loss from continuing operations Net investment income and realized losses on investment 34,194 Total other-than-temporary impairment losses (479 ) Interest and amortization expenses (4,829 ) Foreign exchange losses (552 ) Other general and administrative expenses (13,728 ) Income tax benefit 7,437 Net loss from continuing operations $ (229,132 ) Net loss and LAE ratio (1) 64.5 % 117.9 % 115.0 % Commission and other acquisition expense ratio (2) 29.2 % 32.3 % 32.1 % General and administrative expense ratio (3) 13.9 % 0.2 % 3.6 % Expense ratio (4) 43.1 % 32.5 % 35.7 % Combined ratio (5) 107.6 % 150.4 % 150.7 % 3. Segment Information (continued) For the Three Months Ended September 30, 2017 Diversified Reinsurance AmTrust Reinsurance Other Total Gross premiums written $ 22,982 $ 420,019 $ — $ 443,001 Net premiums written $ 22,484 $ 410,193 $ — $ 432,677 Net premiums earned $ 20,925 $ 436,353 $ — $ 457,278 Other insurance revenue 2,488 — — 2,488 Net loss and LAE (13,979 ) (355,030 ) (1,838 ) (370,847 ) Commission and other acquisition expenses (6,702 ) (138,650 ) — (145,352 ) General and administrative expenses (4,158 ) (771 ) — (4,929 ) Underwriting loss $ (1,426 ) $ (58,098 ) $ (1,838 ) (61,362 ) Reconciliation to net loss from continuing operations Net investment income and realized gains on investment 36,809 Interest and amortization expenses (4,829 ) Foreign exchange losses (3,550 ) Other general and administrative expenses (10,510 ) Income tax expense (1,704 ) Net loss from continuing operations $ (45,146 ) Net loss and LAE ratio (1) 59.7 % 81.4 % 80.6 % Commission and other acquisition expense ratio (2) 28.6 % 31.7 % 31.6 % General and administrative expense ratio (3) 17.8 % 0.2 % 3.4 % Expense ratio (4) 46.4 % 31.9 % 35.0 % Combined ratio (5) 106.1 % 113.3 % 115.6 % 3. Segment Information (continued) For the Nine Months Ended September 30, 2018 Diversified Reinsurance AmTrust Reinsurance Other Total Gross premiums written $ 111,139 $ 1,518,208 $ — $ 1,629,347 Net premiums written $ 109,279 $ 1,517,206 $ — $ 1,626,485 Net premiums earned $ 82,838 $ 1,458,440 $ — $ 1,541,278 Other insurance revenue 7,629 — — 7,629 Net loss and LAE (51,828 ) (1,270,306 ) (1,369 ) (1,323,503 ) Commission and other acquisition expenses (28,261 ) (468,765 ) — (497,026 ) General and administrative expenses (13,330 ) (2,954 ) — (16,284 ) Underwriting loss $ (2,952 ) $ (283,585 ) $ (1,369 ) (287,906 ) Reconciliation to net loss from continuing operations Net investment income and realized losses on investment 101,266 Total other-than-temporary impairment losses (479 ) Interest and amortization expenses (14,487 ) Foreign exchange gains 1,862 Other general and administrative expenses (32,059 ) Income tax benefit 930 Net loss from continuing operations $ (230,873 ) Net loss and LAE ratio (1) 57.3 % 87.1 % 85.5 % Commission and other acquisition expense ratio (2) 31.3 % 32.1 % 32.1 % General and administrative expense ratio (3) 14.7 % 0.2 % 3.1 % Expense ratio (4) 46.0 % 32.3 % 35.2 % Combined ratio (5) 103.3 % 119.4 % 120.7 % 3. Segment Information (continued) For the Nine Months Ended September 30, 2017 Diversified Reinsurance AmTrust Reinsurance Other Total Gross premiums written $ 75,085 $ 1,575,677 $ — $ 1,650,762 Net premiums written $ 73,434 $ 1,529,980 $ — $ 1,603,414 Net premiums earned $ 61,626 $ 1,450,811 $ — $ 1,512,437 Other insurance revenue 7,816 — — 7,816 Net loss and LAE (41,548 ) (1,047,222 ) (1,838 ) (1,090,608 ) Commission and other acquisition expenses (21,982 ) (465,789 ) — (487,771 ) General and administrative expenses (11,831 ) (2,240 ) — (14,071 ) Underwriting loss $ (5,919 ) $ (64,440 ) $ (1,838 ) (72,197 ) Reconciliation to net loss from continuing operations Net investment income and realized gains on investment 99,913 Interest and amortization expenses (18,430 ) Accelerated amortization of senior note issuance cost (2,809 ) Foreign exchange losses (12,193 ) Other general and administrative expenses (24,090 ) Income tax benefit 1,978 Net loss from continuing operations $ (27,828 ) Net loss and LAE ratio (1) 59.8 % 72.2 % 71.7 % Commission and other acquisition expense ratio (2) 31.7 % 32.1 % 32.1 % General and administrative expense ratio (3) 17.0 % 0.1 % 2.5 % Expense ratio (4) 48.7 % 32.2 % 34.6 % Combined ratio (5) 108.5 % 104.4 % 106.3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net loss and LAE ratio and the expense ratio. The following tables summarize the financial position of our reportable segments including the reconciliation to our consolidated assets at September 30, 2018 and December 31, 2017 : September 30, 2018 Diversified Reinsurance AmTrust Reinsurance Total Total assets - reportable segments $ 180,676 $ 4,297,992 $ 4,478,668 Corporate assets — — 442,347 Assets held for sale — — 1,615,486 Total Assets $ 180,676 $ 4,297,992 $ 6,536,501 December 31, 2017 Diversified Reinsurance AmTrust Reinsurance Total Total assets - reportable segments $ 167,638 $ 4,258,607 $ 4,426,245 Corporate assets — — 316,126 Assets held for sale — — 1,901,818 Total Assets $ 167,638 $ 4,258,607 $ 6,644,189 3. Segment Information (continued) The following tables set forth financial information relating to net premiums written by major line of business and reportable segment for the three and nine months ended September 30, 2018 and 2017 : For the Three Months Ended September 30, 2018 2017 Net premiums written Total % of Total Total % of Total Diversified Reinsurance International $ 31,291 6.5 % $ 22,503 5.2 % Casualty — — % (19 ) — % Total Diversified Reinsurance 31,291 6.5 % 22,484 5.2 % AmTrust Reinsurance Small Commercial Business 232,163 48.1 % 295,499 68.3 % Specialty Program 94,077 19.5 % 63,816 14.7 % Specialty Risk and Extended Warranty 125,275 25.9 % 50,878 11.8 % Total AmTrust Reinsurance 451,515 93.5 % 410,193 94.8 % Total Net Premiums Written $ 482,806 100.0 % $ 432,677 100.0 % For the Nine Months Ended September 30, 2018 2017 Net premiums written Total % of Total Total % of Total Diversified Reinsurance International $ 109,238 6.7 % $ 73,475 4.6 % Casualty 41 — % (41 ) — % Total Diversified Reinsurance 109,279 6.7 % 73,434 4.6 % AmTrust Reinsurance Small Commercial Business 879,403 54.1 % 1,028,905 64.2 % Specialty Program 286,404 17.6 % 255,767 15.9 % Specialty Risk and Extended Warranty 351,399 21.6 % 245,308 15.3 % Total AmTrust Reinsurance 1,517,206 93.3 % 1,529,980 95.4 % Total Net Premiums Written $ 1,626,485 100.0 % $ 1,603,414 100.0 % The following tables set forth financial information relating to net premiums earned by major line of business and reportable segment for the three and nine months ended September 30, 2018 and 2017 : For the Three Months Ended September 30, 2018 2017 Net premiums earned Total % of Total Total % of Total Diversified Reinsurance International $ 28,784 5.5 % $ 20,943 4.6 % Casualty — — % (18 ) — % Total Diversified Reinsurance 28,784 5.5 % 20,925 4.6 % AmTrust Reinsurance Small Commercial Business 273,456 52.6 % 314,773 68.8 % Specialty Program 98,359 18.9 % 59,143 12.9 % Specialty Risk and Extended Warranty 119,478 23.0 % 62,437 13.7 % Total AmTrust Reinsurance 491,293 94.5 % 436,353 95.4 % Total Net Premiums Earned $ 520,077 100.0 % $ 457,278 100.0 % 3. Segment Information (continued) For the Nine Months Ended September 30, 2018 2017 Net premiums earned Total % of Total Total % of Total Diversified Reinsurance International $ 82,797 5.4 % $ 61,667 4.1 % Casualty 41 — % (41 ) — % Total Diversified Reinsurance 82,838 5.4 % 61,626 4.1 % AmTrust Reinsurance Small Commercial Business 882,679 57.3 % 946,782 62.6 % Specialty Program 283,592 18.4 % 251,153 16.6 % Specialty Risk and Extended Warranty 292,169 18.9 % 252,876 16.7 % Total AmTrust Reinsurance 1,458,440 94.6 % 1,450,811 95.9 % Total Net Premiums Earned $ 1,541,278 100.0 % $ 1,512,437 100.0 %</t>
  </si>
  <si>
    <t>Investments</t>
  </si>
  <si>
    <t>Schedule of Investments [Abstract]</t>
  </si>
  <si>
    <t>Investments a) Fixed Maturities The original or amortized cost, estimated fair value and gross unrealized gains and losses of fixed maturities at September 30, 2018 and December 31, 2017 are as follows: September 30, 2018 Original or amortized cost Gross unrealized gains Gross unrealized losses Fair value AFS fixed maturities: U.S. treasury bonds $ 125 $ — $ (1 ) $ 124 U.S. agency bonds – mortgage-backed 1,484,434 830 (58,068 ) 1,427,196 U.S. agency bonds – other 24,870 — (1,180 ) 23,690 Non-U.S. government and supranational bonds 22,550 122 (1,827 ) 20,845 Asset-backed securities 226,652 552 (2,000 ) 225,204 Corporate bonds 1,108,620 8,834 (32,960 ) 1,084,494 Total AFS fixed maturities 2,867,251 10,338 (96,036 ) 2,781,553 Held-to-maturity ("HTM") fixed maturities: Corporate bonds 974,947 6,103 (18,190 ) 962,860 Municipal bonds 57,938 — (1,057 ) 56,881 Total HTM fixed maturities 1,032,885 6,103 (19,247 ) 1,019,741 Total fixed maturity investments $ 3,900,136 $ 16,441 $ (115,283 ) $ 3,801,294 December 31, 2017 Original or amortized cost Gross unrealized gains Gross unrealized losses Fair value AFS fixed maturities: U.S. treasury bonds $ 35,093 $ 4 $ — $ 35,097 U.S. agency bonds – mortgage-backed 1,475,682 6,181 (13,723 ) 1,468,140 U.S. agency bonds – other 19,868 — (149 ) 19,719 Non-U.S. government and supranational bonds 32,380 231 (1,713 ) 30,898 Asset-backed securities 225,015 3,457 (79 ) 228,393 Corporate bonds 911,259 28,423 (14,413 ) 925,269 Total AFS fixed maturities 2,699,297 38,296 (30,077 ) 2,707,516 HTM fixed maturities: Corporate bonds 1,037,464 28,694 (913 ) 1,065,245 Municipal bonds 60,337 128 (84 ) 60,381 Total HTM fixed maturities 1,097,801 28,822 (997 ) 1,125,626 Total fixed maturity investments $ 3,797,098 $ 67,118 $ (31,074 ) $ 3,833,142 During the nine months ended September 30, 2018 , we did not designate any additional fixed maturities as HTM. During 2017 , we designated additional fixed maturities with a fair value of $391,934 as HTM reflecting our intent to hold these securities to maturity. The net unrealized holding gain of $4,313 as at the designation date continues to be reported in the carrying value of the HTM securities and is amortized through other comprehensive income over the remaining life of the securities using the effective yield method in a manner consistent with the amortization of any premium or discount. 4. Investments (continued) The contractual maturities of our fixed maturities are shown below. Actual maturities may differ from contractual maturities because borrowers may have the right to call or prepay obligations with or without call or prepayment penalties. AFS fixed maturities HTM fixed maturities September 30, 2018 Amortized cost Fair value Amortized cost Fair value Maturity Due in one year or less $ 3,873 $ 3,522 $ 9,297 $ 9,289 Due after one year through five years 596,895 583,069 371,750 372,294 Due after five years through ten years 555,397 542,562 651,838 638,158 1,156,165 1,129,153 1,032,885 1,019,741 U.S. agency bonds – mortgage-backed 1,484,434 1,427,196 — — Asset-backed securities 226,652 225,204 — — Total fixed maturities $ 2,867,251 $ 2,781,553 $ 1,032,885 $ 1,019,741 The following tables summarize fixed maturities in an unrealized loss position and the aggregate fair value and gross unrealized loss by length of time the security has continuously been in an unrealized loss position: Less than 12 Months 12 Months or More Total September 30, 2018 Fair Unrealized Fair Unrealized Fair Unrealized Fixed maturities U.S. treasury bonds $ 124 $ (1 ) $ — $ — $ 124 $ (1 ) U.S. agency bonds – mortgage-backed 831,457 (25,160 ) 595,740 (32,908 ) 1,427,197 (58,068 ) U.S. agency bonds – other 23,689 (1,180 ) — — 23,689 (1,180 ) Non–U.S. government and supranational bonds 6,637 (148 ) 14,209 (1,679 ) 20,846 (1,827 ) Asset-backed securities 221,300 (1,896 ) 3,904 (104 ) 225,204 (2,000 ) Corporate bonds 1,793,528 (31,031 ) 253,825 (20,119 ) 2,047,353 (51,150 ) Municipal bonds 56,882 (1,057 ) — — 56,882 (1,057 ) Total temporarily impaired fixed maturities $ 2,933,617 $ (60,473 ) $ 867,678 $ (54,810 ) $ 3,801,295 $ (115,283 ) At September 30, 2018 , there were approximately 406 securities in an unrealized loss position with a fair value of $3,801,295 and unrealized losses of $115,283 . Of these securities, there were 99 securities that have been in an unrealized loss position for 12 months or greater with a fair value of $867,678 and unrealized losses of $54,810 . Less than 12 Months 12 Months or More Total December 31, 2017 Fair Unrealized Fair Unrealized Fair Unrealized Fixed maturities U.S. agency bonds – mortgage-backed $ 632,142 $ (5,299 ) $ 327,339 $ (8,424 ) $ 959,481 $ (13,723 ) U.S. agency bonds – other 19,718 (149 ) — — 19,718 (149 ) Non-U.S. government and supranational bonds 1,909 (2 ) 25,192 (1,711 ) 27,101 (1,713 ) Asset-backed securities 12,408 (30 ) 3,017 (49 ) 15,425 (79 ) Corporate bonds 161,661 (1,557 ) 290,592 (13,769 ) 452,253 (15,326 ) Municipal bonds 39,492 (84 ) — — 39,492 (84 ) Total temporarily impaired fixed maturities $ 867,330 $ (7,121 ) $ 646,140 $ (23,953 ) $ 1,513,470 $ (31,074 ) 4. Investments (continued) At December 31, 2017 , there were approximately 156 securities in an unrealized loss position with a fair value of $1,513,470 and unrealized losses of $31,074 . Of these securities, there were 89 securities that have been in an unrealized loss position for 12 months or greater with a fair value of $646,140 and unrealized losses of $23,953 . Other-than-temporarily impaired ( " OTTI") The Company performs quarterly reviews of its fixed maturities in order to determine whether declines in fair value below the amortized cost basis were considered other-than-temporary in accordance with applicable guidance. At September 30, 2018 , we have determined that the unrealized losses on fixed maturities were primarily due to interest rates rising as well as the impact of foreign exchange rate changes on certain foreign currency denominated AFS fixed maturities since their date of purchase. All fixed maturity securities in the investment portfolio continue to pay the expected coupon payments under the contractual terms of the securities. Any credit-related impairment related to fixed maturity securities that the Company does not plan to sell and for which the Company is not more likely than not to be required to sell is recognized in net earnings, with the non-credit related impairment recognized in comprehensive earnings. Based on our analysis, our fixed maturity portfolio is of high credit quality and we believe we will recover the amortized cost basis of our fixed maturity securities. We continually monitor the credit quality of our fixed maturity investments to assess if it is probable that we will receive our contractual or estimated cash flows in the form of principal and interest. For the three and nine months ended September 30, 2018 , we recognized $479 in OTTI charges in earnings on one fixed maturity security. Comparatively, there were no OTTI losses recognized in earnings on the fixed maturity portfolio in the three and nine months ended September 30, 2017 . The following summarizes the credit ratings of our fixed maturities: Ratings (1) at September 30, 2018 Amortized cost Fair value % of Total U.S. treasury bonds $ 125 $ 124 — % U.S. agency bonds 1,509,304 1,450,886 38.2 % AAA 166,512 163,099 4.3 % AA+, AA, AA- 174,111 169,207 4.4 % A+, A, A- 1,136,634 1,113,761 29.3 % BBB+, BBB, BBB- 851,348 839,940 22.1 % BB+ or lower 62,102 64,277 1.7 % Total fixed maturities $ 3,900,136 $ 3,801,294 100.0 % Ratings (1) at December 31, 2017 Amortized cost Fair value % of Total U.S. treasury bonds $ 35,093 $ 35,097 0.9 % U.S. agency bonds 1,495,550 1,487,859 38.8 % AAA 156,631 159,682 4.2 % AA+, AA, AA- 146,264 147,054 3.8 % A+, A, A- 1,089,230 1,106,430 28.9 % BBB+, BBB, BBB- 824,351 845,244 22.1 % BB+ or lower 49,979 51,776 1.3 % Total fixed maturities $ 3,797,098 $ 3,833,142 100.0 % (1) Based on Standard &amp; Poor’s ("S&amp;P"), or equivalent, ratings b) Other Investments The table below shows our portfolio of other investments: September 30, 2018 December 31, 2017 Fair value % of Total Fair value % of Total Investment in limited partnerships $ 3,554 15.7 % $ 5,100 77.3 % Other 19,032 84.3 % 1,500 22.7 % Total other investments $ 22,586 100.0 % $ 6,600 100.0 % The Company has a remaining unfunded commitment on its investment in limited partnerships of approximately $414 at September 30, 2018 ( December 31, 2017 - $306 ). 4. Investments (continued) The Company also has a remaining unfunded commitment on its other investments of approximately $7,468 at September 30, 2018 . There were no such commitments outstanding at December 31, 2017 . c) Net Investment Income Net investment income was derived from the following sources: For the Three Months Ended September 30, For the Nine Months Ended September 30, 2018 2017 2018 2017 Fixed maturities $ 32,443 $ 30,496 $ 97,485 $ 91,954 Cash and cash equivalents 905 899 1,596 1,328 Loan to related party 1,658 913 4,651 2,441 Other 471 569 1,061 1,460 35,477 32,877 104,793 97,183 Investment expenses (1,058 ) (1,927 ) (3,245 ) (5,586 ) Net investment income $ 34,419 $ 30,950 $ 101,548 $ 91,597 d) Realized Gains (Losses) on Investment Realized gains or losses on the sale of investments are determined on the basis of the first in first out cost method. The following provides an analysis of net realized gains on investment included in the Condensed Consolidated Statements of Income: For the Three Months Ended September 30, 2018 Gross gains Gross losses Net AFS fixed maturities $ 40 $ (558 ) $ (518 ) Other investments 293 — 293 Net realized gains (losses) on investment $ 333 $ (558 ) $ (225 ) For the Three Months Ended September 30, 2017 Gross gains Gross losses Net AFS fixed maturities $ 1,366 $ (997 ) $ 369 Other investments 5,490 — 5,490 Net realized gains (losses) on investment $ 6,856 $ (997 ) $ 5,859 For the Nine Months Ended September 30, 2018 Gross gains Gross losses Net AFS fixed maturities $ 2,979 $ (5,256 ) $ (2,277 ) Other investments 1,995 — 1,995 Net realized gains (losses) on investment $ 4,974 $ (5,256 ) $ (282 ) For the Nine Months Ended September 30, 2017 Gross gains Gross losses Net AFS fixed maturities $ 3,854 $ (1,253 ) $ 2,601 Other investments 5,715 — 5,715 Net realized gains (losses) on investment $ 9,569 $ (1,253 ) $ 8,316 Proceeds from sales of AFS fixed maturities were $20,198 and $185,089 for the three and nine months ended September 30, 2018 , respectively ( 2017 - $30,440 and $116,306 , respectively). 4. Investments (continued) Net unrealized (losses) gains on investments, including those allocated to discontinued operations and classified as held for sale, were as follows: September 30, 2018 December 31, 2017 Fixed maturities $ (119,919 ) $ 20,586 Other investments — 1,381 Total net unrealized (losses) gains (119,919 ) 21,967 Deferred income tax (59 ) (78 ) Net unrealized (losses) gains, net of deferred income tax $ (119,978 ) $ 21,889 Change, net of deferred income tax $ (141,867 ) $ 42,605 The portion of unrealized gains recognized in net income for the three and nine months ended September 30, 2018 and 2017 that are related to other investments still held at the end of the reporting period were as follows: For the Three Months Ended September 30, 2018 2017 Net gains recognized in net income on other investments during the period $ 293 $ 5,490 Net realized gains recognized on other investments divested during the period (758 ) (5,490 ) Net unrealized losses recognized on other investments still held at end of period $ (465 ) $ — For the Nine Months Ended September 30, 2018 2017 Net gains recognized in net income on other investments during the period $ 1,995 $ 5,715 Net realized gains recognized on other investments divested during the period (1,637 ) (5,715 ) Net unrealized gains recognized on other investments still held at end of period $ 358 $ — e) Restricted Cash and Cash Equivalents and Investments We are required to maintain assets on deposit to support our reinsurance operations and to serve as collateral for our reinsurance liabilities under various reinsurance agreements. We also utilize trust accounts to collateralize business with our reinsurance counterparties. These trust accounts generally take the place of letter of credit requirements. The assets in trust as collateral are primarily cash and highly rated fixed maturities. The fair value of our restricted assets was as follows: September 30, 2018 December 31, 2017 Restricted cash – third party agreements $ 20,884 $ 21,889 Restricted cash – related party agreements 149,112 73,016 Total restricted cash 169,996 94,905 Restricted investments – in trust for third party agreements at fair value ( amortized cost: 2018 – $75,279; 2017 – $212,507) 75,233 211,331 Restricted investments AFS – in trust for related party agreements at fair value (amortized cost: 2018 – $2,515,190; 2017 – $2,281,66 8) 2,447,970 2,294,367 Restricted investments HTM – in trust for related party agreements at fair value (amortized cost: 2018 – $1,032,885; 2017 – $1,09 7,801) 1,019,741 1,125,626 Total restricted investments 3,542,944 3,631,324 Total restricted cash and investments $ 3,712,940 $ 3,726,229</t>
  </si>
  <si>
    <t>Fair Value of Financial Instruments</t>
  </si>
  <si>
    <t>Fair Value Disclosures [Abstract]</t>
  </si>
  <si>
    <t>Fair Value of Financial Instruments (a) Fair Values of Financial Instruments 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Since valuations are based on quoted prices that are readily and regularly available in an active market, valuation 5. Fair Value of Financial Instruments (continued)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prices in the amounts disclosed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September 30, 2018 and December 31, 2017 . U.S. government and U.S. agency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securities are included in the Level 2 fair value hierarchy. Corporate bonds — Bonds issued by corporations that on acquisition are rated BBB-/Baa3 or higher. These securities are generally priced by independent pricing services.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 Municipal bonds —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included in the Level 2 fair value hierarchy. 5. Fair Value of Financial Instruments (continued) Other investments — Includes unquoted investments comprised of investments in limited partnerships and other investments which includes investments in lending vehicles as well as investments in start-up insurance entities. The fair values of the limited partnerships are determined by the fund manager based on recent filings, operating results, balance sheet stability, growth and other business and market sector fundamentals. The fair value of these investments are measured using the NAV practical expedient and therefore have not been categorized within the fair value hierarchy. If there is a reporting lag between the current period end and reporting date of the latest available fund valuation, we estimate fair values by starting with the most recently available valuation and adjusting for return estimates as well as any subscriptions and distributions that took place during the current period. The fair value of the other investments, including those investments in lending vehicles and start-up insurance entities, was determined using recent private market transactions and as such, the fair value is included in the Level 3 fair value hierarchy. Cash and cash equivalents (including restricted amounts), accrued investment income, reinsurance balances receivable, and certain other assets and liabilities — The carrying values reported in the Condensed Consolidated Balance Sheets for these financial instruments approximate their fair value due to their short term nature and are classified as Level 2. Loan to related party — The carrying value reported in the Condensed Consolidated Balance Sheets for this financial instrument approximates its fair value and it is included in the Level 2 hierarchy. Senior notes — The amount reported in the Condensed Consolidated Balance Sheets for these financial instruments represents the carrying value of the notes. The fair values are based on indicative market pricing obtained from a third-party service provider and as such, are included in the Level 2 hierarchy.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t September 30, 2018 and December 31, 2017 , we classified our financial instruments measured at fair value on a recurring basis in the following valuation hierarchy: September 30, 2018 Quoted Prices in Active Markets for Identical Assets (Level 1) Significant Other Observable Inputs (Level 2) Significant Unobservable Inputs (Level 3) Fair Value Based on NAV Practical Expedient Total Fair Value AFS fixed maturities U.S. treasury bonds $ 124 $ — $ — $ — $ 124 U.S. agency bonds – mortgage-backed — 1,427,196 — — 1,427,196 U.S. agency bonds – other — 23,690 — — 23,690 Non-U.S. government and supranational bonds — 20,845 — — 20,845 Asset-backed securities — 225,204 — — 225,204 Corporate bonds — 1,084,494 — — 1,084,494 Other investments — — 19,032 3,554 22,586 Total $ 124 $ 2,781,429 $ 19,032 $ 3,554 $ 2,804,139 As a percentage of total assets — % 42.6 % 0.3 % 0.1 % 43.0 % 5. Fair Value of Financial Instruments (continued) December 31, 2017 Quoted Prices in Active Markets for Identical Assets (Level 1) Significant Other Observable Inputs (Level 2) Significant Unobservable Inputs (Level 3) Fair Value Based on NAV Practical Expedient Total Fair Value AFS fixed maturities U.S. treasury bonds $ 35,097 $ — $ — $ — $ 35,097 U.S. agency bonds – mortgage-backed — 1,468,140 — — 1,468,140 U.S. agency bonds – other — 19,719 — — 19,719 Non-U.S. government and supranational bonds — 30,898 — — 30,898 Asset-backed securities — 228,393 — — 228,393 Corporate bonds — 925,269 — — 925,269 Other investments — — 1,500 5,100 6,600 Total $ 35,097 $ 2,672,419 $ 1,500 $ 5,100 $ 2,714,116 As a percentage of total assets 0.5 % 40.2 % — % 0.1 % 40.8 % The Company utilizes a Pricing Service to assist in determining the fair value of our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pricing sources. The Company analyzes and reviews the information and prices received from the Pricing Service to ensure that the prices represent a reasonable estimate of the fair value. The Pricing Service was utilized to estimate fair value measurements for 100.0% and 99.8% of our fixed maturities at September 30, 2018 and December 31, 2017 ,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At December 31, 2017 , 0.2% of the fixed maturities are valued using the market approach. Three securities or approximately $9,489 of Level 2 fixed maturities, were priced using a quotation from a broker and/or custodian as opposed to the Pricing Service due to lack of information available. At September 30, 2018 and December 31, 2017 , we have not adjusted any pricing provided to us based on the review performed by our investment managers. There were no transfers between Level 1 and Level 2 and there were no transfers to or from Level 3 during the periods represented by these Condensed Consolidated Financial Statements. (c) Level 3 Financial Instruments At September 30, 2018 , the Company has other investments of $19,032 (December 31, 2017 - $1,500 ) including investments in lending vehicles as well as investments in start-up insurance entities, the fair value of each was determined using recent private market transactions. Due to the significant unobservable inputs in these valuations, the Company includes the estimate of the fair value of these unquoted investments as Level 3. During the three and nine months ended September 30, 2018 and 2017 , there have been no transfers into or out of Level 3. (d) Financial Instruments not measured at Fair Value The following table presents the fair value and carrying value or principal amount of the financial instruments not measured at fair value: September 30, 2018 December 31, 2017 Financial Assets Carrying Value Fair Value Carrying Value Fair Value HTM – corporate bonds $ 974,947 $ 962,860 $ 1,037,464 $ 1,065,245 HTM – municipal bonds 57,938 56,881 60,337 60,381 Total financial assets $ 1,032,885 $ 1,019,741 $ 1,097,801 $ 1,125,626 Financial Liabilities Senior Notes - MHLA – 6.625% $ 110,000 $ 75,812 $ 110,000 $ 101,200 Senior Notes - MHNC – 7.75% 152,500 124,135 152,500 149,029 Total financial liabilities $ 262,500 $ 199,947 $ 262,500 $ 250,229</t>
  </si>
  <si>
    <t>Goodwill and Intangible Assets</t>
  </si>
  <si>
    <t>Goodwill and Intangible Assets Disclosure [Abstract]</t>
  </si>
  <si>
    <t xml:space="preserve">Goodwill and Intangible Assets The goodwill and intangible assets are assigned to our Diversified Reinsurance segment. The following table shows the change in the carrying value of goodwill and intangible assets held: Goodwill Intangible Assets Total December 31, 2016 $ 57,192 $ 20,523 $ 77,715 Amortization — (2,132 ) (2,132 ) December 31, 2017 $ 57,192 $ 18,391 $ 75,583 Amortization — (1,387 ) (1,387 ) Impairment losses (57,192 ) (17,004 ) (74,196 ) September 30, 2018 $ — $ — $ — The goodwill and intangible assets are subject to annual impairment testing on October 1 or when “triggering events” occur or circumstances change that could potentially reduce the fair value of a reporting unit below its carrying amount. Goodwill is considered impaired if the carrying amount of the reporting unit exceeds the fair value. The announced sale of our U.S. treaty reinsurance operations resulted in a triggering event and consequently during the three and nine months ended September 30, 2018 , the Company has written off the remaining balance of goodwill and intangible assets. The goodwill and intangible assets were deemed to be permanently impaired due to the sale of the U.S. treaty reinsurance renewal rights and the anticipated sale of the U.S. Diversified Reinsurance business. Please refer to " Note 8. Discontinued Operations " for further details of this disposal. The Company recognized an impairment loss of $74,196 as a result of these dispositions, which is presented in the Condensed Consolidated Statements of Income as part of the loss from discontinued operations for the three and nine months ended September 30, 2018 . No impairment was recorded during the same periods in 2017 . The following tables show the analysis of goodwill and intangible assets classified as held for sale at September 30, 2018 and December 31, 2017 (please refer to " Note 8. Discontinued Operations " for further details): September 30, 2018 Gross Accumulated Amortization Accumulated Impairment Net Useful Life Goodwill $ 58,992 $ — $ (58,992 ) $ — Indefinite State licenses 4,527 — (4,527 ) — Indefinite Customer relationships 51,400 (38,923 ) (12,477 ) — 15 years double declining Net balance $ 114,919 $ (38,923 ) $ (75,996 ) $ — December 31, 2017 Gross Accumulated Amortization Accumulated Impairment Net Useful Life Goodwill $ 58,992 $ — $ (1,800 ) $ 57,192 Indefinite State licenses 4,527 — — 4,527 Indefinite Customer relationships 51,400 (37,536 ) — 13,864 15 years double declining Net balance $ 114,919 $ (37,536 ) $ (1,800 ) $ 75,583 </t>
  </si>
  <si>
    <t>Long-Term Debt</t>
  </si>
  <si>
    <t>Debt Disclosure [Abstract]</t>
  </si>
  <si>
    <t>Long-term Debt</t>
  </si>
  <si>
    <t>Long-Term Debt Senior Notes At September 30, 2018 and December 31, 2017 , Maiden Holdings and its wholly owned subsidiary, Maiden NA, both have an outstanding public debt offering of senior notes, (the "Senior Notes"). The 2013 Senior Notes issued by the subsidiary are fully and unconditionally guaranteed by Maiden Holdings. The Senior Notes are unsecured and unsubordinated obligations of the Company. As discussed in "Note 1. Basis of Presentation" , the transactions contemplated by the Master Transaction Agreement are expected to close in the fourth quarter of 2018 subject to regulatory approvals and customary closing conditions. The Company’s current analysis indicates that the conditions to redeem the 2013 Senior Notes as stipulated by the securities may exist. Should final analysis support such a conclusion, the Company expects to redeem all of the $152,500 2013 Senior Notes at that time pursuant to the terms of the underlying securities. 7. Long-Term Debt (continued) The following table details the Company's Senior Notes issuances as of September 30, 2018 and December 31, 2017 : September 30, 2018 2016 Senior Notes 2013 Senior Notes Total Principal amount $ 110,000 $ 152,500 $ 262,500 Less: unamortized issuance costs 3,622 4,238 7,860 Carrying value $ 106,378 $ 148,262 $ 254,640 December 31, 2017 2016 Senior Notes 2013 Senior Notes Total Principal amount $ 110,000 $ 152,500 $ 262,500 Less: unamortized issuance costs 3,654 4,364 8,018 Carrying value $ 106,346 $ 148,136 $ 254,482 Other details: Original debt issuance costs $ 3,715 $ 5,054 Maturity date June 14, 2046 Dec 1, 2043 Earliest redeemable date (for cash) June 14, 2021 Dec 1, 2018 Coupon rate 6.625 % 7.75 % Effective interest rate 7.07 % 8.04 % The interest expense incurred on the Senior Notes for the three and nine months ended September 30, 2018 was $4,776 and $14,329 , respectively ( 2017 - $4,776 and $18,218 , respectively) of which $1,342 was accrued at September 30, 2018 and December 31, 2017 , respectively. The issuance costs related to the Senior Notes were capitalized and are being amortized over the life of the Senior Notes. The amount of amortization expense for the three and nine months ended September 30, 2018 was $53 and $158 , respectively ( 2017 - $53 and $212 , respectively). On June 27, 2017, we fully redeemed all of the 2012 Senior Notes using a portion of the proceeds from the Preference Shares - Series D issuance as previously disclosed in the Annual Report on Form 10-K for the year ended December 31, 2017 . The 2012 Senior Notes were redeemed at a redemption price equal to 100% of the principal amount of $100,000 plus accrued and unpaid interest on the principal amount being redeemed up to, but not including, the redemption date. As a result, the Company accelerated the amortization of the remaining 2012 Senior Note issuance cost of $2,809 for the nine months ended September 30, 2017</t>
  </si>
  <si>
    <t>Discontinued Operations</t>
  </si>
  <si>
    <t>Discontinued Operations and Disposal Groups [Abstract]</t>
  </si>
  <si>
    <t>Discontinued Operations Sale of U.S. Treaty Reinsurance operations As described in " Note 1. Basis of Presentation ", on August 29, 2018, the Company entered into a Renewal Rights transaction with TransRe. The Company continues to earn premiums and remain liable for losses occurring subsequent to August 29, 2018 for any policies in force prior to and as of August 29, 2018, until those policies expire. Subsequently, on August 31, 2018 , the Company entered into a Master Transaction Agreement with Enstar. The Company estimated the fair value of the net assets held for sale to be based on the estimated selling price less costs to sell and was classified as Level 2 within the fair value hierarchy as of September 30, 2018 . The classes of assets and liabilities to be sold and classified as held for sale as of September 30, 2018 and December 31, 2017 consist of the following: 8. Discontinued Operations (continued) September 30, 2018 December 31, 2017 (Unaudited) ASSETS Fixed maturities, available-for-sale, at fair value $ 1,153,793 $ 1,336,854 Cash and cash equivalents 16,723 13,449 Restricted cash and cash equivalents 34,956 28,679 Accrued investment income 6,575 6,195 Reinsurance balances receivable, net 227,454 272,549 Reinsurance recoverable on unpaid losses 75,197 92,728 Deferred commission and other acquisition expenses 50,532 59,393 Goodwill and intangible assets, net — 75,583 Other assets 50,256 16,388 Total assets held for sale $ 1,615,486 $ 1,901,818 LIABILITIES Reserve for loss and loss adjustment expenses $ 1,098,119 $ 1,160,526 Unearned premiums 224,794 246,156 Accrued expenses and other liabilities 16,705 42,726 Total liabilities held for sale $ 1,339,618 $ 1,449,408 The following table summarizes the major classes of line items constituting the total loss from discontinued operations for the three and nine months ended September 30, 2018 and 2017 , respectively, in which the results of operations of the discontinued operations are presented in the Condensed Consolidated Statements of Income: For the Three Months Ended September 30, For the Nine Months Ended September 30, 2018 2017 2018 2017 Gross premiums written $ 130,200 $ 187,971 $ 492,222 $ 608,835 Net premiums written $ 128,398 $ 184,653 $ 479,640 $ 598,536 Net premiums earned 170,579 196,588 502,156 562,038 Net investment income 9,675 9,873 29,729 31,895 Net loss and loss adjustment expenses (129,414 ) (165,121 ) (371,085 ) (454,549 ) Commission and other acquisition expenses (44,158 ) (48,110 ) (122,109 ) (137,759 ) General and administrative expenses (10,929 ) (4,053 ) (21,046 ) (14,091 ) Amortization of intangible assets (462 ) (533 ) (1,387 ) (1,599 ) (Loss) income from discontinued operations before income taxes (4,709 ) (11,356 ) 16,258 (14,065 ) Loss on disposal of discontinued operations (66,697 ) — (66,697 ) — Income tax benefit (expense) 306 1,448 6,103 (2,995 ) Loss from discontinued operations, net of income tax $ (71,100 ) $ (9,908 ) $ (44,336 ) $ (17,060 ) The loss on disposal from discontinued operations for the three and nine months ended September 30, 2018 includes the impairment of goodwill and intangible assets of $74,196 that was recognized due to the sale of Maiden US partly offset by the proceeds of the sale of the Renewal Rights of $7,500 . Please refer to " Note 6. Goodwill and Intangible Assets " for additional information regarding the Company's impairment of goodwill and intangible assets that was recognized during the three and nine months ended September 30, 2018</t>
  </si>
  <si>
    <t>Reserve for Loss and Loss Adjustment Expenses</t>
  </si>
  <si>
    <t>Insurance [Abstract]</t>
  </si>
  <si>
    <t>Reserve for Loss and Loss Adjustment Expenses The Company uses both historical experience and industry-wide loss development factors to provide a reasonable basis for estimating future losses. In the future, certain events may be beyond the control of management, such as changes in law, judicial interpretations of law, and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average severity of claims are caused by a number of factors that vary with the individual type of policy written. Ultimate losses are projected based on historical trends adjusted for implemented changes in underwriting standards, policy provisions, and general economic trends. Those anticipated trends are monitored based on actual development and are modified if necessary. The reserving process begins with the collection and analysis of paid losses and incurred claims data for each of our contracts. While reserves are reviewed on a contract by contract basis, paid losse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The Company uses underwriting year information to analyze our Diversified Reinsurance segment and subsequently allocate reserves to the respective accident years. Our reserve for loss and LAE comprises: September 30, 2018 December 31, 2017 Reserve for reported loss and LAE $ 1,577,494 $ 1,393,560 Reserve for losses incurred but not reported ("IBNR") 1,274,191 993,162 Reserve for loss and LAE $ 2,851,685 $ 2,386,722 The following table represents a reconciliation of our beginning and ending gross and net loss and LAE reserves: For the Nine Months Ended September 30, 2018 2017 Gross loss and LAE reserves, January 1 $ 2,386,722 $ 1,845,407 Less: reinsurance recoverable on unpaid losses, January 1 24,883 35,948 Net loss and LAE reserves, January 1 2,361,839 1,809,459 Net incurred losses related to: Current year 1,073,052 979,416 Prior years 250,451 111,192 1,323,503 1,090,608 Net paid losses related to: Current year (283,477 ) (273,050 ) Prior years (555,718 ) (501,799 ) (839,195 ) (774,849 ) Commuted recoverables 19,929 — Effect of foreign exchange movements (16,202 ) 48,622 Net loss and LAE reserves, September 30 2,849,874 2,173,840 Reinsurance recoverable on unpaid losses, September 30 1,811 45,643 Gross loss and LAE reserves, September 30 $ 2,851,685 $ 2,219,483 Effective July 1, 2018, Maiden Bermuda commuted its retrocessional quota share agreements with a highly rated global insurer which incepted on January 1, 2015. Prior period development arises from changes to loss estimates recognized in the current year that relate to loss reserves in previous calendar years. The development reflects changes in management's best estimate of the ultimate losses under the relevant reinsurance policies after review of changes in actuarial assessments. During the three and nine months ended September 30, 2018 , the Company recognized approximately $212,473 and $250,451 , respectively ( 2017 - $64,044 and $111,192 , respectively) of net adverse development in both the Diversified Reinsurance and AmTrust Reinsurance segments as well as in its run-off business. In the Diversified Reinsurance segment, the adverse prior year loss development was $671 and $1,756 , respectively for the three and nine months ended September 30, 2018 ( 2017 - $1,079 and $8,482 , respectively) primarily due to adverse prior year loss development in facultative reinsurance run-off partially offset by favorable development in International Auto. 9. Reserve for Loss and Loss Adjustment Expenses (continued) In the AmTrust Reinsurance segment, the adverse prior year loss development was $210,433 and $247,326 for the three and nine months ended September 30, 2018 , respectively ( 2017 - $61,127 and $100,872 , respectively). The 2018 development was largely from Workers Compensation which represented nearly half of the adverse development and was primarily driven by accident years 2014 to 2017, and to a lesser extent, development in European hospital liability and Commercial Auto and General Liability lines of business. The development in 2017 was primarily due to Worker's Compensation, General liability as well as Commercial Auto liability lines of business for both Specialty Programs and Small Commercial Business where elevated loss activity had been observed. Our Other category also incurred adverse prior year loss development of $1,369 for both the three and nine months ended September 30, 2018 ( 2017 - $1,838 and $1,838</t>
  </si>
  <si>
    <t>Related Party Transactions</t>
  </si>
  <si>
    <t>Related Party Transactions [Abstract]</t>
  </si>
  <si>
    <t>Related Party Transactions The Founding Shareholders of the Company are Michael Karfunkel, George Karfunkel and Barry Zyskind. Michael Karfunkel passed away on April 27, 2016. Based on each individual's most recent public filing, Leah Karfunkel (wife of Michael Karfunkel) owns or controls approximately 8.2% of the outstanding shares of the Company and Barry Zyskind (the Company's non-executive chairman) owns or controls approximately 7.7% of the outstanding shares of the Company. George Karfunkel owns or controls less than 5.0% of the outstanding shares of the Company. Leah Karfunkel and George Karfunkel are directors of AmTrust, and Barry Zyskind is the president, chief executive officer and chairman of AmTrust. Leah Karfunkel, George Karfunkel and Barry Zyskind own or control approximately 44.0% of the outstanding shares of AmTrust. AmTrust owns 1.6% of the issued and outstanding shares of National General Holdings Corporation ("NGHC"), and Leah Karfunkel and the Michael Karfunkel 2005 Family Trust (which is controlled by Leah Karfunkel) owns 41.7% of the outstanding common shares of NGHC. AmTrust The following describes transactions between the Company and AmTrust: AmTrust Quota Share Reinsurance Agreement 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a quota share reinsurance agreement (the "Reinsurance Agreement") by which AII retrocedes to Maiden Bermuda an amount equal to 40% of the premium written by subsidiaries of AmTrust, net of the cost of unaffiliated inuring reinsurance and 40% of losses. The Master Agreement further provided that AII receives a ceding commission of 31% of ceded written premiums. On June 11, 2008, Maiden Bermuda and AII amended the Reinsurance Agreement to add Retail Commercial Package Business to the Covered Business. AII receives a ceding commission of 34.375% on Retail Commercial Package Business. On July 1, 2016, the agreement was renewed through June 30, 2019. The agreement automatically renews for successive three -year periods thereafter unless AII or Maiden Bermuda elects to so terminate the Reinsurance Agreement by giving written notice to the other party not less than five months prior to July 1, 2019 or not less than nine months prior to the expiration of any successive three -year period. Either party is entitled to terminate on thirty days '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On August 8, 2018 , the Company’s and AmTrust’s Board of Directors agreed to extend the renewal provision for the Quota Share Reinsurance Agreement between Maiden Bermuda and AII. The new written notice date for renewal of the agreement has been extended from September 30, 2018 to January 31, 2019. Effective July 1, 2018, the amount AEL cedes to the Company was reduced to 20% . Additionally, for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 Above and below the defined corridor, Maiden Bermuda will continue to reinsure losses at its proportional 40% share per the Reinsurance Agreement. AmTrust European Hospital Liability Quota Share Agreement ("European Hospital Liability Quota Share") Effective April 1, 2011, Maiden Bermuda, entered into a quota share reinsurance contract with AEL and AmTrust International Underwriters Limited ("AIUL"), both wholly owned subsidiaries of AmTrust. Pursuant to the terms of the contract, Maiden Bermuda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 €10,000 effective January 1, 2012) or currency equivalent (on a 100% basis) per original claim for any one original policy. Maiden Bermuda will pay a ceding commission of 5% . The agreement is renewed through March 31, 2019 and can be terminated at any April 1 by either party on four months notice. Effective July 1, 2016, the contract was amended such that Maiden Bermuda assumes from AEL 32.5% of the premiums and losses of all policies written or renewed on or after July 1, 2016 until June 30, 2017 and 20% of all policies written or renewed on or after July 1, 2017. 10. Related Party Transactions (continued) The table below shows the effect of both of these quota share arrangements with AmTrust on the Company's results of operations for the three and nine months ended September 30, 2018 and 2017 : For the Three Months Ended September 30, For the Nine Months Ended September 30, 2018 2017 2018 2017 Gross and net premiums written $ 452,795 $ 420,019 $ 1,518,208 $ 1,575,677 Net premiums earned 491,613 451,372 1,472,614 1,492,948 Net loss and LAE (579,240 ) (364,574 ) (1,275,723 ) (1,080,480 ) Commission expenses (152,511 ) (138,171 ) (456,861 ) (460,667 ) Collateral provided to AmTrust a) AmTrust Quota Share Reinsurance Agreement 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or (d) premiums withheld by an AmTrust subsidiary at Maiden Bermuda's request in lieu of remitting such premiums to AII. Maiden Bermuda may provide any or a combination of these forms of collateral, provided that the aggregate value thereof equals Maiden Bermuda's proportionate share of its obligations under the Reinsurance Agreement with AII. Maiden Bermuda satisfied its collateral requirements under the Reinsurance Agreement with AII as follows: • by lending funds in the amount of $167,975 at September 30, 2018 and December 31, 2017 pursuant to a loan agreement entered into between those parties. Advances under the loan, are secured by promissory notes. Effective December 18, 2017, the maturity date with respect to each advance shall be the earliest of (i) June 30, 2019, (ii) such time as there are no remaining obligations due to AmTrust under the Reinsurance Agreement in respect of which such advance was originally made or (iii) such time as AII is no longer required to secure its proportionate share of such obligations. This loan was assigned by AII to AmTrust effective December 31, 2014 and is carried at cost. Effective December 18, 2017, interest is payable at a rate equivalent to the Federal Funds Effective Rate ("Fed Funds") plus 200 basis points per annum. Prior to that date, the interest was payable at a rate equivalent to the one -month LIBOR plus 90 basis points per annum; and • effective December 1, 2008, the Company entered into a Reinsurer Trust Assets Collateral agreement to provide to AII sufficient collateral to secure its proportional share of AII's obligations to the U.S. AmTrust subsidiaries. The amount of the collateral at September 30, 2018 was approximately $3,351,365 (December 31, 2017 - $3,328,757 ) and the accrued interest was $22,391 (December 31, 2017 - $20,830 ). Please refer to "Note 4. (e) Investments" for additional information. b) European Hospital Liability Quota Share AEL requested that Maiden Bermuda provide collateral to secure its proportional share under the European Hospital Liability Quota Share agreement. Please refer to "Note 4. (e) Investments" for additional information. Brokerage Agreement Effective July 1, 2007, the Company entered into a reinsurance brokerage agreement with AII Reinsurance Broker Ltd. ("AIIB"), a wholly owned subsidiary of AmTrust. Pursuant to the brokerage agreement, AIIB provides brokerage services relating to the Reinsurance Agreement and the European Hospital Liability Quota Share agreement for a fee equal to 1.25% of the premium assumed. AIIB is not the Company's exclusive broker. The agreement may be terminated upon 30 days written notice by either party. Maiden Bermuda recorded approximately $6,145 and $18,408 of reinsurance brokerage expense for the three and nine months ended September 30, 2018 , respectively ( 2017 - $5,642 and $18,662 , respectively) and deferred reinsurance brokerage of $15,297 at September 30, 2018 (December 31, 2017 - $14,741 ) as a result of this agreement. Asset Management Agreement Effective July 1, 2007, the Company entered into an asset management agreement with AII Insurance Management Limited ("AIIM"), a wholly owned subsidiary of AmTrust, pursuant to which AIIM has agreed to provide investment management services to the Company. Effective January 1, 2018, AIIM provides investment management services for a quarterly fee of 0.02125% of the average value of the account. Prior to that date, the fee was payable at a rate of 0.0375% . The agreement may be terminated upon 30 days written notice by either party. The Company recorded approximately $1,055 and $3,137 of investment management fees for the three and nine months ended September 30, 2018 , respectively ( 2017 - $1,927 and $5,586 , respectively) as a result of this agreement. 10. Related Party Transactions (continued) Other The Company entered into time sharing agreements for the lease of aircraft owned by AmTrust Underwriters, Inc. ("AUI"), a wholly owned subsidiary of AmTrust, and by AmTrust on March 1, 2011 and November 5, 2014, respectively. The agreements automatically renew for successive one -year terms unless terminated in accordance with the provisions of the agreements. Pursuant to the agreements, the Company will reimburse AUI and AmTrust for actual expenses incurred as allowed by Federal Aviation Regulations. For the three and nine months ended September 30, 2018 , the Company recorded an expense of $21 and $54 , respectively ( 2017 - $0 and $39 , respectively) for the use of the aircraft. NGHC Quota Share Maiden Bermuda, effective March 1, 2010, had a 50% participation in the NGHC Quota Share, by which it received 25% of net premiums of the personal lines automobile business and assumed 25%</t>
  </si>
  <si>
    <t>Commitments and Contingencies Disclosure [Abstract]</t>
  </si>
  <si>
    <t xml:space="preserve">Commitments and Contingencies a) Concentrations of Credit Risk At September 30, 2018 and December 31, 2017 , the Company’s assets where significant concentrations of credit risk may exist include investments, cash and cash equivalents, loan to related party, reinsurance balances receivable and reinsurance recoverable on unpaid losses (presented as part of other assets in the Condensed Consolidated Balance Sheet). The Company's reinsurance recoverable on unpaid losses balance at September 30, 2018 was $1,811 ( December 31, 2017 - $24,883 ). At September 30, 2018 , 94.6% (December 31, 2017 - 99.5% ) of the reinsurance recoverable on unpaid losses was due from reinsurers and retrocessionaires with credit ratings from A.M Best of A+ or better. At September 30, 2018 and December 31, 2017 , the Company had no valuation allowance against reinsurance recoverable on unpaid losses. The Company manages concentration of credit risk in the investment portfolio through issuer and sector exposure limitations. The Company believes it bears minimal credit risk in its cash on deposit. The Company also monitors the credit risk related to the loan to related party and its reinsurance balances receivable. To mitigate credit risk, we generally have a contractual right of offset thereby allowing us to settle claims net of any premiums or loan receivable. The Company believes these balances as at September 30, 2018 will be fully collectible. b) Concentrations of Revenue During the three and nine months ended September 30, 2018 , our gross premiums written from AmTrust accounted for $452,795 or 93.5% and $1,518,208 or 93.2% , respectively, of our total gross premiums written ( 2017 – $420,019 or 94.8% and $1,575,677 or 95.5% , respectively). c) Dividends Declared On August 8, 2018 , the Company's Board of Directors authorized the following quarterly dividend: Dividend per Share Payable on: Record date: Common shares $0.05 October 15, 2018 October 1, 2018 d) Redemption of 2013 Senior Notes As discussed in "Note 1. Basis of Presentation" , the transactions contemplated by the Master Transaction Agreement are expected to close in the fourth quarter of 2018 subject to regulatory approvals and customary closing conditions. The Company's current analysis indicates that the conditions to redeem the 2013 Senior Notes as stipulated by the securities may exist. Should final analysis support such a conclusion, the Company expects to redeem all of the $152,500 2013 Senior Notes at that time pursuant to the terms of the underlying securities. e)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Bermuda, back pay and legal fees incurred. On December 31, 11. Commitments and Contingencies (continued)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t>
  </si>
  <si>
    <t>Earnings per Common Share</t>
  </si>
  <si>
    <t>Earnings Per Share [Abstract]</t>
  </si>
  <si>
    <t>Earnings per Common Share The following is a summary of the elements used in calculating basic and diluted earnings per common share: For the Three Months Ended September 30, 2018 2017 Numerator: Net loss from continuing operations $ (229,132 ) $ (45,146 ) Add: net (income) loss from continuing operations attributable to noncontrolling interests (62 ) 3 Net loss attributable to Maiden from continuing operations (229,194 ) (45,143 ) Loss from discontinued operations, net of income tax expense (71,100 ) (9,908 ) Net loss attributable to Maiden (300,294 ) (55,051 ) Dividends on preference shares – Series A, C and D (8,545 ) (8,545 ) Amount allocated to participating common shareholders (1) (8 ) (6 ) Net loss allocated to Maiden common shareholders $ (308,847 ) $ (63,602 ) Denominator: Weighted average number of common shares – basic and diluted 83,089,172 85,859,201 Basic and diluted loss from continuing operations per share attributable to Maiden common shareholders $ (2.86 ) $ (0.62 ) Basic and diluted loss from discontinued operations per share attributable to Maiden common shareholders (0.86 ) (0.12 ) Basic and diluted loss per share attributable to Maiden common shareholders: $ (3.72 ) $ (0.74 ) For the Nine Months Ended September 30, 2018 2017 Numerator: Net loss from continuing operations $ (230,873 ) $ (27,828 ) Add: net (income) loss from continuing operations attributable to noncontrolling interests (180 ) 34 Net loss attributable to Maiden from continuing operations (231,053 ) (27,794 ) Loss from discontinued operations, net of income tax expense (44,336 ) (17,060 ) Net loss attributable to Maiden (275,389 ) (44,854 ) Dividends on preference shares – Series A, C and D (25,636 ) (20,611 ) Amount allocated to participating common shareholders (1) (17 ) (17 ) Net loss allocated to Maiden common shareholders $ (301,042 ) $ (65,482 ) Denominator: Weighted average number of common shares – basic and diluted 83,085,441 86,256,481 Basic and diluted loss from continuing operations per share attributable to Maiden common shareholders $ (3.09 ) $ (0.56 ) Basic and diluted loss from discontinued operations per share attributable to Maiden common shareholders (0.53 ) (0.20 ) Basic and diluted loss per share attributable to Maiden common shareholders: $ (3.62 ) $ (0.76 ) (1)</t>
  </si>
  <si>
    <t>Shareholders' Equity</t>
  </si>
  <si>
    <t>Stockholders' Equity Note [Abstract]</t>
  </si>
  <si>
    <t>Shareholders' Equity a) Common Shares At September 30, 2018 , the aggregate authorized share capital of the Company is 150,000,000 shares from which the Company has issued 87,932,287 common shares, of which 82,942,737 common shares are outstanding, and 18,600,000 preference shares, all of which are outstanding. The remaining 43,467,713 are undesignated at September 30, 2018 . For further discussion on the components of Shareholders' Equity, please refer to the Company's Annual Report on Form 10-K for the year ended December 31, 2017 . b) Treasury Shares During the nine months ended September 30, 2018 , the Company repurchased a total of 29,391 ( 2017 - 38,122 ) shares at an average price per share of $6.57 (2017 - $15.06 ) from employees, which represent withholdings in respect of tax obligations on the vesting of restricted shares and performance based shares. During the three and nine months ended September 30, 2018 , 205,000 shares ( 2017 - 2,015,700 ) were repurchased on the open market at an average price per share of $3.31 ( 2017 - $7.11 ) under the Company's share repurchase plan which has a remaining authorization of $74,245 at September 30, 2018 ( December 31, 2017 - $74,924 ). c) Accumulated Other Comprehensive (Loss) Income The following tables set forth financial information regarding the changes in the balances of each component of AOCI: For the Three Months Ended September 30, 2018 Change in net unrealized gains on investment Foreign currency translation adjustments Total Beginning balance $ (96,107 ) $ (918 ) $ (97,025 ) Other comprehensive (loss) income before reclassifications (24,656 ) 4,458 (20,198 ) Amounts reclassified from AOCI to net income, net of tax 785 — 785 Net current period other comprehensive (loss) income (23,871 ) 4,458 (19,413 ) Ending balance (119,978 ) 3,540 (116,438 ) Less: AOCI attributable to noncontrolling interest — (69 ) (69 ) Ending balance, Maiden shareholders $ (119,978 ) $ 3,609 $ (116,369 ) For the Three Months Ended September 30, 2017 Change in net unrealized gains on investment Foreign currency translation adjustments Total Beginning balance $ 27,866 $ 7,629 $ 35,495 Other comprehensive income (loss) before reclassifications 24,994 (10,828 ) 14,166 Amounts reclassified from AOCI to net income, net of tax (3,650 ) — (3,650 ) Net current period other comprehensive income (loss) 21,344 (10,828 ) 10,516 Ending balance 49,210 (3,199 ) 46,011 Less: AOCI attributable to noncontrolling interest — (68 ) (68 ) Ending balance, Maiden shareholders $ 49,210 $ (3,131 ) $ 46,079 13. Shareholders' Equity (continued) For the Nine Months Ended September 30, 2018 Change in net unrealized gains on investment Foreign currency translation adjustments Total Beginning balance $ 21,889 $ (8,583 ) $ 13,306 Other comprehensive (loss) income before reclassifications (141,907 ) 12,123 (129,784 ) Amounts reclassified from AOCI to net income, net of tax 40 — 40 Net current period other comprehensive (loss) income (141,867 ) 12,123 (129,744 ) Ending balance (119,978 ) 3,540 (116,438 ) Less: AOCI attributable to noncontrolling interest — (69 ) (69 ) Ending balance, Maiden shareholders $ (119,978 ) $ 3,609 $ (116,369 ) For the Nine Months Ended September 30, 2017 Change in net unrealized gains on investment Foreign currency translation adjustments Total Beginning balance $ (20,716 ) $ 35,604 $ 14,888 Other comprehensive income (loss) before reclassifications 68,803 (38,803 ) 30,000 Amounts reclassified from AOCI to net income, net of tax 1,123 — 1,123 Net current period other comprehensive income (loss) 69,926 (38,803 ) 31,123 Ending balance 49,210 (3,199 ) 46,011 Less: AOCI attributable to noncontrolling interest — (68 ) (68 ) Ending balance, Maiden shareholders $ 49,210 $ (3,131 ) $ 46,079</t>
  </si>
  <si>
    <t>Subsequent Events</t>
  </si>
  <si>
    <t>Subsequent Events [Abstract]</t>
  </si>
  <si>
    <t>Subsequent Events On November 9, 2018 , the Company signed an agreement ("Enstar Master Agreement") with Enstar, pursuant to which, an Enstar subsidiary would enter into a retrocession agreement to effect a loss portfolio transfer in which the Enstar subsidiary would assume all of the liabilities for loss reserves as of June 30, 2018 associated with the quota share reinsurance agreements that Maiden Bermuda has with AmTrust or its subsidiaries. Enstar will assume $2,675,000 of net loss and loss adjustment expense reserves upon closing, subject to adjustment for paid losses since June 30, 2018 . The transaction is subject to regulatory approvals and other closing conditions. Both of the Company’s current quota share reinsurance contracts with AmTrust remain in-force. As previously disclosed in " Note 10. Related Party Transactions"</t>
  </si>
  <si>
    <t>Significant Accounting Policies (Policies)</t>
  </si>
  <si>
    <t xml:space="preserve">Basis of Presentation The accompanying unaudited Condensed Consolidated Financial Statements include the accounts of Maiden Holdings, Ltd.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7 . Certain prior year comparatives have been reclassified for 2017 to conform to the 2018 presentation including as discussed below. The effect of these reclassifications had no impact on previously reported shareholders' equity or net income (loss). </t>
  </si>
  <si>
    <t>Recently Adopted Accounting Standards Updates and Recently Adopted Accounting Standards Not Yet Adopted</t>
  </si>
  <si>
    <t>Recently Adopted Accounting Standards Updates Revenue Recognition In May 2014, the Financial Accounting Standards Board ("FASB") issued Accounting Standard Update ("ASU") 2014-09 guidance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insurance revenue activities. This guidance is effective for reporting periods beginning after December 15, 2017, including interim reporting periods within that reporting period. The Company has adopted the guidance in ASU 2014-09 on January 1, 2018 . Our analysis of revenues for the three and nine months ended September 30, 2018 indicates that substantially all of our revenues are from sources not within the scope of the standard. The Company generates an insignificant amount of fee income which is reported under other insurance revenue in the Condensed Consolidated Statements of Income and is within the scope of ASU 2014-09. The Company’s current accounting policy for this revenue is to recognize fee income as earned when the related services are performed which is consistent with the guidance in this ASU. Other insurance revenue is currently less than 1% of total revenues so the expanded disclosure requirements mandated by this ASU are not required or deemed relevant due to materiality. As substantially all of our revenue sources are not within the scope of the standard, the adoption of the standard did not have a material effect on our reported condensed consolidated financial condition, results of operations or cash flows. Scope of Modification Accounting In May 2017, the FASB issued ASU 2017-09 to amend the guidance about which changes to the terms or conditions of a share-based payment award require an entity to apply modification accounting in Topic 718. The Company currently has a number of share based payment awards as disclosed in the Annual Report on Form 10-K for the year ended December 31, 2017 . The adoption of this guidance on January 1, 2018 did not have an impact on the Company's Condensed Consolidated Financial Statements as no modifications were made in any of its current share based payment awards. Recognition and Measurement of Financial Assets and Financial Liabilities In January 2016, the FASB issued ASU 2016-01 that will change how entities measure certain equity investments and present changes in the fair value of financial liabilities measured under the fair value option that are attributable to their own credit. Under the new guidance, entities will have to measure many equity investments at fair value and recognize any changes in fair value in net income unless the investments qualify for the new practicability exception. This includes investments in partnerships, unincorporated joint ventures and limited liability companies that do not result in consolidation and are not accounted for under the equity method. Entities will no longer be able to recognize unrealized holding gains and losses on equity securities they classify today as available-for-sale ("AFS") in Accumulated Other Comprehensive Income ("AOCI"). The guidance is effective for annual periods beginning after December 15, 2017, including interim periods within those fiscal years. The adoption of this guidance on January 1, 2018 resulted in the recognition of $465 of net unrealized losses and $358 of net unrealized gains on our investments in limited partnerships within net income during the three and nine months ended September 30, 2018 , respectively. Our investments in limited partnerships do not have a readily determinable fair value and therefore, the new guidance was adopted prospectively. Please refer to "Note 4. Investments (d) - Realized Gains on Investment" for additional information. Classification of Certain Cash Receipts and Cash Payments In August 2016, the FASB issued ASU 2016-15 guidance to clarify how entities should classify certain cash receipts and cash payments on the statement of cash flows. The new guidance amends Accounting Standards Codification ("ASC") 230 Statement of Cash Flows, a principles based requiring judgment to determine the appropriate classification of cash flow as operating, investing or financing activities which created diversity in how certain cash receipts and cash payments were classified. The new guidance 2. Significant Accounting Policies (continued) clarifies that if a receipt or payment has aspects of more than one class of cash flows and cannot be separated, the classification will depend on the predominant source or use. While the new guidance attempts to clarify how the predominance principle should be applied, judgment will still be required. The guidance is effective for public business entities for annual periods beginning after December 15, 2017 and interim periods therein. Entities will have to apply the guidance retrospectively, but if it is impracticable to do so for an issue, the amendments related to that issue would be applied prospectively. The adoption of this guidance did not have any impact on the Company's results of operations, financial position or liquidity. Presentation of Restricted Cash in the Statement of Cash Flows In November 2016, the FASB issued ASU 2016-18 guidance that require entities to show the changes in the total cash, cash equivalents, restricted cash and restricted cash equivalents in the statement of cash flows. As a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public business entities for fiscal years beginning after December 15, 2017 and interim periods within those fiscal years. The Company adopted this guidance on January 1, 2018 . The adoption of this guidance did not have a material effect on the Company's consolidated financial condition, results of operations and disclosures, other than the presentation of restricted cash and cash equivalents in the statement of cash flows. The financial impact in the consolidated statements of cash flows has eliminated the presentation of changes in restricted cash and cash equivalents from cash flows from investing activities. Therefore, changes that result from transfers between cash, cash equivalents, and restricted cash and cash equivalents are no longer presented as cash flow activities in the statement of cash flows. Additionally, a reconciliation between the statement of financial position and the statement of cash flows has been disclosed to show the movement in cash and cash equivalents and restricted cash and cash equivalents from the prior period. Recently Issued Accounting Standards Not Yet Adopted Improvements to Non-employee Share-Based Payment Accounting In June 2018, the FASB issued ASU 2018-07 guidance that simplifies the accounting for share-based payments granted to non-employees for goods and services. Under the guidance, most of the guidance on such payments to non-employees would be aligned with the requirements for share-based payments granted to employees as the board viewed the awards to both employees and non-employees to be economically similar and that two different accounting models are not justified. Under the new guidance, i) non-employee share-based payment awards should be measured at the grant date fair value rather than the fair value of the consideration received or the fair value of the equity instruments issued, whichever can be more reliably measured, ii) the measurement date for equity classified non-employee share-based payment awards is at the grant date and not the earlier of the date at which a commitment for performance by the counterparty is reached and the date at which the counterparty's performance is complete, and iii) entities should consider the probability of satisfying the performance conditions when awards contain such conditions. The amendments in this guidance are effective for public business entities for fiscal years beginning after December 15, 2018, including interim periods within that fiscal year. Early adoption is permitted, but not earlier than an entity's adoption date of Topic 606. The Company is currently evaluating the impact of this guidance on the Company's results of operations and financial position; however, it is not expected to have a material impact on the Company’s Consolidated Financial Statements. Codification Improvements In July 2018, the FASB issued ASU 2018-09 which includes clarifications to existing codifications or corrections of unintended application of guidance that is not expected to have a significant effect on current accounting practice or create a significant administrative cost to most entities. The amendments in this update include items raised for board consideration through the codification's feedback system that met the scope of this project, making due process necessary. The amendments affect a wide variety of topics in the codification. The amendments apply to all reporting entities within the scope of the affected accounting guidance. None of the topics deemed applicable have a material impact in the Company's interim consolidated financial statements. However, the Company is currently evaluating the impact of applicable sections on its results of operations and financial position once those sections are adopted beginning after December 15, 2018. Codification Improvements to Topic 842, Leases In July 2018, the FASB issued ASU 2018-11 for targeted improvements related to Update 2016-02 which provides entities with an additional transition method to apply the new standard. Under the new optional transition method, an entity initially applies ASC 842 at the adoption date and recognizes a cumulative-effect adjustment to the opening balance of retained earnings in the period of adoption. The Updates related to Topic 842 become effective for the Company during the first quarter of 2019 and will be applied using a modified retrospective approach. The Company intends to elect the new transition method permitted by ASU No. 2018-11. The Company's future minimum lease payments, which represent minimum annual rental commitments excluding taxes, insurance and other operating costs for non-cancellable operating leases, and which will be subject to this new guidance, will be recorded on the Company's consolidated balance sheets as a lease liability with a corresponding right-of-use asset. However, under this guidance, the Company shall continue to recognize the related leasing expense within net income. Therefore, adoption of this standard will impact the Company’s consolidated balance sheets but is not expected to have a material impact on the Company’s results of operations or cash flows. 2. Significant Accounting Policies (continued) Changes to the Disclosure Requirements for Fair Value Measurement In August 2018, the FASB issued ASU 2018-13 for changes to the disclosure framework related to Topic 820 which amends the disclosure requirements for fair value measurement. The following disclosure requirements were removed from Topic 820: (i) amount of and reasons for transfers between Level 1 and Level 2 of the fair value hierarchy, (ii) policy for timing of transfers between levels, and (iii) valuation processes for Level 3 fair value measurements. The amendments clarify that the measurement uncertainty disclosure is to communicate information about the uncertainty in measurement as of the reporting date. The following disclosure requirements were added to Topic 820: (i) changes in unrealized gains and losses for the period included in other comprehensive income for recurring Level 3 fair value measurements held at the end of the reporting period; and (ii)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se amendments only impact disclosures made in " Note 5. Fair Value Measurements</t>
  </si>
  <si>
    <t>Segment Information (Tables)</t>
  </si>
  <si>
    <t>Underwriting results of operating segments</t>
  </si>
  <si>
    <t>The following tables summarize our reporting segment's underwriting results and the reconciliation of our reportable segments and Other category's underwriting results to our consolidated net loss from continuing operations: 3. Segment Information (continued) For the Three Months Ended September 30, 2018 Diversified Reinsurance AmTrust Reinsurance Other Total Gross premiums written $ 31,699 $ 452,795 $ — $ 484,494 Net premiums written $ 31,291 $ 451,515 $ — $ 482,806 Net premiums earned $ 28,784 $ 491,293 $ — $ 520,077 Other insurance revenue 1,870 — — 1,870 Net loss and loss adjustment expenses ("loss and LAE") (19,764 ) (579,163 ) (1,369 ) (600,296 ) Commission and other acquisition expenses (8,961 ) (158,657 ) — (167,618 ) General and administrative expenses (4,256 ) (952 ) — (5,208 ) Underwriting loss $ (2,327 ) $ (247,479 ) $ (1,369 ) (251,175 ) Reconciliation to net loss from continuing operations Net investment income and realized losses on investment 34,194 Total other-than-temporary impairment losses (479 ) Interest and amortization expenses (4,829 ) Foreign exchange losses (552 ) Other general and administrative expenses (13,728 ) Income tax benefit 7,437 Net loss from continuing operations $ (229,132 ) Net loss and LAE ratio (1) 64.5 % 117.9 % 115.0 % Commission and other acquisition expense ratio (2) 29.2 % 32.3 % 32.1 % General and administrative expense ratio (3) 13.9 % 0.2 % 3.6 % Expense ratio (4) 43.1 % 32.5 % 35.7 % Combined ratio (5) 107.6 % 150.4 % 150.7 % 3. Segment Information (continued) For the Three Months Ended September 30, 2017 Diversified Reinsurance AmTrust Reinsurance Other Total Gross premiums written $ 22,982 $ 420,019 $ — $ 443,001 Net premiums written $ 22,484 $ 410,193 $ — $ 432,677 Net premiums earned $ 20,925 $ 436,353 $ — $ 457,278 Other insurance revenue 2,488 — — 2,488 Net loss and LAE (13,979 ) (355,030 ) (1,838 ) (370,847 ) Commission and other acquisition expenses (6,702 ) (138,650 ) — (145,352 ) General and administrative expenses (4,158 ) (771 ) — (4,929 ) Underwriting loss $ (1,426 ) $ (58,098 ) $ (1,838 ) (61,362 ) Reconciliation to net loss from continuing operations Net investment income and realized gains on investment 36,809 Interest and amortization expenses (4,829 ) Foreign exchange losses (3,550 ) Other general and administrative expenses (10,510 ) Income tax expense (1,704 ) Net loss from continuing operations $ (45,146 ) Net loss and LAE ratio (1) 59.7 % 81.4 % 80.6 % Commission and other acquisition expense ratio (2) 28.6 % 31.7 % 31.6 % General and administrative expense ratio (3) 17.8 % 0.2 % 3.4 % Expense ratio (4) 46.4 % 31.9 % 35.0 % Combined ratio (5) 106.1 % 113.3 % 115.6 % 3. Segment Information (continued) For the Nine Months Ended September 30, 2018 Diversified Reinsurance AmTrust Reinsurance Other Total Gross premiums written $ 111,139 $ 1,518,208 $ — $ 1,629,347 Net premiums written $ 109,279 $ 1,517,206 $ — $ 1,626,485 Net premiums earned $ 82,838 $ 1,458,440 $ — $ 1,541,278 Other insurance revenue 7,629 — — 7,629 Net loss and LAE (51,828 ) (1,270,306 ) (1,369 ) (1,323,503 ) Commission and other acquisition expenses (28,261 ) (468,765 ) — (497,026 ) General and administrative expenses (13,330 ) (2,954 ) — (16,284 ) Underwriting loss $ (2,952 ) $ (283,585 ) $ (1,369 ) (287,906 ) Reconciliation to net loss from continuing operations Net investment income and realized losses on investment 101,266 Total other-than-temporary impairment losses (479 ) Interest and amortization expenses (14,487 ) Foreign exchange gains 1,862 Other general and administrative expenses (32,059 ) Income tax benefit 930 Net loss from continuing operations $ (230,873 ) Net loss and LAE ratio (1) 57.3 % 87.1 % 85.5 % Commission and other acquisition expense ratio (2) 31.3 % 32.1 % 32.1 % General and administrative expense ratio (3) 14.7 % 0.2 % 3.1 % Expense ratio (4) 46.0 % 32.3 % 35.2 % Combined ratio (5) 103.3 % 119.4 % 120.7 % 3. Segment Information (continued) For the Nine Months Ended September 30, 2017 Diversified Reinsurance AmTrust Reinsurance Other Total Gross premiums written $ 75,085 $ 1,575,677 $ — $ 1,650,762 Net premiums written $ 73,434 $ 1,529,980 $ — $ 1,603,414 Net premiums earned $ 61,626 $ 1,450,811 $ — $ 1,512,437 Other insurance revenue 7,816 — — 7,816 Net loss and LAE (41,548 ) (1,047,222 ) (1,838 ) (1,090,608 ) Commission and other acquisition expenses (21,982 ) (465,789 ) — (487,771 ) General and administrative expenses (11,831 ) (2,240 ) — (14,071 ) Underwriting loss $ (5,919 ) $ (64,440 ) $ (1,838 ) (72,197 ) Reconciliation to net loss from continuing operations Net investment income and realized gains on investment 99,913 Interest and amortization expenses (18,430 ) Accelerated amortization of senior note issuance cost (2,809 ) Foreign exchange losses (12,193 ) Other general and administrative expenses (24,090 ) Income tax benefit 1,978 Net loss from continuing operations $ (27,828 ) Net loss and LAE ratio (1) 59.8 % 72.2 % 71.7 % Commission and other acquisition expense ratio (2) 31.7 % 32.1 % 32.1 % General and administrative expense ratio (3) 17.0 % 0.1 % 2.5 % Expense ratio (4) 48.7 % 32.2 % 34.6 % Combined ratio (5) 108.5 % 104.4 % 106.3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net loss and LAE ratio and the expense ratio. September 30, 2018 and December 31, 2017 : September 30, 2018 Diversified Reinsurance AmTrust Reinsurance Total Total assets - reportable segments $ 180,676 $ 4,297,992 $ 4,478,668 Corporate assets — — 442,347 Assets held for sale — — 1,615,486 Total Assets $ 180,676 $ 4,297,992 $ 6,536,501 December 31, 2017 Diversified Reinsurance AmTrust Reinsurance Total Total assets - reportable segments $ 167,638 $ 4,258,607 $ 4,426,245 Corporate assets — — 316,126 Assets held for sale — — 1,901,818 Total Assets $ 167,638 $ 4,258,607 $ 6,644,189</t>
  </si>
  <si>
    <t>Net premiums by major line of business</t>
  </si>
  <si>
    <t>The following tables set forth financial information relating to net premiums written by major line of business and reportable segment for the three and nine months ended September 30, 2018 and 2017 : For the Three Months Ended September 30, 2018 2017 Net premiums written Total % of Total Total % of Total Diversified Reinsurance International $ 31,291 6.5 % $ 22,503 5.2 % Casualty — — % (19 ) — % Total Diversified Reinsurance 31,291 6.5 % 22,484 5.2 % AmTrust Reinsurance Small Commercial Business 232,163 48.1 % 295,499 68.3 % Specialty Program 94,077 19.5 % 63,816 14.7 % Specialty Risk and Extended Warranty 125,275 25.9 % 50,878 11.8 % Total AmTrust Reinsurance 451,515 93.5 % 410,193 94.8 % Total Net Premiums Written $ 482,806 100.0 % $ 432,677 100.0 % For the Nine Months Ended September 30, 2018 2017 Net premiums written Total % of Total Total % of Total Diversified Reinsurance International $ 109,238 6.7 % $ 73,475 4.6 % Casualty 41 — % (41 ) — % Total Diversified Reinsurance 109,279 6.7 % 73,434 4.6 % AmTrust Reinsurance Small Commercial Business 879,403 54.1 % 1,028,905 64.2 % Specialty Program 286,404 17.6 % 255,767 15.9 % Specialty Risk and Extended Warranty 351,399 21.6 % 245,308 15.3 % Total AmTrust Reinsurance 1,517,206 93.3 % 1,529,980 95.4 % Total Net Premiums Written $ 1,626,485 100.0 % $ 1,603,414 100.0 % The following tables set forth financial information relating to net premiums earned by major line of business and reportable segment for the three and nine months ended September 30, 2018 and 2017 : For the Three Months Ended September 30, 2018 2017 Net premiums earned Total % of Total Total % of Total Diversified Reinsurance International $ 28,784 5.5 % $ 20,943 4.6 % Casualty — — % (18 ) — % Total Diversified Reinsurance 28,784 5.5 % 20,925 4.6 % AmTrust Reinsurance Small Commercial Business 273,456 52.6 % 314,773 68.8 % Specialty Program 98,359 18.9 % 59,143 12.9 % Specialty Risk and Extended Warranty 119,478 23.0 % 62,437 13.7 % Total AmTrust Reinsurance 491,293 94.5 % 436,353 95.4 % Total Net Premiums Earned $ 520,077 100.0 % $ 457,278 100.0 % 3. Segment Information (continued) For the Nine Months Ended September 30, 2018 2017 Net premiums earned Total % of Total Total % of Total Diversified Reinsurance International $ 82,797 5.4 % $ 61,667 4.1 % Casualty 41 — % (41 ) — % Total Diversified Reinsurance 82,838 5.4 % 61,626 4.1 % AmTrust Reinsurance Small Commercial Business 882,679 57.3 % 946,782 62.6 % Specialty Program 283,592 18.4 % 251,153 16.6 % Specialty Risk and Extended Warranty 292,169 18.9 % 252,876 16.7 % Total AmTrust Reinsurance 1,458,440 94.6 % 1,450,811 95.9 % Total Net Premiums Earned $ 1,541,278 100.0 % $ 1,512,437 100.0 %</t>
  </si>
  <si>
    <t>Investments (Tables)</t>
  </si>
  <si>
    <t>Original or amortized cost, estimated fair value and gross unrealized gains and losses of fixed maturities</t>
  </si>
  <si>
    <t>The original or amortized cost, estimated fair value and gross unrealized gains and losses of fixed maturities at September 30, 2018 and December 31, 2017 are as follows: September 30, 2018 Original or amortized cost Gross unrealized gains Gross unrealized losses Fair value AFS fixed maturities: U.S. treasury bonds $ 125 $ — $ (1 ) $ 124 U.S. agency bonds – mortgage-backed 1,484,434 830 (58,068 ) 1,427,196 U.S. agency bonds – other 24,870 — (1,180 ) 23,690 Non-U.S. government and supranational bonds 22,550 122 (1,827 ) 20,845 Asset-backed securities 226,652 552 (2,000 ) 225,204 Corporate bonds 1,108,620 8,834 (32,960 ) 1,084,494 Total AFS fixed maturities 2,867,251 10,338 (96,036 ) 2,781,553 Held-to-maturity ("HTM") fixed maturities: Corporate bonds 974,947 6,103 (18,190 ) 962,860 Municipal bonds 57,938 — (1,057 ) 56,881 Total HTM fixed maturities 1,032,885 6,103 (19,247 ) 1,019,741 Total fixed maturity investments $ 3,900,136 $ 16,441 $ (115,283 ) $ 3,801,294 December 31, 2017 Original or amortized cost Gross unrealized gains Gross unrealized losses Fair value AFS fixed maturities: U.S. treasury bonds $ 35,093 $ 4 $ — $ 35,097 U.S. agency bonds – mortgage-backed 1,475,682 6,181 (13,723 ) 1,468,140 U.S. agency bonds – other 19,868 — (149 ) 19,719 Non-U.S. government and supranational bonds 32,380 231 (1,713 ) 30,898 Asset-backed securities 225,015 3,457 (79 ) 228,393 Corporate bonds 911,259 28,423 (14,413 ) 925,269 Total AFS fixed maturities 2,699,297 38,296 (30,077 ) 2,707,516 HTM fixed maturities: Corporate bonds 1,037,464 28,694 (913 ) 1,065,245 Municipal bonds 60,337 128 (84 ) 60,381 Total HTM fixed maturities 1,097,801 28,822 (997 ) 1,125,626 Total fixed maturity investments $ 3,797,098 $ 67,118 $ (31,074 ) $ 3,833,142</t>
  </si>
  <si>
    <t>Contractual maturities of fixed maturities, available-for-sale</t>
  </si>
  <si>
    <t>The contractual maturities of our fixed maturities are shown below. Actual maturities may differ from contractual maturities because borrowers may have the right to call or prepay obligations with or without call or prepayment penalties. AFS fixed maturities HTM fixed maturities September 30, 2018 Amortized cost Fair value Amortized cost Fair value Maturity Due in one year or less $ 3,873 $ 3,522 $ 9,297 $ 9,289 Due after one year through five years 596,895 583,069 371,750 372,294 Due after five years through ten years 555,397 542,562 651,838 638,158 1,156,165 1,129,153 1,032,885 1,019,741 U.S. agency bonds – mortgage-backed 1,484,434 1,427,196 — — Asset-backed securities 226,652 225,204 — — Total fixed maturities $ 2,867,251 $ 2,781,553 $ 1,032,885 $ 1,019,741</t>
  </si>
  <si>
    <t>Summary of fixed maturities in an unrealized loss position and the aggregate fair value and gross unrealized loss by length of time the securities have continuously been in an unrealized loss position</t>
  </si>
  <si>
    <t>The following tables summarize fixed maturities in an unrealized loss position and the aggregate fair value and gross unrealized loss by length of time the security has continuously been in an unrealized loss position: Less than 12 Months 12 Months or More Total September 30, 2018 Fair Unrealized Fair Unrealized Fair Unrealized Fixed maturities U.S. treasury bonds $ 124 $ (1 ) $ — $ — $ 124 $ (1 ) U.S. agency bonds – mortgage-backed 831,457 (25,160 ) 595,740 (32,908 ) 1,427,197 (58,068 ) U.S. agency bonds – other 23,689 (1,180 ) — — 23,689 (1,180 ) Non–U.S. government and supranational bonds 6,637 (148 ) 14,209 (1,679 ) 20,846 (1,827 ) Asset-backed securities 221,300 (1,896 ) 3,904 (104 ) 225,204 (2,000 ) Corporate bonds 1,793,528 (31,031 ) 253,825 (20,119 ) 2,047,353 (51,150 ) Municipal bonds 56,882 (1,057 ) — — 56,882 (1,057 ) Total temporarily impaired fixed maturities $ 2,933,617 $ (60,473 ) $ 867,678 $ (54,810 ) $ 3,801,295 $ (115,283 ) Less than 12 Months 12 Months or More Total December 31, 2017 Fair Unrealized Fair Unrealized Fair Unrealized Fixed maturities U.S. agency bonds – mortgage-backed $ 632,142 $ (5,299 ) $ 327,339 $ (8,424 ) $ 959,481 $ (13,723 ) U.S. agency bonds – other 19,718 (149 ) — — 19,718 (149 ) Non-U.S. government and supranational bonds 1,909 (2 ) 25,192 (1,711 ) 27,101 (1,713 ) Asset-backed securities 12,408 (30 ) 3,017 (49 ) 15,425 (79 ) Corporate bonds 161,661 (1,557 ) 290,592 (13,769 ) 452,253 (15,326 ) Municipal bonds 39,492 (84 ) — — 39,492 (84 ) Total temporarily impaired fixed maturities $ 867,330 $ (7,121 ) $ 646,140 $ (23,953 ) $ 1,513,470 $ (31,074 )</t>
  </si>
  <si>
    <t>Summary of the credit ratings of fixed maturities</t>
  </si>
  <si>
    <t>The following summarizes the credit ratings of our fixed maturities: Ratings (1) at September 30, 2018 Amortized cost Fair value % of Total U.S. treasury bonds $ 125 $ 124 — % U.S. agency bonds 1,509,304 1,450,886 38.2 % AAA 166,512 163,099 4.3 % AA+, AA, AA- 174,111 169,207 4.4 % A+, A, A- 1,136,634 1,113,761 29.3 % BBB+, BBB, BBB- 851,348 839,940 22.1 % BB+ or lower 62,102 64,277 1.7 % Total fixed maturities $ 3,900,136 $ 3,801,294 100.0 % Ratings (1) at December 31, 2017 Amortized cost Fair value % of Total U.S. treasury bonds $ 35,093 $ 35,097 0.9 % U.S. agency bonds 1,495,550 1,487,859 38.8 % AAA 156,631 159,682 4.2 % AA+, AA, AA- 146,264 147,054 3.8 % A+, A, A- 1,089,230 1,106,430 28.9 % BBB+, BBB, BBB- 824,351 845,244 22.1 % BB+ or lower 49,979 51,776 1.3 % Total fixed maturities $ 3,797,098 $ 3,833,142 100.0 % (1)</t>
  </si>
  <si>
    <t>Portfolio of other investments</t>
  </si>
  <si>
    <t>The table below shows our portfolio of other investments: September 30, 2018 December 31, 2017 Fair value % of Total Fair value % of Total Investment in limited partnerships $ 3,554 15.7 % $ 5,100 77.3 % Other 19,032 84.3 % 1,500 22.7 % Total other investments $ 22,586 100.0 % $ 6,600 100.0 %</t>
  </si>
  <si>
    <t>Net investment income was derived from the following sources: For the Three Months Ended September 30, For the Nine Months Ended September 30, 2018 2017 2018 2017 Fixed maturities $ 32,443 $ 30,496 $ 97,485 $ 91,954 Cash and cash equivalents 905 899 1,596 1,328 Loan to related party 1,658 913 4,651 2,441 Other 471 569 1,061 1,460 35,477 32,877 104,793 97,183 Investment expenses (1,058 ) (1,927 ) (3,245 ) (5,586 ) Net investment income $ 34,419 $ 30,950 $ 101,548 $ 91,597</t>
  </si>
  <si>
    <t>Analysis of realized and unrealized gains (losses) on investment</t>
  </si>
  <si>
    <t>Realized gains or losses on the sale of investments are determined on the basis of the first in first out cost method. The following provides an analysis of net realized gains on investment included in the Condensed Consolidated Statements of Income: For the Three Months Ended September 30, 2018 Gross gains Gross losses Net AFS fixed maturities $ 40 $ (558 ) $ (518 ) Other investments 293 — 293 Net realized gains (losses) on investment $ 333 $ (558 ) $ (225 ) For the Three Months Ended September 30, 2017 Gross gains Gross losses Net AFS fixed maturities $ 1,366 $ (997 ) $ 369 Other investments 5,490 — 5,490 Net realized gains (losses) on investment $ 6,856 $ (997 ) $ 5,859 For the Nine Months Ended September 30, 2018 Gross gains Gross losses Net AFS fixed maturities $ 2,979 $ (5,256 ) $ (2,277 ) Other investments 1,995 — 1,995 Net realized gains (losses) on investment $ 4,974 $ (5,256 ) $ (282 ) For the Nine Months Ended September 30, 2017 Gross gains Gross losses Net AFS fixed maturities $ 3,854 $ (1,253 ) $ 2,601 Other investments 5,715 — 5,715 Net realized gains (losses) on investment $ 9,569 $ (1,253 ) $ 8,316 three and nine months ended September 30, 2018 and 2017 that are related to other investments still held at the end of the reporting period were as follows: For the Three Months Ended September 30, 2018 2017 Net gains recognized in net income on other investments during the period $ 293 $ 5,490 Net realized gains recognized on other investments divested during the period (758 ) (5,490 ) Net unrealized losses recognized on other investments still held at end of period $ (465 ) $ — For the Nine Months Ended September 30, 2018 2017 Net gains recognized in net income on other investments during the period $ 1,995 $ 5,715 Net realized gains recognized on other investments divested during the period (1,637 ) (5,715 ) Net unrealized gains recognized on other investments still held at end of period $ 358 $ —</t>
  </si>
  <si>
    <t>Net unrealized (losses) gains on available-for-sale securities and other investments</t>
  </si>
  <si>
    <t>Net unrealized (losses) gains on investments, including those allocated to discontinued operations and classified as held for sale, were as follows: September 30, 2018 December 31, 2017 Fixed maturities $ (119,919 ) $ 20,586 Other investments — 1,381 Total net unrealized (losses) gains (119,919 ) 21,967 Deferred income tax (59 ) (78 ) Net unrealized (losses) gains, net of deferred income tax $ (119,978 ) $ 21,889 Change, net of deferred income tax $ (141,867 ) $ 42,605</t>
  </si>
  <si>
    <t>Fair value of restricted assets</t>
  </si>
  <si>
    <t>The fair value of our restricted assets was as follows: September 30, 2018 December 31, 2017 Restricted cash – third party agreements $ 20,884 $ 21,889 Restricted cash – related party agreements 149,112 73,016 Total restricted cash 169,996 94,905 Restricted investments – in trust for third party agreements at fair value ( amortized cost: 2018 – $75,279; 2017 – $212,507) 75,233 211,331 Restricted investments AFS – in trust for related party agreements at fair value (amortized cost: 2018 – $2,515,190; 2017 – $2,281,66 8) 2,447,970 2,294,367 Restricted investments HTM – in trust for related party agreements at fair value (amortized cost: 2018 – $1,032,885; 2017 – $1,09 7,801) 1,019,741 1,125,626 Total restricted investments 3,542,944 3,631,324 Total restricted cash and investments $ 3,712,940 $ 3,726,229</t>
  </si>
  <si>
    <t>Fair Value of Financial Instruments (Tables)</t>
  </si>
  <si>
    <t>Fair value hierarchy of financial assets and financial liabilities measured on a recurring basis</t>
  </si>
  <si>
    <t>At September 30, 2018 and December 31, 2017 , we classified our financial instruments measured at fair value on a recurring basis in the following valuation hierarchy: September 30, 2018 Quoted Prices in Active Markets for Identical Assets (Level 1) Significant Other Observable Inputs (Level 2) Significant Unobservable Inputs (Level 3) Fair Value Based on NAV Practical Expedient Total Fair Value AFS fixed maturities U.S. treasury bonds $ 124 $ — $ — $ — $ 124 U.S. agency bonds – mortgage-backed — 1,427,196 — — 1,427,196 U.S. agency bonds – other — 23,690 — — 23,690 Non-U.S. government and supranational bonds — 20,845 — — 20,845 Asset-backed securities — 225,204 — — 225,204 Corporate bonds — 1,084,494 — — 1,084,494 Other investments — — 19,032 3,554 22,586 Total $ 124 $ 2,781,429 $ 19,032 $ 3,554 $ 2,804,139 As a percentage of total assets — % 42.6 % 0.3 % 0.1 % 43.0 % 5. Fair Value of Financial Instruments (continued) December 31, 2017 Quoted Prices in Active Markets for Identical Assets (Level 1) Significant Other Observable Inputs (Level 2) Significant Unobservable Inputs (Level 3) Fair Value Based on NAV Practical Expedient Total Fair Value AFS fixed maturities U.S. treasury bonds $ 35,097 $ — $ — $ — $ 35,097 U.S. agency bonds – mortgage-backed — 1,468,140 — — 1,468,140 U.S. agency bonds – other — 19,719 — — 19,719 Non-U.S. government and supranational bonds — 30,898 — — 30,898 Asset-backed securities — 228,393 — — 228,393 Corporate bonds — 925,269 — — 925,269 Other investments — — 1,500 5,100 6,600 Total $ 35,097 $ 2,672,419 $ 1,500 $ 5,100 $ 2,714,116 As a percentage of total assets 0.5 % 40.2 % — % 0.1 % 40.8 %</t>
  </si>
  <si>
    <t>Carrying values and fair values of financial instruments not measured at fair value</t>
  </si>
  <si>
    <t>The following table presents the fair value and carrying value or principal amount of the financial instruments not measured at fair value: September 30, 2018 December 31, 2017 Financial Assets Carrying Value Fair Value Carrying Value Fair Value HTM – corporate bonds $ 974,947 $ 962,860 $ 1,037,464 $ 1,065,245 HTM – municipal bonds 57,938 56,881 60,337 60,381 Total financial assets $ 1,032,885 $ 1,019,741 $ 1,097,801 $ 1,125,626 Financial Liabilities Senior Notes - MHLA – 6.625% $ 110,000 $ 75,812 $ 110,000 $ 101,200 Senior Notes - MHNC – 7.75% 152,500 124,135 152,500 149,029 Total financial liabilities $ 262,500 $ 199,947 $ 262,500 $ 250,229</t>
  </si>
  <si>
    <t>Goodwill and Intangible Assets (Tables)</t>
  </si>
  <si>
    <t>Goodwill and intangible assets held and held for sale</t>
  </si>
  <si>
    <t>The following tables show the analysis of goodwill and intangible assets classified as held for sale at September 30, 2018 and December 31, 2017 (please refer to " Note 8. Discontinued Operations " for further details): September 30, 2018 Gross Accumulated Amortization Accumulated Impairment Net Useful Life Goodwill $ 58,992 $ — $ (58,992 ) $ — Indefinite State licenses 4,527 — (4,527 ) — Indefinite Customer relationships 51,400 (38,923 ) (12,477 ) — 15 years double declining Net balance $ 114,919 $ (38,923 ) $ (75,996 ) $ — December 31, 2017 Gross Accumulated Amortization Accumulated Impairment Net Useful Life Goodwill $ 58,992 $ — $ (1,800 ) $ 57,192 Indefinite State licenses 4,527 — — 4,527 Indefinite Customer relationships 51,400 (37,536 ) — 13,864 15 years double declining Net balance $ 114,919 $ (37,536 ) $ (1,800 ) $ 75,583 Goodwill Intangible Assets Total December 31, 2016 $ 57,192 $ 20,523 $ 77,715 Amortization — (2,132 ) (2,132 ) December 31, 2017 $ 57,192 $ 18,391 $ 75,583 Amortization — (1,387 ) (1,387 ) Impairment losses (57,192 ) (17,004 ) (74,196 ) September 30, 2018 $ — $ — $ —</t>
  </si>
  <si>
    <t>Long-Term Debt (Tables)</t>
  </si>
  <si>
    <t>Schedule of outstanding senior notes issuances</t>
  </si>
  <si>
    <t xml:space="preserve">The following table details the Company's Senior Notes issuances as of September 30, 2018 and December 31, 2017 : September 30, 2018 2016 Senior Notes 2013 Senior Notes Total Principal amount $ 110,000 $ 152,500 $ 262,500 Less: unamortized issuance costs 3,622 4,238 7,860 Carrying value $ 106,378 $ 148,262 $ 254,640 December 31, 2017 2016 Senior Notes 2013 Senior Notes Total Principal amount $ 110,000 $ 152,500 $ 262,500 Less: unamortized issuance costs 3,654 4,364 8,018 Carrying value $ 106,346 $ 148,136 $ 254,482 Other details: Original debt issuance costs $ 3,715 $ 5,054 Maturity date June 14, 2046 Dec 1, 2043 Earliest redeemable date (for cash) June 14, 2021 Dec 1, 2018 Coupon rate 6.625 % 7.75 % Effective interest rate 7.07 % 8.04 % </t>
  </si>
  <si>
    <t>Discontinued Operations (Tables)</t>
  </si>
  <si>
    <t>Schedule of disposal groups, including discontinued operations, balance sheet, income statement disclosures</t>
  </si>
  <si>
    <t>The classes of assets and liabilities to be sold and classified as held for sale as of September 30, 2018 and December 31, 2017 consist of the following: 8. Discontinued Operations (continued) September 30, 2018 December 31, 2017 (Unaudited) ASSETS Fixed maturities, available-for-sale, at fair value $ 1,153,793 $ 1,336,854 Cash and cash equivalents 16,723 13,449 Restricted cash and cash equivalents 34,956 28,679 Accrued investment income 6,575 6,195 Reinsurance balances receivable, net 227,454 272,549 Reinsurance recoverable on unpaid losses 75,197 92,728 Deferred commission and other acquisition expenses 50,532 59,393 Goodwill and intangible assets, net — 75,583 Other assets 50,256 16,388 Total assets held for sale $ 1,615,486 $ 1,901,818 LIABILITIES Reserve for loss and loss adjustment expenses $ 1,098,119 $ 1,160,526 Unearned premiums 224,794 246,156 Accrued expenses and other liabilities 16,705 42,726 Total liabilities held for sale $ 1,339,618 $ 1,449,408 three and nine months ended September 30, 2018 and 2017 , respectively, in which the results of operations of the discontinued operations are presented in the Condensed Consolidated Statements of Income: For the Three Months Ended September 30, For the Nine Months Ended September 30, 2018 2017 2018 2017 Gross premiums written $ 130,200 $ 187,971 $ 492,222 $ 608,835 Net premiums written $ 128,398 $ 184,653 $ 479,640 $ 598,536 Net premiums earned 170,579 196,588 502,156 562,038 Net investment income 9,675 9,873 29,729 31,895 Net loss and loss adjustment expenses (129,414 ) (165,121 ) (371,085 ) (454,549 ) Commission and other acquisition expenses (44,158 ) (48,110 ) (122,109 ) (137,759 ) General and administrative expenses (10,929 ) (4,053 ) (21,046 ) (14,091 ) Amortization of intangible assets (462 ) (533 ) (1,387 ) (1,599 ) (Loss) income from discontinued operations before income taxes (4,709 ) (11,356 ) 16,258 (14,065 ) Loss on disposal of discontinued operations (66,697 ) — (66,697 ) — Income tax benefit (expense) 306 1,448 6,103 (2,995 ) Loss from discontinued operations, net of income tax $ (71,100 ) $ (9,908 ) $ (44,336 ) $ (17,060 )</t>
  </si>
  <si>
    <t>Reserve for Loss and Loss Adjustment Expenses (Tables)</t>
  </si>
  <si>
    <t>Schedule of liability for unpaid claims and claims adjustment expense</t>
  </si>
  <si>
    <t>Our reserve for loss and LAE comprises: September 30, 2018 December 31, 2017 Reserve for reported loss and LAE $ 1,577,494 $ 1,393,560 Reserve for losses incurred but not reported ("IBNR") 1,274,191 993,162 Reserve for loss and LAE $ 2,851,685 $ 2,386,722 The following table represents a reconciliation of our beginning and ending gross and net loss and LAE reserves: For the Nine Months Ended September 30, 2018 2017 Gross loss and LAE reserves, January 1 $ 2,386,722 $ 1,845,407 Less: reinsurance recoverable on unpaid losses, January 1 24,883 35,948 Net loss and LAE reserves, January 1 2,361,839 1,809,459 Net incurred losses related to: Current year 1,073,052 979,416 Prior years 250,451 111,192 1,323,503 1,090,608 Net paid losses related to: Current year (283,477 ) (273,050 ) Prior years (555,718 ) (501,799 ) (839,195 ) (774,849 ) Commuted recoverables 19,929 — Effect of foreign exchange movements (16,202 ) 48,622 Net loss and LAE reserves, September 30 2,849,874 2,173,840 Reinsurance recoverable on unpaid losses, September 30 1,811 45,643 Gross loss and LAE reserves, September 30 $ 2,851,685 $ 2,219,483</t>
  </si>
  <si>
    <t>Related Party Transactions (Tables)</t>
  </si>
  <si>
    <t>Schedule of quota share arrangements with AmTrust</t>
  </si>
  <si>
    <t>The table below shows the effect of both of these quota share arrangements with AmTrust on the Company's results of operations for the three and nine months ended September 30, 2018 and 2017 : For the Three Months Ended September 30, For the Nine Months Ended September 30, 2018 2017 2018 2017 Gross and net premiums written $ 452,795 $ 420,019 $ 1,518,208 $ 1,575,677 Net premiums earned 491,613 451,372 1,472,614 1,492,948 Net loss and LAE (579,240 ) (364,574 ) (1,275,723 ) (1,080,480 ) Commission expenses (152,511 ) (138,171 ) (456,861 ) (460,667 )</t>
  </si>
  <si>
    <t>Commitments and Contingencies (Tables)</t>
  </si>
  <si>
    <t>Schedule of dividends declared</t>
  </si>
  <si>
    <t>On August 8, 2018 , the Company's Board of Directors authorized the following quarterly dividend: Dividend per Share Payable on: Record date: Common shares $0.05 October 15, 2018 October 1, 2018</t>
  </si>
  <si>
    <t>Earnings per Common Share (Tables)</t>
  </si>
  <si>
    <t>Summary of elements used in calculating basic and diluted earnings per common share</t>
  </si>
  <si>
    <t>The following is a summary of the elements used in calculating basic and diluted earnings per common share: For the Three Months Ended September 30, 2018 2017 Numerator: Net loss from continuing operations $ (229,132 ) $ (45,146 ) Add: net (income) loss from continuing operations attributable to noncontrolling interests (62 ) 3 Net loss attributable to Maiden from continuing operations (229,194 ) (45,143 ) Loss from discontinued operations, net of income tax expense (71,100 ) (9,908 ) Net loss attributable to Maiden (300,294 ) (55,051 ) Dividends on preference shares – Series A, C and D (8,545 ) (8,545 ) Amount allocated to participating common shareholders (1) (8 ) (6 ) Net loss allocated to Maiden common shareholders $ (308,847 ) $ (63,602 ) Denominator: Weighted average number of common shares – basic and diluted 83,089,172 85,859,201 Basic and diluted loss from continuing operations per share attributable to Maiden common shareholders $ (2.86 ) $ (0.62 ) Basic and diluted loss from discontinued operations per share attributable to Maiden common shareholders (0.86 ) (0.12 ) Basic and diluted loss per share attributable to Maiden common shareholders: $ (3.72 ) $ (0.74 ) For the Nine Months Ended September 30, 2018 2017 Numerator: Net loss from continuing operations $ (230,873 ) $ (27,828 ) Add: net (income) loss from continuing operations attributable to noncontrolling interests (180 ) 34 Net loss attributable to Maiden from continuing operations (231,053 ) (27,794 ) Loss from discontinued operations, net of income tax expense (44,336 ) (17,060 ) Net loss attributable to Maiden (275,389 ) (44,854 ) Dividends on preference shares – Series A, C and D (25,636 ) (20,611 ) Amount allocated to participating common shareholders (1) (17 ) (17 ) Net loss allocated to Maiden common shareholders $ (301,042 ) $ (65,482 ) Denominator: Weighted average number of common shares – basic and diluted 83,085,441 86,256,481 Basic and diluted loss from continuing operations per share attributable to Maiden common shareholders $ (3.09 ) $ (0.56 ) Basic and diluted loss from discontinued operations per share attributable to Maiden common shareholders (0.53 ) (0.20 ) Basic and diluted loss per share attributable to Maiden common shareholders: $ (3.62 ) $ (0.76 ) (1)</t>
  </si>
  <si>
    <t>Shareholders' Equity (Tables)</t>
  </si>
  <si>
    <t>Schedule of accumulated other comprehensive (loss) income</t>
  </si>
  <si>
    <t>The following tables set forth financial information regarding the changes in the balances of each component of AOCI: For the Three Months Ended September 30, 2018 Change in net unrealized gains on investment Foreign currency translation adjustments Total Beginning balance $ (96,107 ) $ (918 ) $ (97,025 ) Other comprehensive (loss) income before reclassifications (24,656 ) 4,458 (20,198 ) Amounts reclassified from AOCI to net income, net of tax 785 — 785 Net current period other comprehensive (loss) income (23,871 ) 4,458 (19,413 ) Ending balance (119,978 ) 3,540 (116,438 ) Less: AOCI attributable to noncontrolling interest — (69 ) (69 ) Ending balance, Maiden shareholders $ (119,978 ) $ 3,609 $ (116,369 ) For the Three Months Ended September 30, 2017 Change in net unrealized gains on investment Foreign currency translation adjustments Total Beginning balance $ 27,866 $ 7,629 $ 35,495 Other comprehensive income (loss) before reclassifications 24,994 (10,828 ) 14,166 Amounts reclassified from AOCI to net income, net of tax (3,650 ) — (3,650 ) Net current period other comprehensive income (loss) 21,344 (10,828 ) 10,516 Ending balance 49,210 (3,199 ) 46,011 Less: AOCI attributable to noncontrolling interest — (68 ) (68 ) Ending balance, Maiden shareholders $ 49,210 $ (3,131 ) $ 46,079 13. Shareholders' Equity (continued) For the Nine Months Ended September 30, 2018 Change in net unrealized gains on investment Foreign currency translation adjustments Total Beginning balance $ 21,889 $ (8,583 ) $ 13,306 Other comprehensive (loss) income before reclassifications (141,907 ) 12,123 (129,784 ) Amounts reclassified from AOCI to net income, net of tax 40 — 40 Net current period other comprehensive (loss) income (141,867 ) 12,123 (129,744 ) Ending balance (119,978 ) 3,540 (116,438 ) Less: AOCI attributable to noncontrolling interest — (69 ) (69 ) Ending balance, Maiden shareholders $ (119,978 ) $ 3,609 $ (116,369 ) For the Nine Months Ended September 30, 2017 Change in net unrealized gains on investment Foreign currency translation adjustments Total Beginning balance $ (20,716 ) $ 35,604 $ 14,888 Other comprehensive income (loss) before reclassifications 68,803 (38,803 ) 30,000 Amounts reclassified from AOCI to net income, net of tax 1,123 — 1,123 Net current period other comprehensive income (loss) 69,926 (38,803 ) 31,123 Ending balance 49,210 (3,199 ) 46,011 Less: AOCI attributable to noncontrolling interest — (68 ) (68 ) Ending balance, Maiden shareholders $ 49,210 $ (3,131 ) $ 46,079</t>
  </si>
  <si>
    <t>Basis of Presentation (Details) - USD ($)</t>
  </si>
  <si>
    <t>Aug. 31, 2018</t>
  </si>
  <si>
    <t>Aug. 29, 2018</t>
  </si>
  <si>
    <t>Dec. 31, 2016</t>
  </si>
  <si>
    <t>Income Statement, Balance Sheet and Additional Disclosures by Disposal Groups, Including Discontinued Operations [Line Items]</t>
  </si>
  <si>
    <t>Renewal Rights Sale | Discontinued Operations, Disposed of by Sale</t>
  </si>
  <si>
    <t>Proceeds of sale</t>
  </si>
  <si>
    <t>Maiden US Sale | Discontinued Operations, Held-for-sale</t>
  </si>
  <si>
    <t>Maximum | Maiden Reinsurance North America, Inc. Sale | Discontinued Operations, Held-for-sale</t>
  </si>
  <si>
    <t>Adverse loss reserve development cover up, maximum</t>
  </si>
  <si>
    <t>Maiden Reinsurance Ltd. | Maiden Reinsurance North America, Inc. Sale | Discontinued Operations, Held-for-sale</t>
  </si>
  <si>
    <t>Ceded commission payable</t>
  </si>
  <si>
    <t>Cavello Bay Reinsurance Limited | Maiden Reinsurance North America, Inc. Sale | Discontinued Operations, Held-for-sale</t>
  </si>
  <si>
    <t>AmTrust Reinsurance | Gross premiums written | Segment concentration risk</t>
  </si>
  <si>
    <t>Concentration risk, percentage</t>
  </si>
  <si>
    <t>93.50%</t>
  </si>
  <si>
    <t>94.80%</t>
  </si>
  <si>
    <t>93.20%</t>
  </si>
  <si>
    <t>95.50%</t>
  </si>
  <si>
    <t>Senior Notes</t>
  </si>
  <si>
    <t>Principal amount</t>
  </si>
  <si>
    <t>Senior Notes | 2013 Senior Notes</t>
  </si>
  <si>
    <t>Significant Accounting Policies (Details) - USD ($) $ in Thousands</t>
  </si>
  <si>
    <t>Revenue in scope of guidance in ASU (less than)</t>
  </si>
  <si>
    <t>1.00%</t>
  </si>
  <si>
    <t>Net unrealized (loss) gain on investments recognized in net income</t>
  </si>
  <si>
    <t>Segment Information - Net Income (Loss) and Total Assets (Details) $ in Thousands</t>
  </si>
  <si>
    <t>Sep. 30, 2018USD ($)</t>
  </si>
  <si>
    <t>Sep. 30, 2017USD ($)</t>
  </si>
  <si>
    <t>Sep. 30, 2018USD ($)Segment</t>
  </si>
  <si>
    <t>Dec. 31, 2017USD ($)</t>
  </si>
  <si>
    <t>Segment Reporting Information [Line Items]</t>
  </si>
  <si>
    <t>Number of reporting segments | Segment</t>
  </si>
  <si>
    <t>Net Income (Loss) [Abstract]</t>
  </si>
  <si>
    <t>Net loss and loss adjustment expenses (loss and LAE)</t>
  </si>
  <si>
    <t>Underwriting loss</t>
  </si>
  <si>
    <t>Reconciliation to net income</t>
  </si>
  <si>
    <t>Net investment income and realized gains on investment</t>
  </si>
  <si>
    <t>Foreign exchange losses</t>
  </si>
  <si>
    <t>Other general and administrative expenses</t>
  </si>
  <si>
    <t>Income tax expense</t>
  </si>
  <si>
    <t>Net loss and LAE ratio</t>
  </si>
  <si>
    <t>115.00%</t>
  </si>
  <si>
    <t>80.60%</t>
  </si>
  <si>
    <t>85.50%</t>
  </si>
  <si>
    <t>71.70%</t>
  </si>
  <si>
    <t>Commission and other acquisition expense ratio</t>
  </si>
  <si>
    <t>32.10%</t>
  </si>
  <si>
    <t>31.60%</t>
  </si>
  <si>
    <t>General and administrative expense ratio</t>
  </si>
  <si>
    <t>3.60%</t>
  </si>
  <si>
    <t>3.40%</t>
  </si>
  <si>
    <t>3.10%</t>
  </si>
  <si>
    <t>2.50%</t>
  </si>
  <si>
    <t>Expense ratio</t>
  </si>
  <si>
    <t>35.70%</t>
  </si>
  <si>
    <t>35.00%</t>
  </si>
  <si>
    <t>35.20%</t>
  </si>
  <si>
    <t>34.60%</t>
  </si>
  <si>
    <t>Combined ratio</t>
  </si>
  <si>
    <t>150.70%</t>
  </si>
  <si>
    <t>115.60%</t>
  </si>
  <si>
    <t>120.70%</t>
  </si>
  <si>
    <t>106.30%</t>
  </si>
  <si>
    <t>Assets [Abstract]</t>
  </si>
  <si>
    <t>AmTrust Reinsurance</t>
  </si>
  <si>
    <t>Operating segments</t>
  </si>
  <si>
    <t>Total assets - reportable segments</t>
  </si>
  <si>
    <t>Corporate assets</t>
  </si>
  <si>
    <t>Operating segments | Diversified Reinsurance</t>
  </si>
  <si>
    <t>64.50%</t>
  </si>
  <si>
    <t>59.70%</t>
  </si>
  <si>
    <t>57.30%</t>
  </si>
  <si>
    <t>59.80%</t>
  </si>
  <si>
    <t>29.20%</t>
  </si>
  <si>
    <t>28.60%</t>
  </si>
  <si>
    <t>31.30%</t>
  </si>
  <si>
    <t>31.70%</t>
  </si>
  <si>
    <t>13.90%</t>
  </si>
  <si>
    <t>17.80%</t>
  </si>
  <si>
    <t>14.70%</t>
  </si>
  <si>
    <t>17.00%</t>
  </si>
  <si>
    <t>43.10%</t>
  </si>
  <si>
    <t>46.40%</t>
  </si>
  <si>
    <t>46.00%</t>
  </si>
  <si>
    <t>48.70%</t>
  </si>
  <si>
    <t>107.60%</t>
  </si>
  <si>
    <t>106.10%</t>
  </si>
  <si>
    <t>103.30%</t>
  </si>
  <si>
    <t>108.50%</t>
  </si>
  <si>
    <t>Operating segments | AmTrust Reinsurance</t>
  </si>
  <si>
    <t>117.90%</t>
  </si>
  <si>
    <t>81.40%</t>
  </si>
  <si>
    <t>87.10%</t>
  </si>
  <si>
    <t>72.20%</t>
  </si>
  <si>
    <t>32.30%</t>
  </si>
  <si>
    <t>0.20%</t>
  </si>
  <si>
    <t>0.10%</t>
  </si>
  <si>
    <t>32.50%</t>
  </si>
  <si>
    <t>31.90%</t>
  </si>
  <si>
    <t>32.20%</t>
  </si>
  <si>
    <t>150.40%</t>
  </si>
  <si>
    <t>113.30%</t>
  </si>
  <si>
    <t>119.40%</t>
  </si>
  <si>
    <t>104.40%</t>
  </si>
  <si>
    <t>Other</t>
  </si>
  <si>
    <t>Segment Information - Net Premiums (Details) - USD ($) $ in Thousands</t>
  </si>
  <si>
    <t>Segment Reporting, Revenue Reconciling Item [Line Items]</t>
  </si>
  <si>
    <t>% of Total Net premiums written</t>
  </si>
  <si>
    <t>100.00%</t>
  </si>
  <si>
    <t>% of Total Net premiums earned</t>
  </si>
  <si>
    <t>6.50%</t>
  </si>
  <si>
    <t>5.20%</t>
  </si>
  <si>
    <t>6.70%</t>
  </si>
  <si>
    <t>4.60%</t>
  </si>
  <si>
    <t>5.50%</t>
  </si>
  <si>
    <t>5.40%</t>
  </si>
  <si>
    <t>4.10%</t>
  </si>
  <si>
    <t>Operating segments | Diversified Reinsurance | International</t>
  </si>
  <si>
    <t>Operating segments | Diversified Reinsurance | Casualty</t>
  </si>
  <si>
    <t>0.00%</t>
  </si>
  <si>
    <t>93.30%</t>
  </si>
  <si>
    <t>95.40%</t>
  </si>
  <si>
    <t>94.50%</t>
  </si>
  <si>
    <t>94.60%</t>
  </si>
  <si>
    <t>95.90%</t>
  </si>
  <si>
    <t>Operating segments | AmTrust Reinsurance | Small Commercial Business</t>
  </si>
  <si>
    <t>48.10%</t>
  </si>
  <si>
    <t>68.30%</t>
  </si>
  <si>
    <t>54.10%</t>
  </si>
  <si>
    <t>64.20%</t>
  </si>
  <si>
    <t>52.60%</t>
  </si>
  <si>
    <t>68.80%</t>
  </si>
  <si>
    <t>62.60%</t>
  </si>
  <si>
    <t>Operating segments | AmTrust Reinsurance | Specialty Program</t>
  </si>
  <si>
    <t>19.50%</t>
  </si>
  <si>
    <t>17.60%</t>
  </si>
  <si>
    <t>15.90%</t>
  </si>
  <si>
    <t>18.90%</t>
  </si>
  <si>
    <t>12.90%</t>
  </si>
  <si>
    <t>18.40%</t>
  </si>
  <si>
    <t>16.60%</t>
  </si>
  <si>
    <t>Operating segments | AmTrust Reinsurance | Specialty Risk and Extended Warranty</t>
  </si>
  <si>
    <t>25.90%</t>
  </si>
  <si>
    <t>11.80%</t>
  </si>
  <si>
    <t>21.60%</t>
  </si>
  <si>
    <t>15.30%</t>
  </si>
  <si>
    <t>23.00%</t>
  </si>
  <si>
    <t>13.70%</t>
  </si>
  <si>
    <t>16.70%</t>
  </si>
  <si>
    <t>Investments - Schedule of Investments Reconciliation (Details) - USD ($)</t>
  </si>
  <si>
    <t>12 Months Ended</t>
  </si>
  <si>
    <t>Schedule of Investments [Line Items]</t>
  </si>
  <si>
    <t>Total AFS fixed maturities, Original or amortized cost</t>
  </si>
  <si>
    <t>Fixed Maturities, available-for-sale, Gross unrealized gains</t>
  </si>
  <si>
    <t>Fixed Maturities, available-for-sale, Gross unrealized losses</t>
  </si>
  <si>
    <t>Fixed Maturities, available-for-sale, Fair value</t>
  </si>
  <si>
    <t>Fixed Maturities, held-to-maturity, Original or amortized cost</t>
  </si>
  <si>
    <t>Fixed Maturities, held-to-maturity, Gross unrealized gains</t>
  </si>
  <si>
    <t>Fixed Maturities, held-to-maturity, Gross unrealized losses</t>
  </si>
  <si>
    <t>Investments, Original or Amortized Cost Basis</t>
  </si>
  <si>
    <t>Investments, Gross Unrealized Gains</t>
  </si>
  <si>
    <t>Investments, Gross Unrealized Losses</t>
  </si>
  <si>
    <t>Investments, Fair Value Disclosure</t>
  </si>
  <si>
    <t>Fair value of securities transferred from AFS to HTM</t>
  </si>
  <si>
    <t>AFS transferred to HTM securities, unrealized gain</t>
  </si>
  <si>
    <t>U.S. treasury bonds</t>
  </si>
  <si>
    <t>U.S. agency bonds – mortgage-backed</t>
  </si>
  <si>
    <t>U.S. agency bonds – other</t>
  </si>
  <si>
    <t>Non-U.S. government and supranational bonds</t>
  </si>
  <si>
    <t>Asset-backed securities</t>
  </si>
  <si>
    <t>Corporate bonds</t>
  </si>
  <si>
    <t>Municipal bonds</t>
  </si>
  <si>
    <t>Investments - Contractual Maturities (Details) - USD ($) $ in Thousands</t>
  </si>
  <si>
    <t>HTM fixed maturities, Amortized cost</t>
  </si>
  <si>
    <t>Due in one year or less</t>
  </si>
  <si>
    <t>Due after one year through five years</t>
  </si>
  <si>
    <t>Due after five years through ten years</t>
  </si>
  <si>
    <t>Total before securities without single maturities, Amortized cost</t>
  </si>
  <si>
    <t>Total HTM fixed maturities, Amortized cost</t>
  </si>
  <si>
    <t>HTM fixed maturities, Fair value</t>
  </si>
  <si>
    <t>Total before securities without single maturities, Fair value</t>
  </si>
  <si>
    <t>Total HTM fixed maturities, Fair value</t>
  </si>
  <si>
    <t>AFS fixed maturities, Amortized cost</t>
  </si>
  <si>
    <t>Total AFS fixed maturities, Amortized cost</t>
  </si>
  <si>
    <t>AFS fixed maturities, Fair value</t>
  </si>
  <si>
    <t>Total AFS fixed maturities, Fair value</t>
  </si>
  <si>
    <t>Amortized cost of securities without single maturities</t>
  </si>
  <si>
    <t>Fair value of securities without single maturities</t>
  </si>
  <si>
    <t>Investments - Fair Value and Unrealized Losses (Details) $ in Thousands</t>
  </si>
  <si>
    <t>Sep. 30, 2018USD ($)security</t>
  </si>
  <si>
    <t>Dec. 31, 2017USD ($)security</t>
  </si>
  <si>
    <t>Fixed maturities, Fair value</t>
  </si>
  <si>
    <t>Less than 12 Months, Fair value</t>
  </si>
  <si>
    <t>12 Months or More, Fair value</t>
  </si>
  <si>
    <t>Total, Fair value</t>
  </si>
  <si>
    <t>Fixed maturities, Unrealized losses</t>
  </si>
  <si>
    <t>Less than 12 months, Unrealized losses</t>
  </si>
  <si>
    <t>12 months or more, Unrealized losses</t>
  </si>
  <si>
    <t>Total, Unrealized losses</t>
  </si>
  <si>
    <t>Number of securities in an unrealized loss position | security</t>
  </si>
  <si>
    <t>Investments fair value</t>
  </si>
  <si>
    <t>Investments, unrealized losses</t>
  </si>
  <si>
    <t>Number of securities in an unrealized loss position for 12 months or greater | security</t>
  </si>
  <si>
    <t>Investments fair value, unrealized loss position for 12 months or greater</t>
  </si>
  <si>
    <t>Investments in unrealized loss position for 12 months or greater, unrealized losses</t>
  </si>
  <si>
    <t>Investments - Credit Ratings (Details) $ in Thousands</t>
  </si>
  <si>
    <t>Schedule of Fixed Maturities Table [Line Items]</t>
  </si>
  <si>
    <t>Securities considered other-than-temporarily impaired | security</t>
  </si>
  <si>
    <t>Fixed Maturities, Amortized cost</t>
  </si>
  <si>
    <t>Fixed Maturities, Fair value</t>
  </si>
  <si>
    <t>Fixed maturities, % of Total fair value</t>
  </si>
  <si>
    <t>AAA</t>
  </si>
  <si>
    <t>4.30%</t>
  </si>
  <si>
    <t>4.20%</t>
  </si>
  <si>
    <t>AA Plus, AA, AA Minus</t>
  </si>
  <si>
    <t>4.40%</t>
  </si>
  <si>
    <t>3.80%</t>
  </si>
  <si>
    <t>A Plus, A, A Minus</t>
  </si>
  <si>
    <t>29.30%</t>
  </si>
  <si>
    <t>28.90%</t>
  </si>
  <si>
    <t>BBB Plus, BBB, BBB Minus</t>
  </si>
  <si>
    <t>22.10%</t>
  </si>
  <si>
    <t>BB Plus or Lower</t>
  </si>
  <si>
    <t>1.70%</t>
  </si>
  <si>
    <t>1.30%</t>
  </si>
  <si>
    <t>0.90%</t>
  </si>
  <si>
    <t>U.S. agency bonds</t>
  </si>
  <si>
    <t>38.20%</t>
  </si>
  <si>
    <t>38.80%</t>
  </si>
  <si>
    <t>Investments - Other Investments (Details) - USD ($) $ in Thousands</t>
  </si>
  <si>
    <t>Fair value</t>
  </si>
  <si>
    <t>% of Total fair value</t>
  </si>
  <si>
    <t>Investment in limited partnerships</t>
  </si>
  <si>
    <t>15.70%</t>
  </si>
  <si>
    <t>77.30%</t>
  </si>
  <si>
    <t>Unfunded commitment on investments in limited partnerships</t>
  </si>
  <si>
    <t>84.30%</t>
  </si>
  <si>
    <t>22.70%</t>
  </si>
  <si>
    <t>Investments - Net Investment Income (Details) - USD ($) $ in Thousands</t>
  </si>
  <si>
    <t>Investment income</t>
  </si>
  <si>
    <t>Investment expenses</t>
  </si>
  <si>
    <t>Fixed maturities</t>
  </si>
  <si>
    <t>Investments - Net Realized and Unrealized Gains (Losses) on Investment (Details) - USD ($) $ in Thousands</t>
  </si>
  <si>
    <t>Gain (Loss) on Investments [Line Items]</t>
  </si>
  <si>
    <t>Gross gains</t>
  </si>
  <si>
    <t>Gross losses</t>
  </si>
  <si>
    <t>Realized gains (losses), Net</t>
  </si>
  <si>
    <t>Proceeds from sales of fixed maturities classified as available-for-sale</t>
  </si>
  <si>
    <t>Net unrealized gains (losses)</t>
  </si>
  <si>
    <t>Deferred income tax</t>
  </si>
  <si>
    <t>Net unrealized (losses) gains, net of deferred income tax</t>
  </si>
  <si>
    <t>Change, net of deferred income tax</t>
  </si>
  <si>
    <t>Available-for-sale securities | Fixed maturities</t>
  </si>
  <si>
    <t>Other investments</t>
  </si>
  <si>
    <t>Investments - Net Gains Recognized on Other Investments (Details) - USD ($) $ in Thousands</t>
  </si>
  <si>
    <t>Net gains recognized in net income on other investments during the period</t>
  </si>
  <si>
    <t>Net realized gains recognized on other investments divested during the period</t>
  </si>
  <si>
    <t>Net unrealized (losses) gains recognized on other investments still held at end of period</t>
  </si>
  <si>
    <t>Investments - Restricted Cash and Cash Equivalents and Investments (Details) - USD ($) $ in Thousands</t>
  </si>
  <si>
    <t>Restricted Cash and Investments Items [Line Items]</t>
  </si>
  <si>
    <t>Restricted cash</t>
  </si>
  <si>
    <t>Restricted investments</t>
  </si>
  <si>
    <t>Restricted cash and investments</t>
  </si>
  <si>
    <t>Amortized Cost</t>
  </si>
  <si>
    <t>Third party agreements</t>
  </si>
  <si>
    <t>Related party agreements</t>
  </si>
  <si>
    <t>HTM related party agreements</t>
  </si>
  <si>
    <t>Fair Value of Financial Instruments - Fair Value Hierarchy (Details) $ in Thousands</t>
  </si>
  <si>
    <t>Fair Value, Assets and Liabilities Measured on Recurring and Nonrecurring Basis [Line Items]</t>
  </si>
  <si>
    <t>Assets, number of securities priced for fair value | security</t>
  </si>
  <si>
    <t>Significant Other Observable Inputs (Level 2) | Fixed maturities</t>
  </si>
  <si>
    <t>Assets, securities valued using market approach</t>
  </si>
  <si>
    <t>Fair Value, Measurements, Recurring</t>
  </si>
  <si>
    <t>Fair Value Based on NAV Practical Expedient</t>
  </si>
  <si>
    <t>Fair Value, Measurements, Recurring | Total Fair Value</t>
  </si>
  <si>
    <t>Other investments, fair value</t>
  </si>
  <si>
    <t>Percentage of total assets</t>
  </si>
  <si>
    <t>43.00%</t>
  </si>
  <si>
    <t>40.80%</t>
  </si>
  <si>
    <t>Fair Value, Measurements, Recurring | Total Fair Value | Fixed maturities</t>
  </si>
  <si>
    <t>Assets, valued by third party, percentage</t>
  </si>
  <si>
    <t>99.80%</t>
  </si>
  <si>
    <t>Assets, valued using market approach, percentage</t>
  </si>
  <si>
    <t>Fair Value, Measurements, Recurring | Total Fair Value | U.S. treasury bonds</t>
  </si>
  <si>
    <t>Fair Value, Measurements, Recurring | Total Fair Value | U.S. agency bonds – mortgage-backed</t>
  </si>
  <si>
    <t>Fair Value, Measurements, Recurring | Total Fair Value | U.S. agency bonds – other</t>
  </si>
  <si>
    <t>Fair Value, Measurements, Recurring | Total Fair Value | Non-U.S. government and supranational bonds</t>
  </si>
  <si>
    <t>Fair Value, Measurements, Recurring | Total Fair Value | Asset-backed securities</t>
  </si>
  <si>
    <t>Fair Value, Measurements, Recurring | Total Fair Value | Corporate bonds</t>
  </si>
  <si>
    <t>Fair Value, Measurements, Recurring | Quoted Prices in Active Markets for Identical Assets (Level 1)</t>
  </si>
  <si>
    <t>0.50%</t>
  </si>
  <si>
    <t>Fair Value, Measurements, Recurring | Quoted Prices in Active Markets for Identical Assets (Level 1) | U.S. treasury bonds</t>
  </si>
  <si>
    <t>Fair Value, Measurements, Recurring | Quoted Prices in Active Markets for Identical Assets (Level 1) | U.S. agency bonds – mortgage-backed</t>
  </si>
  <si>
    <t>Fair Value, Measurements, Recurring | Quoted Prices in Active Markets for Identical Assets (Level 1) | U.S. agency bonds – other</t>
  </si>
  <si>
    <t>Fair Value, Measurements, Recurring | Quoted Prices in Active Markets for Identical Assets (Level 1) | Non-U.S. government and supranational bonds</t>
  </si>
  <si>
    <t>Fair Value, Measurements, Recurring | Quoted Prices in Active Markets for Identical Assets (Level 1) | Asset-backed securities</t>
  </si>
  <si>
    <t>Fair Value, Measurements, Recurring | Quoted Prices in Active Markets for Identical Assets (Level 1) | Corporate bonds</t>
  </si>
  <si>
    <t>Fair Value, Measurements, Recurring | Significant Other Observable Inputs (Level 2)</t>
  </si>
  <si>
    <t>42.60%</t>
  </si>
  <si>
    <t>40.20%</t>
  </si>
  <si>
    <t>Fair Value, Measurements, Recurring | Significant Other Observable Inputs (Level 2) | U.S. treasury bonds</t>
  </si>
  <si>
    <t>Fair Value, Measurements, Recurring | Significant Other Observable Inputs (Level 2) | U.S. agency bonds – mortgage-backed</t>
  </si>
  <si>
    <t>Fair Value, Measurements, Recurring | Significant Other Observable Inputs (Level 2) | U.S. agency bonds – other</t>
  </si>
  <si>
    <t>Fair Value, Measurements, Recurring | Significant Other Observable Inputs (Level 2) | Non-U.S. government and supranational bonds</t>
  </si>
  <si>
    <t>Fair Value, Measurements, Recurring | Significant Other Observable Inputs (Level 2) | Asset-backed securities</t>
  </si>
  <si>
    <t>Fair Value, Measurements, Recurring | Significant Other Observable Inputs (Level 2) | Corporate bonds</t>
  </si>
  <si>
    <t>Fair Value, Measurements, Recurring | Significant Unobservable Inputs (Level 3)</t>
  </si>
  <si>
    <t>0.30%</t>
  </si>
  <si>
    <t>Fair Value, Measurements, Recurring | Significant Unobservable Inputs (Level 3) | U.S. treasury bonds</t>
  </si>
  <si>
    <t>Fair Value, Measurements, Recurring | Significant Unobservable Inputs (Level 3) | U.S. agency bonds – mortgage-backed</t>
  </si>
  <si>
    <t>Fair Value, Measurements, Recurring | Significant Unobservable Inputs (Level 3) | U.S. agency bonds – other</t>
  </si>
  <si>
    <t>Fair Value, Measurements, Recurring | Significant Unobservable Inputs (Level 3) | Non-U.S. government and supranational bonds</t>
  </si>
  <si>
    <t>Fair Value, Measurements, Recurring | Significant Unobservable Inputs (Level 3) | Asset-backed securities</t>
  </si>
  <si>
    <t>Fair Value, Measurements, Recurring | Significant Unobservable Inputs (Level 3) | Corporate bonds</t>
  </si>
  <si>
    <t>Fair Value, Measurements, Recurring | Other investments</t>
  </si>
  <si>
    <t>Fair Value of Financial Instruments - Changes in Level 3 Financial Instruments (Details) - USD ($)</t>
  </si>
  <si>
    <t>Transfers into Level 3</t>
  </si>
  <si>
    <t>Transfers out of Level 3</t>
  </si>
  <si>
    <t>Fair Value of Financial Instruments - Fair Value of Financial Instruments (Details) - USD ($) $ in Thousands</t>
  </si>
  <si>
    <t>Financial Assets</t>
  </si>
  <si>
    <t>Significant Other Observable Inputs (Level 2) | Carrying Value</t>
  </si>
  <si>
    <t>Financial Liabilities</t>
  </si>
  <si>
    <t>Significant Other Observable Inputs (Level 2) | Carrying Value | Senior Notes | Senior Notes - MHLA – 6.625%</t>
  </si>
  <si>
    <t>Stated interest rate</t>
  </si>
  <si>
    <t>6.625%</t>
  </si>
  <si>
    <t>Significant Other Observable Inputs (Level 2) | Carrying Value | Senior Notes | Senior Notes - MHNC – 7.75%</t>
  </si>
  <si>
    <t>7.75%</t>
  </si>
  <si>
    <t>Significant Other Observable Inputs (Level 2) | Carrying Value | Held-to-maturity securities | Corporate bonds</t>
  </si>
  <si>
    <t>Significant Other Observable Inputs (Level 2) | Carrying Value | Held-to-maturity securities | Municipal bonds</t>
  </si>
  <si>
    <t>Significant Other Observable Inputs (Level 2) | Fair Value</t>
  </si>
  <si>
    <t>Significant Other Observable Inputs (Level 2) | Fair Value | Senior Notes | Senior Notes - MHLA – 6.625%</t>
  </si>
  <si>
    <t>Significant Other Observable Inputs (Level 2) | Fair Value | Senior Notes | Senior Notes - MHNC – 7.75%</t>
  </si>
  <si>
    <t>Significant Other Observable Inputs (Level 2) | Fair Value | Held-to-maturity securities | Corporate bonds</t>
  </si>
  <si>
    <t>Significant Other Observable Inputs (Level 2) | Fair Value | Held-to-maturity securities | Municipal bonds</t>
  </si>
  <si>
    <t>Goodwill and Intangible Assets - Change in Carrying Value of Goodwill and Intangible Assets Held (Details) - USD ($) $ in Thousands</t>
  </si>
  <si>
    <t>Goodwill [Roll Forward]</t>
  </si>
  <si>
    <t>Goodwill, beginning balance</t>
  </si>
  <si>
    <t>Impairment losses</t>
  </si>
  <si>
    <t>Goodwill, ending balance</t>
  </si>
  <si>
    <t>Intangible Assets [Roll Forward]</t>
  </si>
  <si>
    <t>Intangible assets (excluding goodwill), net, beginning balance</t>
  </si>
  <si>
    <t>Amortization</t>
  </si>
  <si>
    <t>Intangible assets (excluding goodwill), net, ending balance</t>
  </si>
  <si>
    <t>Intangible Assets, Net (Including Goodwill) [Abstract]</t>
  </si>
  <si>
    <t>Intangible assets (including goodwill), net, beginning balance</t>
  </si>
  <si>
    <t>Intangible assets (including goodwill), net, ending balance</t>
  </si>
  <si>
    <t>Goodwill and Intangible Assets - Narrative (Details) - USD ($) $ in Thousands</t>
  </si>
  <si>
    <t>Goodwill and intangible asset impairment</t>
  </si>
  <si>
    <t>Goodwill and Intangible Assets - Goodwill and Intangible Assets Classified as Held for Sale (Details) - USD ($) $ in Thousands</t>
  </si>
  <si>
    <t>Indefinite-lived Intangible Assets [Line Items]</t>
  </si>
  <si>
    <t>Goodwill, gross</t>
  </si>
  <si>
    <t>Goodwill, accumulated impairment</t>
  </si>
  <si>
    <t>Goodwill, net</t>
  </si>
  <si>
    <t>Finite-Lived Intangible Assets [Line Items]</t>
  </si>
  <si>
    <t>Finite-lived intangible assets, accumulated amortization</t>
  </si>
  <si>
    <t>Intangible assets (including goodwill), gross</t>
  </si>
  <si>
    <t>Intangible assets (including goodwill), accumulated impairment</t>
  </si>
  <si>
    <t>Intangible assets (including goodwill), net</t>
  </si>
  <si>
    <t>State licenses</t>
  </si>
  <si>
    <t>Indefinite-lived intangible assets (excluding goodwill), gross</t>
  </si>
  <si>
    <t>Indefinite-lived intangible assets (excluding goodwill), accumulated impairment</t>
  </si>
  <si>
    <t>Indefinite-lived intangible assets (excluding goodwill), net</t>
  </si>
  <si>
    <t>Customer relationships</t>
  </si>
  <si>
    <t>Finite-lived intangible assets, gross</t>
  </si>
  <si>
    <t>Finite-lived intangible assets, accumulated impairment</t>
  </si>
  <si>
    <t>Finite-lived intangible assets, net</t>
  </si>
  <si>
    <t>Useful life</t>
  </si>
  <si>
    <t>15 years</t>
  </si>
  <si>
    <t>Long-Term Debt - Schedule of Outstanding Senior Notes Issuances (Details) - USD ($)</t>
  </si>
  <si>
    <t>Debt Instrument [Line Items]</t>
  </si>
  <si>
    <t>Unamortized debt issuance costs</t>
  </si>
  <si>
    <t>Principal</t>
  </si>
  <si>
    <t>Senior Notes | 2016 Senior Notes</t>
  </si>
  <si>
    <t>Original debt issuance costs</t>
  </si>
  <si>
    <t>Coupon rate</t>
  </si>
  <si>
    <t>Effective interest rate</t>
  </si>
  <si>
    <t>7.07%</t>
  </si>
  <si>
    <t>8.04%</t>
  </si>
  <si>
    <t>Long-Term Debt - Narrative (Details) - USD ($)</t>
  </si>
  <si>
    <t>Jun. 27, 2017</t>
  </si>
  <si>
    <t>Interest expense</t>
  </si>
  <si>
    <t>Accrued interest</t>
  </si>
  <si>
    <t>Amortization expense, debt issuance costs</t>
  </si>
  <si>
    <t>Senior Notes | 2012 Senior Notes</t>
  </si>
  <si>
    <t>Redemption price percentage</t>
  </si>
  <si>
    <t>Discontinued Operations - Balance Sheet Disclosures (Details) - USD ($) $ in Thousands</t>
  </si>
  <si>
    <t>Total assets held for sale</t>
  </si>
  <si>
    <t>Total liabilities held for sale</t>
  </si>
  <si>
    <t>Maiden Reinsurance North America, Inc. Sale | Discontinued Operations, Held-for-sale</t>
  </si>
  <si>
    <t>Fixed maturities, available-for-sale, at fair value</t>
  </si>
  <si>
    <t>Reinsurance recoverable on unpaid losses</t>
  </si>
  <si>
    <t>Goodwill and intangible assets, net</t>
  </si>
  <si>
    <t>Discontinued Operations - Income Statement Disclosures (Details) - USD ($) $ in Thousands</t>
  </si>
  <si>
    <t>Amortization of intangible assets</t>
  </si>
  <si>
    <t>(Loss) income from discontinued operations before income taxes</t>
  </si>
  <si>
    <t>Loss on disposal of discontinued operations</t>
  </si>
  <si>
    <t>Income tax benefit (expense)</t>
  </si>
  <si>
    <t>Reserve for Loss and Loss Adjustment Expenses (Details) - USD ($) $ in Thousands</t>
  </si>
  <si>
    <t>Reserve for reported loss and LAE</t>
  </si>
  <si>
    <t>Reserve for losses incurred but not reported (IBNR)</t>
  </si>
  <si>
    <t>Reserve for loss and LAE</t>
  </si>
  <si>
    <t>Liability for Unpaid Claims and Claims Adjustment Expense [Roll Forward]</t>
  </si>
  <si>
    <t>Gross loss and LAE reserves, January 1</t>
  </si>
  <si>
    <t>Less: reinsurance recoverable on unpaid losses, January 1</t>
  </si>
  <si>
    <t>Net loss and LAE reserves, January 1</t>
  </si>
  <si>
    <t>Net incurred losses related to Current year</t>
  </si>
  <si>
    <t>Net incurred losses related to Prior years</t>
  </si>
  <si>
    <t>Net paid losses related to Current year</t>
  </si>
  <si>
    <t>Net paid losses related to Prior years</t>
  </si>
  <si>
    <t>Net paid losses</t>
  </si>
  <si>
    <t>Commuted recoverables</t>
  </si>
  <si>
    <t>Effect of foreign exchange movements</t>
  </si>
  <si>
    <t>Net loss and LAE reserves, September 30</t>
  </si>
  <si>
    <t>Reinsurance recoverable on unpaid losses, September 30</t>
  </si>
  <si>
    <t>Gross loss and LAE reserves, September 30</t>
  </si>
  <si>
    <t>Adverse development, net</t>
  </si>
  <si>
    <t>Diversified Reinsurance</t>
  </si>
  <si>
    <t>Related Party Transactions - AmTrust (Details) $ in Thousands</t>
  </si>
  <si>
    <t>Jan. 01, 2018</t>
  </si>
  <si>
    <t>Jul. 01, 2016</t>
  </si>
  <si>
    <t>Jan. 01, 2012EUR (€)</t>
  </si>
  <si>
    <t>Apr. 01, 2011EUR (€)</t>
  </si>
  <si>
    <t>Jun. 11, 2008</t>
  </si>
  <si>
    <t>Jul. 01, 2007</t>
  </si>
  <si>
    <t>Nov. 05, 2014</t>
  </si>
  <si>
    <t>Jul. 01, 2018</t>
  </si>
  <si>
    <t>Dec. 18, 2017</t>
  </si>
  <si>
    <t>Dec. 17, 2017</t>
  </si>
  <si>
    <t>Related Party Transaction [Line Items]</t>
  </si>
  <si>
    <t>Leah Karfunkel</t>
  </si>
  <si>
    <t>Noncontrolling interest, ownership percentage</t>
  </si>
  <si>
    <t>8.20%</t>
  </si>
  <si>
    <t>Leah Karfunkel | National General Holdings Corp.</t>
  </si>
  <si>
    <t>41.70%</t>
  </si>
  <si>
    <t>Barry Zyskind</t>
  </si>
  <si>
    <t>7.70%</t>
  </si>
  <si>
    <t>George Karfunkel, less than 5% ownership</t>
  </si>
  <si>
    <t>5.00%</t>
  </si>
  <si>
    <t>Founding shareholders | AmTrust Financial Services, Inc.</t>
  </si>
  <si>
    <t>Controlling interest, ownership percentage</t>
  </si>
  <si>
    <t>44.00%</t>
  </si>
  <si>
    <t>AmTrust Financial Services, Inc. | AmTrust Quota Share Reinsurance Agreement</t>
  </si>
  <si>
    <t>Percent of premiums written, net of cost of unaffiliated inuring reinsurance from related party</t>
  </si>
  <si>
    <t>40.00%</t>
  </si>
  <si>
    <t>Percent of losses with respect to current lines of business, excluding those above covered business threshold to related party</t>
  </si>
  <si>
    <t>Commission rate, percent of ceded written premiums</t>
  </si>
  <si>
    <t>34.375%</t>
  </si>
  <si>
    <t>31.00%</t>
  </si>
  <si>
    <t>Contract extension</t>
  </si>
  <si>
    <t>3 years</t>
  </si>
  <si>
    <t>Cancellation notice period, component one, not less than</t>
  </si>
  <si>
    <t>5 months</t>
  </si>
  <si>
    <t>Cancellation notice period, component two, not less than</t>
  </si>
  <si>
    <t>9 months</t>
  </si>
  <si>
    <t>Cancellation notice period upon the occurrence of certain early termination events</t>
  </si>
  <si>
    <t>30 days</t>
  </si>
  <si>
    <t>Early termination events, reduction threshold of stockholders' equity, percentage</t>
  </si>
  <si>
    <t>50.00%</t>
  </si>
  <si>
    <t>AmTrust Financial Services, Inc. | AmTrust Quota Share Reinsurance Agreement | Minimum</t>
  </si>
  <si>
    <t>Commission rate, adjustment criteria, loss ratio floor</t>
  </si>
  <si>
    <t>81.50%</t>
  </si>
  <si>
    <t>AmTrust Financial Services, Inc. | AmTrust Quota Share Reinsurance Agreement | Maximum</t>
  </si>
  <si>
    <t>Commission rate, adjustment criteria, loss ratio ceiling</t>
  </si>
  <si>
    <t>95.00%</t>
  </si>
  <si>
    <t>AmTrust Financial Services, Inc. | AmTrust European Hospital Liability Quota Share Agreement</t>
  </si>
  <si>
    <t>Cancellation notice period</t>
  </si>
  <si>
    <t>4 months</t>
  </si>
  <si>
    <t>Premiums and losses related to policies, percentage</t>
  </si>
  <si>
    <t>Maximum limit of liability attaching (in EUR) | €</t>
  </si>
  <si>
    <t>Percent basis currency equivalent of maximum limit of liability attaching</t>
  </si>
  <si>
    <t>Future premiums and losses related to policies, percentage</t>
  </si>
  <si>
    <t>20.00%</t>
  </si>
  <si>
    <t>AmTrust Financial Services, Inc. | Reinsurer Trust Assets Collateral Agreement</t>
  </si>
  <si>
    <t>Collateral held by related party</t>
  </si>
  <si>
    <t>Accrued interest on collateral held by related party</t>
  </si>
  <si>
    <t>AmTrust Financial Services, Inc. | Reinsurance Brokerage Agreements</t>
  </si>
  <si>
    <t>Brokerage fee, percent of premium assumed</t>
  </si>
  <si>
    <t>1.25%</t>
  </si>
  <si>
    <t>AmTrust Financial Services, Inc. | Reinsurance Brokerage Agreements | Brokerage expense</t>
  </si>
  <si>
    <t>Expenses recorded from related party transactions</t>
  </si>
  <si>
    <t>Balances due to related party</t>
  </si>
  <si>
    <t>AmTrust Financial Services, Inc. | Asset Management Agreement</t>
  </si>
  <si>
    <t>Quarterly brokerage fee, above portfolio threshold, percent of average holdings</t>
  </si>
  <si>
    <t>0.02125%</t>
  </si>
  <si>
    <t>0.0375%</t>
  </si>
  <si>
    <t>AmTrust Financial Services, Inc. | Asset Management Agreement | Investment Management Fee</t>
  </si>
  <si>
    <t>AmTrust Financial Services, Inc. | AmTrust Time Sharing Agreement</t>
  </si>
  <si>
    <t>1 year</t>
  </si>
  <si>
    <t>AmTrust Financial Services, Inc. | AmTrust Time Sharing Agreement | Aircraft expenses</t>
  </si>
  <si>
    <t>AmTrust Financial Services, Inc. | National General Holdings Corp.</t>
  </si>
  <si>
    <t>1.60%</t>
  </si>
  <si>
    <t>AEL | AmTrust Quota Share Reinsurance Agreement</t>
  </si>
  <si>
    <t>Percentage ceded</t>
  </si>
  <si>
    <t>London Interbank Offered Rate (LIBOR) | AmTrust Financial Services, Inc.</t>
  </si>
  <si>
    <t>Basis spread on variable rate</t>
  </si>
  <si>
    <t>2.00%</t>
  </si>
  <si>
    <t>Related Party Transactions -  Schedule of AmTrust Quota Share Arrangement (Details) - USD ($) $ in Thousands</t>
  </si>
  <si>
    <t>Commission expenses</t>
  </si>
  <si>
    <t>Quota Share Reinsurance Agreements | AmTrust Financial Services, Inc.</t>
  </si>
  <si>
    <t>Related Party Transactions - NGHC (Details) - National General Holdings Corp. - NGHC Quota Share</t>
  </si>
  <si>
    <t>Mar. 01, 2010</t>
  </si>
  <si>
    <t>Percent participation in quota share by subsidiary</t>
  </si>
  <si>
    <t>Percentage of net premiums received on personal lines automobile business</t>
  </si>
  <si>
    <t>25.00%</t>
  </si>
  <si>
    <t>Percent of net losses related to premiums of personal lines business assumed by reinsurers</t>
  </si>
  <si>
    <t>Commitments and Contingencies (Details) - USD ($)</t>
  </si>
  <si>
    <t>Aug. 08, 2018</t>
  </si>
  <si>
    <t>Loss Contingencies [Line Items]</t>
  </si>
  <si>
    <t>Valuation allowance against reinsurance recoverable on unpaid losses</t>
  </si>
  <si>
    <t>Segment concentration risk | Gross premiums written | AmTrust Reinsurance</t>
  </si>
  <si>
    <t>Rating A or better | Customer concentration risk | Reinsurance recoverable including reinsurance premium paid</t>
  </si>
  <si>
    <t>99.50%</t>
  </si>
  <si>
    <t>2013 Senior Notes | Senior Notes</t>
  </si>
  <si>
    <t>Earnings per Common Share (Details) - USD ($) $ / shares in Units, $ in Thousands</t>
  </si>
  <si>
    <t>Numerator:</t>
  </si>
  <si>
    <t>Net loss attributable to Maiden from continuing operations</t>
  </si>
  <si>
    <t>Dividends on preference shares – Series A, C and D</t>
  </si>
  <si>
    <t>Amount allocated to participating common shareholders</t>
  </si>
  <si>
    <t>Net loss allocated to Maiden common shareholders</t>
  </si>
  <si>
    <t>Denominator:</t>
  </si>
  <si>
    <t>Preference shares - Series A, C and D</t>
  </si>
  <si>
    <t>Shareholders' Equity - Narrative (Details) - USD ($) $ / shares in Units, $ in Thousands</t>
  </si>
  <si>
    <t>Common stock, shares authorized (in shares)</t>
  </si>
  <si>
    <t>Common stock, shares issued (in shares)</t>
  </si>
  <si>
    <t>Common stock, shares outstanding (in shares)</t>
  </si>
  <si>
    <t>Preference shares issued (in shares)</t>
  </si>
  <si>
    <t>Undesignated shares (in shares)</t>
  </si>
  <si>
    <t>Shares repurchased for tax withholding (in shares)</t>
  </si>
  <si>
    <t>Shares repurchased for tax withholding, price per share (in dollars per share)</t>
  </si>
  <si>
    <t>Shares repurchased (in shares)</t>
  </si>
  <si>
    <t>Average price per share of shares repurchased (in dollars per share)</t>
  </si>
  <si>
    <t>Remaining authorization for share repurchase</t>
  </si>
  <si>
    <t>Shareholders' Equity - AOCI Components (Details) - USD ($) $ in Thousands</t>
  </si>
  <si>
    <t>Accumulated Other Comprehensive Income (Loss), Net of Tax [Roll Forward]</t>
  </si>
  <si>
    <t>Beginning balance</t>
  </si>
  <si>
    <t>Other comprehensive (loss) income before reclassifications</t>
  </si>
  <si>
    <t>Amounts reclassified from AOCI to net income, net of tax</t>
  </si>
  <si>
    <t>Ending balance</t>
  </si>
  <si>
    <t>Change in net unrealized gains on investments, including portion attributable to noncontrolling interest</t>
  </si>
  <si>
    <t>Foreign currency translation adjustments, including portion attributable to noncontrolling interest</t>
  </si>
  <si>
    <t>AOCI including portion attributable to noncontrolling interest</t>
  </si>
  <si>
    <t>Change in net unrealized gains on investment attributable to noncontrolling interest</t>
  </si>
  <si>
    <t>Foreign currency translation adjustments attributable to noncontrolling interest</t>
  </si>
  <si>
    <t>AOCI attributable to noncontrolling interest</t>
  </si>
  <si>
    <t>Change in net unrealized gains on investments, attributable to Maiden shareholders</t>
  </si>
  <si>
    <t>Foreign currency translation adjustments, attributable to Maiden shareholders</t>
  </si>
  <si>
    <t>AOCI attributable to Maiden shareholders</t>
  </si>
  <si>
    <t>Subsequent Events (Details) $ in Thousands</t>
  </si>
  <si>
    <t>Nov. 09, 2018USD ($)</t>
  </si>
  <si>
    <t>Subsequent Event</t>
  </si>
  <si>
    <t>Subsequent Event [Line Items]</t>
  </si>
  <si>
    <t>Retrocession premiu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2100</v>
      </c>
    </row>
    <row r="12" spans="1:3">
      <c r="A12" s="4" t="s">
        <v>19</v>
      </c>
      <c r="B12" s="4" t="s">
        <v>20</v>
      </c>
    </row>
    <row r="13" spans="1:3">
      <c r="A13" s="4" t="s">
        <v>21</v>
      </c>
      <c r="B13" s="4" t="s">
        <v>22</v>
      </c>
    </row>
    <row r="14" spans="1:3">
      <c r="A14" s="4" t="s">
        <v>23</v>
      </c>
      <c r="C14" s="5" t="n">
        <v>82942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212</v>
      </c>
    </row>
    <row r="4" spans="1:2">
      <c r="A4" s="4" t="s">
        <v>49</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81553</v>
      </c>
      <c r="C3" s="7" t="n">
        <v>2707516</v>
      </c>
    </row>
    <row r="4" spans="1:3">
      <c r="A4" s="4" t="s">
        <v>28</v>
      </c>
      <c r="B4" s="5" t="n">
        <v>1032885</v>
      </c>
      <c r="C4" s="5" t="n">
        <v>1097801</v>
      </c>
    </row>
    <row r="5" spans="1:3">
      <c r="A5" s="4" t="s">
        <v>29</v>
      </c>
      <c r="B5" s="5" t="n">
        <v>22586</v>
      </c>
      <c r="C5" s="5" t="n">
        <v>6600</v>
      </c>
    </row>
    <row r="6" spans="1:3">
      <c r="A6" s="4" t="s">
        <v>30</v>
      </c>
      <c r="B6" s="5" t="n">
        <v>3837024</v>
      </c>
      <c r="C6" s="5" t="n">
        <v>3811917</v>
      </c>
    </row>
    <row r="7" spans="1:3">
      <c r="A7" s="4" t="s">
        <v>31</v>
      </c>
      <c r="B7" s="5" t="n">
        <v>94578</v>
      </c>
      <c r="C7" s="5" t="n">
        <v>54470</v>
      </c>
    </row>
    <row r="8" spans="1:3">
      <c r="A8" s="4" t="s">
        <v>32</v>
      </c>
      <c r="B8" s="5" t="n">
        <v>169996</v>
      </c>
      <c r="C8" s="5" t="n">
        <v>94905</v>
      </c>
    </row>
    <row r="9" spans="1:3">
      <c r="A9" s="4" t="s">
        <v>33</v>
      </c>
      <c r="B9" s="5" t="n">
        <v>29658</v>
      </c>
      <c r="C9" s="5" t="n">
        <v>28798</v>
      </c>
    </row>
    <row r="10" spans="1:3">
      <c r="A10" s="4" t="s">
        <v>34</v>
      </c>
      <c r="B10" s="5" t="n">
        <v>161436</v>
      </c>
      <c r="C10" s="5" t="n">
        <v>72494</v>
      </c>
    </row>
    <row r="11" spans="1:3">
      <c r="A11" s="4" t="s">
        <v>35</v>
      </c>
      <c r="B11" s="5" t="n">
        <v>167975</v>
      </c>
      <c r="C11" s="5" t="n">
        <v>167975</v>
      </c>
    </row>
    <row r="12" spans="1:3">
      <c r="A12" s="4" t="s">
        <v>36</v>
      </c>
      <c r="B12" s="5" t="n">
        <v>419265</v>
      </c>
      <c r="C12" s="5" t="n">
        <v>380204</v>
      </c>
    </row>
    <row r="13" spans="1:3">
      <c r="A13" s="4" t="s">
        <v>37</v>
      </c>
      <c r="B13" s="5" t="n">
        <v>41083</v>
      </c>
      <c r="C13" s="5" t="n">
        <v>131608</v>
      </c>
    </row>
    <row r="14" spans="1:3">
      <c r="A14" s="4" t="s">
        <v>38</v>
      </c>
      <c r="B14" s="5" t="n">
        <v>1615486</v>
      </c>
      <c r="C14" s="5" t="n">
        <v>1901818</v>
      </c>
    </row>
    <row r="15" spans="1:3">
      <c r="A15" s="4" t="s">
        <v>39</v>
      </c>
      <c r="B15" s="5" t="n">
        <v>6536501</v>
      </c>
      <c r="C15" s="5" t="n">
        <v>6644189</v>
      </c>
    </row>
    <row r="16" spans="1:3">
      <c r="A16" s="3" t="s">
        <v>40</v>
      </c>
    </row>
    <row r="17" spans="1:3">
      <c r="A17" s="4" t="s">
        <v>41</v>
      </c>
      <c r="B17" s="5" t="n">
        <v>2851685</v>
      </c>
      <c r="C17" s="5" t="n">
        <v>2386722</v>
      </c>
    </row>
    <row r="18" spans="1:3">
      <c r="A18" s="4" t="s">
        <v>42</v>
      </c>
      <c r="B18" s="5" t="n">
        <v>1298933</v>
      </c>
      <c r="C18" s="5" t="n">
        <v>1230882</v>
      </c>
    </row>
    <row r="19" spans="1:3">
      <c r="A19" s="4" t="s">
        <v>43</v>
      </c>
      <c r="B19" s="5" t="n">
        <v>18460</v>
      </c>
      <c r="C19" s="5" t="n">
        <v>90069</v>
      </c>
    </row>
    <row r="20" spans="1:3">
      <c r="A20" s="4" t="s">
        <v>44</v>
      </c>
      <c r="B20" s="5" t="n">
        <v>262500</v>
      </c>
      <c r="C20" s="5" t="n">
        <v>262500</v>
      </c>
    </row>
    <row r="21" spans="1:3">
      <c r="A21" s="4" t="s">
        <v>45</v>
      </c>
      <c r="B21" s="5" t="n">
        <v>7860</v>
      </c>
      <c r="C21" s="5" t="n">
        <v>8018</v>
      </c>
    </row>
    <row r="22" spans="1:3">
      <c r="A22" s="4" t="s">
        <v>46</v>
      </c>
      <c r="B22" s="5" t="n">
        <v>254640</v>
      </c>
      <c r="C22" s="5" t="n">
        <v>254482</v>
      </c>
    </row>
    <row r="23" spans="1:3">
      <c r="A23" s="4" t="s">
        <v>47</v>
      </c>
      <c r="B23" s="5" t="n">
        <v>1339618</v>
      </c>
      <c r="C23" s="5" t="n">
        <v>1449408</v>
      </c>
    </row>
    <row r="24" spans="1:3">
      <c r="A24" s="4" t="s">
        <v>48</v>
      </c>
      <c r="B24" s="5" t="n">
        <v>5763336</v>
      </c>
      <c r="C24" s="5" t="n">
        <v>5411563</v>
      </c>
    </row>
    <row r="25" spans="1:3">
      <c r="A25" s="4" t="s">
        <v>49</v>
      </c>
      <c r="B25" s="4" t="s">
        <v>50</v>
      </c>
      <c r="C25" s="4" t="s">
        <v>50</v>
      </c>
    </row>
    <row r="26" spans="1:3">
      <c r="A26" s="3" t="s">
        <v>51</v>
      </c>
    </row>
    <row r="27" spans="1:3">
      <c r="A27" s="4" t="s">
        <v>52</v>
      </c>
      <c r="B27" s="5" t="n">
        <v>465000</v>
      </c>
      <c r="C27" s="5" t="n">
        <v>465000</v>
      </c>
    </row>
    <row r="28" spans="1:3">
      <c r="A28" s="4" t="s">
        <v>53</v>
      </c>
      <c r="B28" s="5" t="n">
        <v>879</v>
      </c>
      <c r="C28" s="5" t="n">
        <v>877</v>
      </c>
    </row>
    <row r="29" spans="1:3">
      <c r="A29" s="4" t="s">
        <v>54</v>
      </c>
      <c r="B29" s="5" t="n">
        <v>749214</v>
      </c>
      <c r="C29" s="5" t="n">
        <v>748113</v>
      </c>
    </row>
    <row r="30" spans="1:3">
      <c r="A30" s="4" t="s">
        <v>55</v>
      </c>
      <c r="B30" s="5" t="n">
        <v>-116369</v>
      </c>
      <c r="C30" s="5" t="n">
        <v>13354</v>
      </c>
    </row>
    <row r="31" spans="1:3">
      <c r="A31" s="4" t="s">
        <v>56</v>
      </c>
      <c r="B31" s="5" t="n">
        <v>-294656</v>
      </c>
      <c r="C31" s="5" t="n">
        <v>35472</v>
      </c>
    </row>
    <row r="32" spans="1:3">
      <c r="A32" s="4" t="s">
        <v>57</v>
      </c>
      <c r="B32" s="5" t="n">
        <v>-31514</v>
      </c>
      <c r="C32" s="5" t="n">
        <v>-30642</v>
      </c>
    </row>
    <row r="33" spans="1:3">
      <c r="A33" s="4" t="s">
        <v>58</v>
      </c>
      <c r="B33" s="5" t="n">
        <v>772554</v>
      </c>
      <c r="C33" s="5" t="n">
        <v>1232174</v>
      </c>
    </row>
    <row r="34" spans="1:3">
      <c r="A34" s="4" t="s">
        <v>59</v>
      </c>
      <c r="B34" s="5" t="n">
        <v>611</v>
      </c>
      <c r="C34" s="5" t="n">
        <v>452</v>
      </c>
    </row>
    <row r="35" spans="1:3">
      <c r="A35" s="4" t="s">
        <v>60</v>
      </c>
      <c r="B35" s="5" t="n">
        <v>773165</v>
      </c>
      <c r="C35" s="5" t="n">
        <v>1232626</v>
      </c>
    </row>
    <row r="36" spans="1:3">
      <c r="A36" s="4" t="s">
        <v>61</v>
      </c>
      <c r="B36" s="7" t="n">
        <v>6536501</v>
      </c>
      <c r="C36" s="7" t="n">
        <v>6644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181</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83</v>
      </c>
      <c r="B9" s="4" t="s">
        <v>243</v>
      </c>
    </row>
    <row r="10" spans="1:2">
      <c r="A10" s="4" t="s">
        <v>244</v>
      </c>
      <c r="B10" s="4" t="s">
        <v>245</v>
      </c>
    </row>
    <row r="11" spans="1:2">
      <c r="A11" s="4" t="s">
        <v>246</v>
      </c>
      <c r="B11" s="4" t="s">
        <v>247</v>
      </c>
    </row>
    <row r="12" spans="1:2">
      <c r="A12" s="4" t="s">
        <v>248</v>
      </c>
      <c r="B12"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4" t="s">
        <v>63</v>
      </c>
      <c r="B2" s="7" t="n">
        <v>2867251</v>
      </c>
      <c r="C2" s="7" t="n">
        <v>2699297</v>
      </c>
    </row>
    <row r="3" spans="1:3">
      <c r="A3" s="4" t="s">
        <v>64</v>
      </c>
      <c r="B3" s="5" t="n">
        <v>1019741</v>
      </c>
      <c r="C3" s="5" t="n">
        <v>1125626</v>
      </c>
    </row>
    <row r="4" spans="1:3">
      <c r="A4" s="4" t="s">
        <v>65</v>
      </c>
      <c r="B4" s="5" t="n">
        <v>161436</v>
      </c>
      <c r="C4" s="5" t="n">
        <v>72494</v>
      </c>
    </row>
    <row r="5" spans="1:3">
      <c r="A5" s="4" t="s">
        <v>66</v>
      </c>
      <c r="B5" s="5" t="n">
        <v>419265</v>
      </c>
      <c r="C5" s="5" t="n">
        <v>380204</v>
      </c>
    </row>
    <row r="6" spans="1:3">
      <c r="A6" s="4" t="s">
        <v>67</v>
      </c>
      <c r="B6" s="5" t="n">
        <v>2851685</v>
      </c>
      <c r="C6" s="5" t="n">
        <v>2386722</v>
      </c>
    </row>
    <row r="7" spans="1:3">
      <c r="A7" s="4" t="s">
        <v>68</v>
      </c>
      <c r="B7" s="7" t="n">
        <v>1298933</v>
      </c>
      <c r="C7" s="7" t="n">
        <v>1230882</v>
      </c>
    </row>
    <row r="8" spans="1:3">
      <c r="A8" s="4" t="s">
        <v>69</v>
      </c>
      <c r="B8" s="8" t="n">
        <v>0.01</v>
      </c>
      <c r="C8" s="8" t="n">
        <v>0.01</v>
      </c>
    </row>
    <row r="9" spans="1:3">
      <c r="A9" s="4" t="s">
        <v>70</v>
      </c>
      <c r="B9" s="5" t="n">
        <v>87932287</v>
      </c>
      <c r="C9" s="5" t="n">
        <v>87730054</v>
      </c>
    </row>
    <row r="10" spans="1:3">
      <c r="A10" s="4" t="s">
        <v>71</v>
      </c>
      <c r="B10" s="5" t="n">
        <v>82942737</v>
      </c>
      <c r="C10" s="5" t="n">
        <v>82974895</v>
      </c>
    </row>
    <row r="11" spans="1:3">
      <c r="A11" s="4" t="s">
        <v>72</v>
      </c>
      <c r="B11" s="5" t="n">
        <v>4989550</v>
      </c>
      <c r="C11" s="5" t="n">
        <v>4755159</v>
      </c>
    </row>
    <row r="12" spans="1:3">
      <c r="A12" s="4" t="s">
        <v>73</v>
      </c>
    </row>
    <row r="13" spans="1:3">
      <c r="A13" s="4" t="s">
        <v>65</v>
      </c>
      <c r="B13" s="7" t="n">
        <v>125046</v>
      </c>
      <c r="C13" s="7" t="n">
        <v>94597</v>
      </c>
    </row>
    <row r="14" spans="1:3">
      <c r="A14" s="4" t="s">
        <v>66</v>
      </c>
      <c r="B14" s="5" t="n">
        <v>396799</v>
      </c>
      <c r="C14" s="5" t="n">
        <v>379395</v>
      </c>
    </row>
    <row r="15" spans="1:3">
      <c r="A15" s="4" t="s">
        <v>67</v>
      </c>
      <c r="B15" s="5" t="n">
        <v>2749601</v>
      </c>
      <c r="C15" s="5" t="n">
        <v>2337096</v>
      </c>
    </row>
    <row r="16" spans="1:3">
      <c r="A16" s="4" t="s">
        <v>68</v>
      </c>
      <c r="B16" s="7" t="n">
        <v>1223736</v>
      </c>
      <c r="C16" s="7" t="n">
        <v>1170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5"/>
    <col customWidth="1" max="9" min="9" width="15"/>
  </cols>
  <sheetData>
    <row r="1" spans="1:9">
      <c r="A1" s="1" t="s">
        <v>279</v>
      </c>
      <c r="B1" s="2" t="s">
        <v>75</v>
      </c>
      <c r="D1" s="2" t="s">
        <v>1</v>
      </c>
    </row>
    <row r="2" spans="1:9">
      <c r="B2" s="2" t="s">
        <v>2</v>
      </c>
      <c r="C2" s="2" t="s">
        <v>76</v>
      </c>
      <c r="D2" s="2" t="s">
        <v>2</v>
      </c>
      <c r="E2" s="2" t="s">
        <v>76</v>
      </c>
      <c r="F2" s="2" t="s">
        <v>280</v>
      </c>
      <c r="G2" s="2" t="s">
        <v>281</v>
      </c>
      <c r="H2" s="2" t="s">
        <v>25</v>
      </c>
      <c r="I2" s="2" t="s">
        <v>282</v>
      </c>
    </row>
    <row r="3" spans="1:9">
      <c r="A3" s="3" t="s">
        <v>283</v>
      </c>
    </row>
    <row r="4" spans="1:9">
      <c r="A4" s="4" t="s">
        <v>67</v>
      </c>
      <c r="B4" s="7" t="n">
        <v>2851685000</v>
      </c>
      <c r="C4" s="7" t="n">
        <v>2219483000</v>
      </c>
      <c r="D4" s="7" t="n">
        <v>2851685000</v>
      </c>
      <c r="E4" s="7" t="n">
        <v>2219483000</v>
      </c>
      <c r="H4" s="7" t="n">
        <v>2386722000</v>
      </c>
      <c r="I4" s="7" t="n">
        <v>1845407000</v>
      </c>
    </row>
    <row r="5" spans="1:9">
      <c r="A5" s="4" t="s">
        <v>284</v>
      </c>
    </row>
    <row r="6" spans="1:9">
      <c r="A6" s="3" t="s">
        <v>283</v>
      </c>
    </row>
    <row r="7" spans="1:9">
      <c r="A7" s="4" t="s">
        <v>285</v>
      </c>
      <c r="B7" s="7" t="n">
        <v>7500000</v>
      </c>
      <c r="D7" s="7" t="n">
        <v>7500000</v>
      </c>
      <c r="G7" s="7" t="n">
        <v>7500000</v>
      </c>
    </row>
    <row r="8" spans="1:9">
      <c r="A8" s="4" t="s">
        <v>286</v>
      </c>
    </row>
    <row r="9" spans="1:9">
      <c r="A9" s="3" t="s">
        <v>283</v>
      </c>
    </row>
    <row r="10" spans="1:9">
      <c r="A10" s="4" t="s">
        <v>285</v>
      </c>
      <c r="F10" s="7" t="n">
        <v>321500000</v>
      </c>
    </row>
    <row r="11" spans="1:9">
      <c r="A11" s="4" t="s">
        <v>287</v>
      </c>
    </row>
    <row r="12" spans="1:9">
      <c r="A12" s="3" t="s">
        <v>283</v>
      </c>
    </row>
    <row r="13" spans="1:9">
      <c r="A13" s="4" t="s">
        <v>288</v>
      </c>
      <c r="F13" s="5" t="n">
        <v>25000000</v>
      </c>
    </row>
    <row r="14" spans="1:9">
      <c r="A14" s="4" t="s">
        <v>289</v>
      </c>
    </row>
    <row r="15" spans="1:9">
      <c r="A15" s="3" t="s">
        <v>283</v>
      </c>
    </row>
    <row r="16" spans="1:9">
      <c r="A16" s="4" t="s">
        <v>290</v>
      </c>
      <c r="F16" s="5" t="n">
        <v>12250000</v>
      </c>
    </row>
    <row r="17" spans="1:9">
      <c r="A17" s="4" t="s">
        <v>67</v>
      </c>
      <c r="F17" s="5" t="n">
        <v>100000000</v>
      </c>
    </row>
    <row r="18" spans="1:9">
      <c r="A18" s="4" t="s">
        <v>291</v>
      </c>
    </row>
    <row r="19" spans="1:9">
      <c r="A19" s="3" t="s">
        <v>283</v>
      </c>
    </row>
    <row r="20" spans="1:9">
      <c r="A20" s="4" t="s">
        <v>290</v>
      </c>
      <c r="F20" s="7" t="n">
        <v>1750000</v>
      </c>
    </row>
    <row r="21" spans="1:9">
      <c r="A21" s="4" t="s">
        <v>292</v>
      </c>
    </row>
    <row r="22" spans="1:9">
      <c r="A22" s="3" t="s">
        <v>283</v>
      </c>
    </row>
    <row r="23" spans="1:9">
      <c r="A23" s="4" t="s">
        <v>293</v>
      </c>
      <c r="B23" s="4" t="s">
        <v>294</v>
      </c>
      <c r="C23" s="4" t="s">
        <v>295</v>
      </c>
      <c r="D23" s="4" t="s">
        <v>296</v>
      </c>
      <c r="E23" s="4" t="s">
        <v>297</v>
      </c>
    </row>
    <row r="24" spans="1:9">
      <c r="A24" s="4" t="s">
        <v>298</v>
      </c>
    </row>
    <row r="25" spans="1:9">
      <c r="A25" s="3" t="s">
        <v>283</v>
      </c>
    </row>
    <row r="26" spans="1:9">
      <c r="A26" s="4" t="s">
        <v>299</v>
      </c>
      <c r="B26" s="7" t="n">
        <v>262500000</v>
      </c>
      <c r="D26" s="7" t="n">
        <v>262500000</v>
      </c>
      <c r="H26" s="7" t="n">
        <v>262500000</v>
      </c>
    </row>
    <row r="27" spans="1:9">
      <c r="A27" s="4" t="s">
        <v>300</v>
      </c>
    </row>
    <row r="28" spans="1:9">
      <c r="A28" s="3" t="s">
        <v>283</v>
      </c>
    </row>
    <row r="29" spans="1:9">
      <c r="A29" s="4" t="s">
        <v>299</v>
      </c>
      <c r="B29" s="7" t="n">
        <v>152500000</v>
      </c>
      <c r="D29" s="7" t="n">
        <v>1525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01</v>
      </c>
      <c r="B1" s="2" t="s">
        <v>75</v>
      </c>
      <c r="D1" s="2" t="s">
        <v>1</v>
      </c>
    </row>
    <row r="2" spans="1:5">
      <c r="B2" s="2" t="s">
        <v>2</v>
      </c>
      <c r="C2" s="2" t="s">
        <v>76</v>
      </c>
      <c r="D2" s="2" t="s">
        <v>2</v>
      </c>
      <c r="E2" s="2" t="s">
        <v>76</v>
      </c>
    </row>
    <row r="3" spans="1:5">
      <c r="A3" s="3" t="s">
        <v>185</v>
      </c>
    </row>
    <row r="4" spans="1:5">
      <c r="A4" s="4" t="s">
        <v>302</v>
      </c>
      <c r="D4" s="4" t="s">
        <v>303</v>
      </c>
    </row>
    <row r="5" spans="1:5">
      <c r="A5" s="4" t="s">
        <v>304</v>
      </c>
      <c r="B5" s="7" t="n">
        <v>-465</v>
      </c>
      <c r="C5" s="7" t="n">
        <v>0</v>
      </c>
      <c r="D5" s="7" t="n">
        <v>358</v>
      </c>
      <c r="E5"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05</v>
      </c>
      <c r="B1" s="2" t="s">
        <v>75</v>
      </c>
      <c r="D1" s="2" t="s">
        <v>1</v>
      </c>
    </row>
    <row r="2" spans="1:6">
      <c r="B2" s="2" t="s">
        <v>306</v>
      </c>
      <c r="C2" s="2" t="s">
        <v>307</v>
      </c>
      <c r="D2" s="2" t="s">
        <v>308</v>
      </c>
      <c r="E2" s="2" t="s">
        <v>307</v>
      </c>
      <c r="F2" s="2" t="s">
        <v>309</v>
      </c>
    </row>
    <row r="3" spans="1:6">
      <c r="A3" s="3" t="s">
        <v>310</v>
      </c>
    </row>
    <row r="4" spans="1:6">
      <c r="A4" s="4" t="s">
        <v>311</v>
      </c>
      <c r="D4" s="5" t="n">
        <v>2</v>
      </c>
    </row>
    <row r="5" spans="1:6">
      <c r="A5" s="3" t="s">
        <v>312</v>
      </c>
    </row>
    <row r="6" spans="1:6">
      <c r="A6" s="4" t="s">
        <v>78</v>
      </c>
      <c r="B6" s="7" t="n">
        <v>484494</v>
      </c>
      <c r="C6" s="7" t="n">
        <v>443001</v>
      </c>
      <c r="D6" s="7" t="n">
        <v>1629347</v>
      </c>
      <c r="E6" s="7" t="n">
        <v>1650762</v>
      </c>
    </row>
    <row r="7" spans="1:6">
      <c r="A7" s="4" t="s">
        <v>79</v>
      </c>
      <c r="B7" s="5" t="n">
        <v>482806</v>
      </c>
      <c r="C7" s="5" t="n">
        <v>432677</v>
      </c>
      <c r="D7" s="5" t="n">
        <v>1626485</v>
      </c>
      <c r="E7" s="5" t="n">
        <v>1603414</v>
      </c>
    </row>
    <row r="8" spans="1:6">
      <c r="A8" s="4" t="s">
        <v>81</v>
      </c>
      <c r="B8" s="5" t="n">
        <v>520077</v>
      </c>
      <c r="C8" s="5" t="n">
        <v>457278</v>
      </c>
      <c r="D8" s="5" t="n">
        <v>1541278</v>
      </c>
      <c r="E8" s="5" t="n">
        <v>1512437</v>
      </c>
    </row>
    <row r="9" spans="1:6">
      <c r="A9" s="4" t="s">
        <v>82</v>
      </c>
      <c r="B9" s="5" t="n">
        <v>1870</v>
      </c>
      <c r="C9" s="5" t="n">
        <v>2488</v>
      </c>
      <c r="D9" s="5" t="n">
        <v>7629</v>
      </c>
      <c r="E9" s="5" t="n">
        <v>7816</v>
      </c>
    </row>
    <row r="10" spans="1:6">
      <c r="A10" s="4" t="s">
        <v>313</v>
      </c>
      <c r="B10" s="5" t="n">
        <v>-600296</v>
      </c>
      <c r="C10" s="5" t="n">
        <v>-370847</v>
      </c>
      <c r="D10" s="5" t="n">
        <v>-1323503</v>
      </c>
      <c r="E10" s="5" t="n">
        <v>-1090608</v>
      </c>
    </row>
    <row r="11" spans="1:6">
      <c r="A11" s="4" t="s">
        <v>89</v>
      </c>
      <c r="B11" s="5" t="n">
        <v>-167618</v>
      </c>
      <c r="C11" s="5" t="n">
        <v>-145352</v>
      </c>
      <c r="D11" s="5" t="n">
        <v>-497026</v>
      </c>
      <c r="E11" s="5" t="n">
        <v>-487771</v>
      </c>
    </row>
    <row r="12" spans="1:6">
      <c r="A12" s="4" t="s">
        <v>90</v>
      </c>
      <c r="B12" s="5" t="n">
        <v>-5208</v>
      </c>
      <c r="C12" s="5" t="n">
        <v>-4929</v>
      </c>
      <c r="D12" s="5" t="n">
        <v>-16284</v>
      </c>
      <c r="E12" s="5" t="n">
        <v>-14071</v>
      </c>
    </row>
    <row r="13" spans="1:6">
      <c r="A13" s="4" t="s">
        <v>314</v>
      </c>
      <c r="B13" s="5" t="n">
        <v>-251175</v>
      </c>
      <c r="C13" s="5" t="n">
        <v>-61362</v>
      </c>
      <c r="D13" s="5" t="n">
        <v>-287906</v>
      </c>
      <c r="E13" s="5" t="n">
        <v>-72197</v>
      </c>
    </row>
    <row r="14" spans="1:6">
      <c r="A14" s="3" t="s">
        <v>315</v>
      </c>
    </row>
    <row r="15" spans="1:6">
      <c r="A15" s="4" t="s">
        <v>316</v>
      </c>
      <c r="B15" s="5" t="n">
        <v>34194</v>
      </c>
      <c r="C15" s="5" t="n">
        <v>36809</v>
      </c>
      <c r="D15" s="5" t="n">
        <v>101266</v>
      </c>
      <c r="E15" s="5" t="n">
        <v>99913</v>
      </c>
    </row>
    <row r="16" spans="1:6">
      <c r="A16" s="4" t="s">
        <v>85</v>
      </c>
      <c r="B16" s="5" t="n">
        <v>-479</v>
      </c>
      <c r="C16" s="5" t="n">
        <v>0</v>
      </c>
      <c r="D16" s="5" t="n">
        <v>-479</v>
      </c>
      <c r="E16" s="5" t="n">
        <v>0</v>
      </c>
    </row>
    <row r="17" spans="1:6">
      <c r="A17" s="4" t="s">
        <v>91</v>
      </c>
      <c r="B17" s="5" t="n">
        <v>-4829</v>
      </c>
      <c r="C17" s="5" t="n">
        <v>-4829</v>
      </c>
      <c r="D17" s="5" t="n">
        <v>-14487</v>
      </c>
      <c r="E17" s="5" t="n">
        <v>-18430</v>
      </c>
    </row>
    <row r="18" spans="1:6">
      <c r="A18" s="4" t="s">
        <v>92</v>
      </c>
      <c r="B18" s="5" t="n">
        <v>0</v>
      </c>
      <c r="C18" s="5" t="n">
        <v>0</v>
      </c>
      <c r="D18" s="5" t="n">
        <v>0</v>
      </c>
      <c r="E18" s="5" t="n">
        <v>-2809</v>
      </c>
    </row>
    <row r="19" spans="1:6">
      <c r="A19" s="4" t="s">
        <v>317</v>
      </c>
      <c r="B19" s="5" t="n">
        <v>-552</v>
      </c>
      <c r="C19" s="5" t="n">
        <v>-3550</v>
      </c>
      <c r="D19" s="5" t="n">
        <v>1862</v>
      </c>
      <c r="E19" s="5" t="n">
        <v>-12193</v>
      </c>
    </row>
    <row r="20" spans="1:6">
      <c r="A20" s="4" t="s">
        <v>318</v>
      </c>
      <c r="B20" s="5" t="n">
        <v>-13728</v>
      </c>
      <c r="C20" s="5" t="n">
        <v>-10510</v>
      </c>
      <c r="D20" s="5" t="n">
        <v>-32059</v>
      </c>
      <c r="E20" s="5" t="n">
        <v>-24090</v>
      </c>
    </row>
    <row r="21" spans="1:6">
      <c r="A21" s="4" t="s">
        <v>319</v>
      </c>
      <c r="B21" s="5" t="n">
        <v>7437</v>
      </c>
      <c r="C21" s="5" t="n">
        <v>-1704</v>
      </c>
      <c r="D21" s="5" t="n">
        <v>930</v>
      </c>
      <c r="E21" s="5" t="n">
        <v>1978</v>
      </c>
    </row>
    <row r="22" spans="1:6">
      <c r="A22" s="4" t="s">
        <v>97</v>
      </c>
      <c r="B22" s="7" t="n">
        <v>-229132</v>
      </c>
      <c r="C22" s="7" t="n">
        <v>-45146</v>
      </c>
      <c r="D22" s="7" t="n">
        <v>-230873</v>
      </c>
      <c r="E22" s="7" t="n">
        <v>-27828</v>
      </c>
    </row>
    <row r="23" spans="1:6">
      <c r="A23" s="4" t="s">
        <v>320</v>
      </c>
      <c r="B23" s="4" t="s">
        <v>321</v>
      </c>
      <c r="C23" s="4" t="s">
        <v>322</v>
      </c>
      <c r="D23" s="4" t="s">
        <v>323</v>
      </c>
      <c r="E23" s="4" t="s">
        <v>324</v>
      </c>
    </row>
    <row r="24" spans="1:6">
      <c r="A24" s="4" t="s">
        <v>325</v>
      </c>
      <c r="B24" s="4" t="s">
        <v>326</v>
      </c>
      <c r="C24" s="4" t="s">
        <v>327</v>
      </c>
      <c r="D24" s="4" t="s">
        <v>326</v>
      </c>
      <c r="E24" s="4" t="s">
        <v>326</v>
      </c>
    </row>
    <row r="25" spans="1:6">
      <c r="A25" s="4" t="s">
        <v>328</v>
      </c>
      <c r="B25" s="4" t="s">
        <v>329</v>
      </c>
      <c r="C25" s="4" t="s">
        <v>330</v>
      </c>
      <c r="D25" s="4" t="s">
        <v>331</v>
      </c>
      <c r="E25" s="4" t="s">
        <v>332</v>
      </c>
    </row>
    <row r="26" spans="1:6">
      <c r="A26" s="4" t="s">
        <v>333</v>
      </c>
      <c r="B26" s="4" t="s">
        <v>334</v>
      </c>
      <c r="C26" s="4" t="s">
        <v>335</v>
      </c>
      <c r="D26" s="4" t="s">
        <v>336</v>
      </c>
      <c r="E26" s="4" t="s">
        <v>337</v>
      </c>
    </row>
    <row r="27" spans="1:6">
      <c r="A27" s="4" t="s">
        <v>338</v>
      </c>
      <c r="B27" s="4" t="s">
        <v>339</v>
      </c>
      <c r="C27" s="4" t="s">
        <v>340</v>
      </c>
      <c r="D27" s="4" t="s">
        <v>341</v>
      </c>
      <c r="E27" s="4" t="s">
        <v>342</v>
      </c>
    </row>
    <row r="28" spans="1:6">
      <c r="A28" s="3" t="s">
        <v>343</v>
      </c>
    </row>
    <row r="29" spans="1:6">
      <c r="A29" s="4" t="s">
        <v>38</v>
      </c>
      <c r="B29" s="7" t="n">
        <v>1615486</v>
      </c>
      <c r="D29" s="7" t="n">
        <v>1615486</v>
      </c>
      <c r="F29" s="7" t="n">
        <v>1901818</v>
      </c>
    </row>
    <row r="30" spans="1:6">
      <c r="A30" s="4" t="s">
        <v>39</v>
      </c>
      <c r="B30" s="5" t="n">
        <v>6536501</v>
      </c>
      <c r="D30" s="5" t="n">
        <v>6536501</v>
      </c>
      <c r="F30" s="5" t="n">
        <v>6644189</v>
      </c>
    </row>
    <row r="31" spans="1:6">
      <c r="A31" s="4" t="s">
        <v>344</v>
      </c>
    </row>
    <row r="32" spans="1:6">
      <c r="A32" s="3" t="s">
        <v>312</v>
      </c>
    </row>
    <row r="33" spans="1:6">
      <c r="A33" s="4" t="s">
        <v>78</v>
      </c>
      <c r="B33" s="5" t="n">
        <v>452795</v>
      </c>
      <c r="C33" s="7" t="n">
        <v>420019</v>
      </c>
      <c r="D33" s="5" t="n">
        <v>1518208</v>
      </c>
      <c r="E33" s="7" t="n">
        <v>1575677</v>
      </c>
    </row>
    <row r="34" spans="1:6">
      <c r="A34" s="4" t="s">
        <v>345</v>
      </c>
    </row>
    <row r="35" spans="1:6">
      <c r="A35" s="3" t="s">
        <v>343</v>
      </c>
    </row>
    <row r="36" spans="1:6">
      <c r="A36" s="4" t="s">
        <v>346</v>
      </c>
      <c r="B36" s="5" t="n">
        <v>4478668</v>
      </c>
      <c r="D36" s="5" t="n">
        <v>4478668</v>
      </c>
      <c r="F36" s="5" t="n">
        <v>4426245</v>
      </c>
    </row>
    <row r="37" spans="1:6">
      <c r="A37" s="4" t="s">
        <v>347</v>
      </c>
      <c r="B37" s="5" t="n">
        <v>442347</v>
      </c>
      <c r="D37" s="5" t="n">
        <v>442347</v>
      </c>
      <c r="F37" s="5" t="n">
        <v>316126</v>
      </c>
    </row>
    <row r="38" spans="1:6">
      <c r="A38" s="4" t="s">
        <v>38</v>
      </c>
      <c r="B38" s="5" t="n">
        <v>1615486</v>
      </c>
      <c r="D38" s="5" t="n">
        <v>1615486</v>
      </c>
      <c r="F38" s="5" t="n">
        <v>1901818</v>
      </c>
    </row>
    <row r="39" spans="1:6">
      <c r="A39" s="4" t="s">
        <v>39</v>
      </c>
      <c r="B39" s="5" t="n">
        <v>6536501</v>
      </c>
      <c r="D39" s="5" t="n">
        <v>6536501</v>
      </c>
      <c r="F39" s="5" t="n">
        <v>6644189</v>
      </c>
    </row>
    <row r="40" spans="1:6">
      <c r="A40" s="4" t="s">
        <v>348</v>
      </c>
    </row>
    <row r="41" spans="1:6">
      <c r="A41" s="3" t="s">
        <v>312</v>
      </c>
    </row>
    <row r="42" spans="1:6">
      <c r="A42" s="4" t="s">
        <v>78</v>
      </c>
      <c r="B42" s="5" t="n">
        <v>31699</v>
      </c>
      <c r="C42" s="5" t="n">
        <v>22982</v>
      </c>
      <c r="D42" s="5" t="n">
        <v>111139</v>
      </c>
      <c r="E42" s="5" t="n">
        <v>75085</v>
      </c>
    </row>
    <row r="43" spans="1:6">
      <c r="A43" s="4" t="s">
        <v>79</v>
      </c>
      <c r="B43" s="5" t="n">
        <v>31291</v>
      </c>
      <c r="C43" s="5" t="n">
        <v>22484</v>
      </c>
      <c r="D43" s="5" t="n">
        <v>109279</v>
      </c>
      <c r="E43" s="5" t="n">
        <v>73434</v>
      </c>
    </row>
    <row r="44" spans="1:6">
      <c r="A44" s="4" t="s">
        <v>81</v>
      </c>
      <c r="B44" s="5" t="n">
        <v>28784</v>
      </c>
      <c r="C44" s="5" t="n">
        <v>20925</v>
      </c>
      <c r="D44" s="5" t="n">
        <v>82838</v>
      </c>
      <c r="E44" s="5" t="n">
        <v>61626</v>
      </c>
    </row>
    <row r="45" spans="1:6">
      <c r="A45" s="4" t="s">
        <v>82</v>
      </c>
      <c r="B45" s="5" t="n">
        <v>1870</v>
      </c>
      <c r="C45" s="5" t="n">
        <v>2488</v>
      </c>
      <c r="D45" s="5" t="n">
        <v>7629</v>
      </c>
      <c r="E45" s="5" t="n">
        <v>7816</v>
      </c>
    </row>
    <row r="46" spans="1:6">
      <c r="A46" s="4" t="s">
        <v>313</v>
      </c>
      <c r="B46" s="5" t="n">
        <v>-19764</v>
      </c>
      <c r="C46" s="5" t="n">
        <v>-13979</v>
      </c>
      <c r="D46" s="5" t="n">
        <v>-51828</v>
      </c>
      <c r="E46" s="5" t="n">
        <v>-41548</v>
      </c>
    </row>
    <row r="47" spans="1:6">
      <c r="A47" s="4" t="s">
        <v>89</v>
      </c>
      <c r="B47" s="5" t="n">
        <v>-8961</v>
      </c>
      <c r="C47" s="5" t="n">
        <v>-6702</v>
      </c>
      <c r="D47" s="5" t="n">
        <v>-28261</v>
      </c>
      <c r="E47" s="5" t="n">
        <v>-21982</v>
      </c>
    </row>
    <row r="48" spans="1:6">
      <c r="A48" s="4" t="s">
        <v>90</v>
      </c>
      <c r="B48" s="5" t="n">
        <v>-4256</v>
      </c>
      <c r="C48" s="5" t="n">
        <v>-4158</v>
      </c>
      <c r="D48" s="5" t="n">
        <v>-13330</v>
      </c>
      <c r="E48" s="5" t="n">
        <v>-11831</v>
      </c>
    </row>
    <row r="49" spans="1:6">
      <c r="A49" s="4" t="s">
        <v>314</v>
      </c>
      <c r="B49" s="7" t="n">
        <v>-2327</v>
      </c>
      <c r="C49" s="7" t="n">
        <v>-1426</v>
      </c>
      <c r="D49" s="7" t="n">
        <v>-2952</v>
      </c>
      <c r="E49" s="7" t="n">
        <v>-5919</v>
      </c>
    </row>
    <row r="50" spans="1:6">
      <c r="A50" s="3" t="s">
        <v>315</v>
      </c>
    </row>
    <row r="51" spans="1:6">
      <c r="A51" s="4" t="s">
        <v>320</v>
      </c>
      <c r="B51" s="4" t="s">
        <v>349</v>
      </c>
      <c r="C51" s="4" t="s">
        <v>350</v>
      </c>
      <c r="D51" s="4" t="s">
        <v>351</v>
      </c>
      <c r="E51" s="4" t="s">
        <v>352</v>
      </c>
    </row>
    <row r="52" spans="1:6">
      <c r="A52" s="4" t="s">
        <v>325</v>
      </c>
      <c r="B52" s="4" t="s">
        <v>353</v>
      </c>
      <c r="C52" s="4" t="s">
        <v>354</v>
      </c>
      <c r="D52" s="4" t="s">
        <v>355</v>
      </c>
      <c r="E52" s="4" t="s">
        <v>356</v>
      </c>
    </row>
    <row r="53" spans="1:6">
      <c r="A53" s="4" t="s">
        <v>328</v>
      </c>
      <c r="B53" s="4" t="s">
        <v>357</v>
      </c>
      <c r="C53" s="4" t="s">
        <v>358</v>
      </c>
      <c r="D53" s="4" t="s">
        <v>359</v>
      </c>
      <c r="E53" s="4" t="s">
        <v>360</v>
      </c>
    </row>
    <row r="54" spans="1:6">
      <c r="A54" s="4" t="s">
        <v>333</v>
      </c>
      <c r="B54" s="4" t="s">
        <v>361</v>
      </c>
      <c r="C54" s="4" t="s">
        <v>362</v>
      </c>
      <c r="D54" s="4" t="s">
        <v>363</v>
      </c>
      <c r="E54" s="4" t="s">
        <v>364</v>
      </c>
    </row>
    <row r="55" spans="1:6">
      <c r="A55" s="4" t="s">
        <v>338</v>
      </c>
      <c r="B55" s="4" t="s">
        <v>365</v>
      </c>
      <c r="C55" s="4" t="s">
        <v>366</v>
      </c>
      <c r="D55" s="4" t="s">
        <v>367</v>
      </c>
      <c r="E55" s="4" t="s">
        <v>368</v>
      </c>
    </row>
    <row r="56" spans="1:6">
      <c r="A56" s="3" t="s">
        <v>343</v>
      </c>
    </row>
    <row r="57" spans="1:6">
      <c r="A57" s="4" t="s">
        <v>346</v>
      </c>
      <c r="B57" s="7" t="n">
        <v>180676</v>
      </c>
      <c r="D57" s="7" t="n">
        <v>180676</v>
      </c>
      <c r="F57" s="5" t="n">
        <v>167638</v>
      </c>
    </row>
    <row r="58" spans="1:6">
      <c r="A58" s="4" t="s">
        <v>347</v>
      </c>
      <c r="B58" s="5" t="n">
        <v>0</v>
      </c>
      <c r="D58" s="5" t="n">
        <v>0</v>
      </c>
      <c r="F58" s="5" t="n">
        <v>0</v>
      </c>
    </row>
    <row r="59" spans="1:6">
      <c r="A59" s="4" t="s">
        <v>38</v>
      </c>
      <c r="B59" s="5" t="n">
        <v>0</v>
      </c>
      <c r="D59" s="5" t="n">
        <v>0</v>
      </c>
      <c r="F59" s="5" t="n">
        <v>0</v>
      </c>
    </row>
    <row r="60" spans="1:6">
      <c r="A60" s="4" t="s">
        <v>39</v>
      </c>
      <c r="B60" s="5" t="n">
        <v>180676</v>
      </c>
      <c r="D60" s="5" t="n">
        <v>180676</v>
      </c>
      <c r="F60" s="5" t="n">
        <v>167638</v>
      </c>
    </row>
    <row r="61" spans="1:6">
      <c r="A61" s="4" t="s">
        <v>369</v>
      </c>
    </row>
    <row r="62" spans="1:6">
      <c r="A62" s="3" t="s">
        <v>312</v>
      </c>
    </row>
    <row r="63" spans="1:6">
      <c r="A63" s="4" t="s">
        <v>78</v>
      </c>
      <c r="B63" s="5" t="n">
        <v>452795</v>
      </c>
      <c r="C63" s="7" t="n">
        <v>420019</v>
      </c>
    </row>
    <row r="64" spans="1:6">
      <c r="A64" s="4" t="s">
        <v>79</v>
      </c>
      <c r="B64" s="5" t="n">
        <v>451515</v>
      </c>
      <c r="C64" s="5" t="n">
        <v>410193</v>
      </c>
      <c r="D64" s="5" t="n">
        <v>1517206</v>
      </c>
      <c r="E64" s="7" t="n">
        <v>1529980</v>
      </c>
    </row>
    <row r="65" spans="1:6">
      <c r="A65" s="4" t="s">
        <v>81</v>
      </c>
      <c r="B65" s="5" t="n">
        <v>491293</v>
      </c>
      <c r="C65" s="5" t="n">
        <v>436353</v>
      </c>
      <c r="D65" s="5" t="n">
        <v>1458440</v>
      </c>
      <c r="E65" s="5" t="n">
        <v>1450811</v>
      </c>
    </row>
    <row r="66" spans="1:6">
      <c r="A66" s="4" t="s">
        <v>82</v>
      </c>
      <c r="B66" s="5" t="n">
        <v>0</v>
      </c>
      <c r="C66" s="5" t="n">
        <v>0</v>
      </c>
      <c r="D66" s="5" t="n">
        <v>0</v>
      </c>
      <c r="E66" s="5" t="n">
        <v>0</v>
      </c>
    </row>
    <row r="67" spans="1:6">
      <c r="A67" s="4" t="s">
        <v>313</v>
      </c>
      <c r="B67" s="5" t="n">
        <v>-579163</v>
      </c>
      <c r="C67" s="5" t="n">
        <v>-355030</v>
      </c>
      <c r="D67" s="5" t="n">
        <v>-1270306</v>
      </c>
      <c r="E67" s="5" t="n">
        <v>-1047222</v>
      </c>
    </row>
    <row r="68" spans="1:6">
      <c r="A68" s="4" t="s">
        <v>89</v>
      </c>
      <c r="B68" s="5" t="n">
        <v>-158657</v>
      </c>
      <c r="C68" s="5" t="n">
        <v>-138650</v>
      </c>
      <c r="D68" s="5" t="n">
        <v>-468765</v>
      </c>
      <c r="E68" s="5" t="n">
        <v>-465789</v>
      </c>
    </row>
    <row r="69" spans="1:6">
      <c r="A69" s="4" t="s">
        <v>90</v>
      </c>
      <c r="B69" s="5" t="n">
        <v>-952</v>
      </c>
      <c r="C69" s="5" t="n">
        <v>-771</v>
      </c>
      <c r="D69" s="5" t="n">
        <v>-2954</v>
      </c>
      <c r="E69" s="5" t="n">
        <v>-2240</v>
      </c>
    </row>
    <row r="70" spans="1:6">
      <c r="A70" s="4" t="s">
        <v>314</v>
      </c>
      <c r="B70" s="7" t="n">
        <v>-247479</v>
      </c>
      <c r="C70" s="7" t="n">
        <v>-58098</v>
      </c>
      <c r="D70" s="7" t="n">
        <v>-283585</v>
      </c>
      <c r="E70" s="7" t="n">
        <v>-64440</v>
      </c>
    </row>
    <row r="71" spans="1:6">
      <c r="A71" s="3" t="s">
        <v>315</v>
      </c>
    </row>
    <row r="72" spans="1:6">
      <c r="A72" s="4" t="s">
        <v>320</v>
      </c>
      <c r="B72" s="4" t="s">
        <v>370</v>
      </c>
      <c r="C72" s="4" t="s">
        <v>371</v>
      </c>
      <c r="D72" s="4" t="s">
        <v>372</v>
      </c>
      <c r="E72" s="4" t="s">
        <v>373</v>
      </c>
    </row>
    <row r="73" spans="1:6">
      <c r="A73" s="4" t="s">
        <v>325</v>
      </c>
      <c r="B73" s="4" t="s">
        <v>374</v>
      </c>
      <c r="C73" s="4" t="s">
        <v>356</v>
      </c>
      <c r="D73" s="4" t="s">
        <v>326</v>
      </c>
      <c r="E73" s="4" t="s">
        <v>326</v>
      </c>
    </row>
    <row r="74" spans="1:6">
      <c r="A74" s="4" t="s">
        <v>328</v>
      </c>
      <c r="B74" s="4" t="s">
        <v>375</v>
      </c>
      <c r="C74" s="4" t="s">
        <v>375</v>
      </c>
      <c r="D74" s="4" t="s">
        <v>375</v>
      </c>
      <c r="E74" s="4" t="s">
        <v>376</v>
      </c>
    </row>
    <row r="75" spans="1:6">
      <c r="A75" s="4" t="s">
        <v>333</v>
      </c>
      <c r="B75" s="4" t="s">
        <v>377</v>
      </c>
      <c r="C75" s="4" t="s">
        <v>378</v>
      </c>
      <c r="D75" s="4" t="s">
        <v>374</v>
      </c>
      <c r="E75" s="4" t="s">
        <v>379</v>
      </c>
    </row>
    <row r="76" spans="1:6">
      <c r="A76" s="4" t="s">
        <v>338</v>
      </c>
      <c r="B76" s="4" t="s">
        <v>380</v>
      </c>
      <c r="C76" s="4" t="s">
        <v>381</v>
      </c>
      <c r="D76" s="4" t="s">
        <v>382</v>
      </c>
      <c r="E76" s="4" t="s">
        <v>383</v>
      </c>
    </row>
    <row r="77" spans="1:6">
      <c r="A77" s="3" t="s">
        <v>343</v>
      </c>
    </row>
    <row r="78" spans="1:6">
      <c r="A78" s="4" t="s">
        <v>346</v>
      </c>
      <c r="B78" s="7" t="n">
        <v>4297992</v>
      </c>
      <c r="D78" s="7" t="n">
        <v>4297992</v>
      </c>
      <c r="F78" s="5" t="n">
        <v>4258607</v>
      </c>
    </row>
    <row r="79" spans="1:6">
      <c r="A79" s="4" t="s">
        <v>347</v>
      </c>
      <c r="B79" s="5" t="n">
        <v>0</v>
      </c>
      <c r="D79" s="5" t="n">
        <v>0</v>
      </c>
      <c r="F79" s="5" t="n">
        <v>0</v>
      </c>
    </row>
    <row r="80" spans="1:6">
      <c r="A80" s="4" t="s">
        <v>38</v>
      </c>
      <c r="B80" s="5" t="n">
        <v>0</v>
      </c>
      <c r="D80" s="5" t="n">
        <v>0</v>
      </c>
      <c r="F80" s="5" t="n">
        <v>0</v>
      </c>
    </row>
    <row r="81" spans="1:6">
      <c r="A81" s="4" t="s">
        <v>39</v>
      </c>
      <c r="B81" s="5" t="n">
        <v>4297992</v>
      </c>
      <c r="D81" s="5" t="n">
        <v>4297992</v>
      </c>
      <c r="F81" s="7" t="n">
        <v>4258607</v>
      </c>
    </row>
    <row r="82" spans="1:6">
      <c r="A82" s="4" t="s">
        <v>384</v>
      </c>
    </row>
    <row r="83" spans="1:6">
      <c r="A83" s="3" t="s">
        <v>312</v>
      </c>
    </row>
    <row r="84" spans="1:6">
      <c r="A84" s="4" t="s">
        <v>78</v>
      </c>
      <c r="B84" s="5" t="n">
        <v>0</v>
      </c>
      <c r="C84" s="7" t="n">
        <v>0</v>
      </c>
      <c r="D84" s="5" t="n">
        <v>0</v>
      </c>
      <c r="E84" s="7" t="n">
        <v>0</v>
      </c>
    </row>
    <row r="85" spans="1:6">
      <c r="A85" s="4" t="s">
        <v>79</v>
      </c>
      <c r="B85" s="5" t="n">
        <v>0</v>
      </c>
      <c r="C85" s="5" t="n">
        <v>0</v>
      </c>
      <c r="D85" s="5" t="n">
        <v>0</v>
      </c>
      <c r="E85" s="5" t="n">
        <v>0</v>
      </c>
    </row>
    <row r="86" spans="1:6">
      <c r="A86" s="4" t="s">
        <v>81</v>
      </c>
      <c r="B86" s="5" t="n">
        <v>0</v>
      </c>
      <c r="C86" s="5" t="n">
        <v>0</v>
      </c>
      <c r="D86" s="5" t="n">
        <v>0</v>
      </c>
      <c r="E86" s="5" t="n">
        <v>0</v>
      </c>
    </row>
    <row r="87" spans="1:6">
      <c r="A87" s="4" t="s">
        <v>82</v>
      </c>
      <c r="B87" s="5" t="n">
        <v>0</v>
      </c>
      <c r="C87" s="5" t="n">
        <v>0</v>
      </c>
      <c r="D87" s="5" t="n">
        <v>0</v>
      </c>
      <c r="E87" s="5" t="n">
        <v>0</v>
      </c>
    </row>
    <row r="88" spans="1:6">
      <c r="A88" s="4" t="s">
        <v>313</v>
      </c>
      <c r="B88" s="5" t="n">
        <v>-1369</v>
      </c>
      <c r="C88" s="5" t="n">
        <v>-1838</v>
      </c>
      <c r="D88" s="5" t="n">
        <v>-1369</v>
      </c>
      <c r="E88" s="5" t="n">
        <v>-1838</v>
      </c>
    </row>
    <row r="89" spans="1:6">
      <c r="A89" s="4" t="s">
        <v>89</v>
      </c>
      <c r="B89" s="5" t="n">
        <v>0</v>
      </c>
      <c r="C89" s="5" t="n">
        <v>0</v>
      </c>
      <c r="D89" s="5" t="n">
        <v>0</v>
      </c>
      <c r="E89" s="5" t="n">
        <v>0</v>
      </c>
    </row>
    <row r="90" spans="1:6">
      <c r="A90" s="4" t="s">
        <v>90</v>
      </c>
      <c r="B90" s="5" t="n">
        <v>0</v>
      </c>
      <c r="C90" s="5" t="n">
        <v>0</v>
      </c>
      <c r="D90" s="5" t="n">
        <v>0</v>
      </c>
      <c r="E90" s="5" t="n">
        <v>0</v>
      </c>
    </row>
    <row r="91" spans="1:6">
      <c r="A91" s="4" t="s">
        <v>314</v>
      </c>
      <c r="B91" s="7" t="n">
        <v>-1369</v>
      </c>
      <c r="C91" s="7" t="n">
        <v>-1838</v>
      </c>
      <c r="D91" s="7" t="n">
        <v>-1369</v>
      </c>
      <c r="E91" s="7" t="n">
        <v>-18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5</v>
      </c>
      <c r="D1" s="2" t="s">
        <v>1</v>
      </c>
    </row>
    <row r="2" spans="1:5">
      <c r="B2" s="2" t="s">
        <v>2</v>
      </c>
      <c r="C2" s="2" t="s">
        <v>76</v>
      </c>
      <c r="D2" s="2" t="s">
        <v>2</v>
      </c>
      <c r="E2" s="2" t="s">
        <v>76</v>
      </c>
    </row>
    <row r="3" spans="1:5">
      <c r="A3" s="3" t="s">
        <v>386</v>
      </c>
    </row>
    <row r="4" spans="1:5">
      <c r="A4" s="4" t="s">
        <v>79</v>
      </c>
      <c r="B4" s="7" t="n">
        <v>482806</v>
      </c>
      <c r="C4" s="7" t="n">
        <v>432677</v>
      </c>
      <c r="D4" s="7" t="n">
        <v>1626485</v>
      </c>
      <c r="E4" s="7" t="n">
        <v>1603414</v>
      </c>
    </row>
    <row r="5" spans="1:5">
      <c r="A5" s="4" t="s">
        <v>387</v>
      </c>
      <c r="B5" s="4" t="s">
        <v>388</v>
      </c>
      <c r="C5" s="4" t="s">
        <v>388</v>
      </c>
      <c r="D5" s="4" t="s">
        <v>388</v>
      </c>
      <c r="E5" s="4" t="s">
        <v>388</v>
      </c>
    </row>
    <row r="6" spans="1:5">
      <c r="A6" s="4" t="s">
        <v>81</v>
      </c>
      <c r="B6" s="7" t="n">
        <v>520077</v>
      </c>
      <c r="C6" s="7" t="n">
        <v>457278</v>
      </c>
      <c r="D6" s="7" t="n">
        <v>1541278</v>
      </c>
      <c r="E6" s="7" t="n">
        <v>1512437</v>
      </c>
    </row>
    <row r="7" spans="1:5">
      <c r="A7" s="4" t="s">
        <v>389</v>
      </c>
      <c r="B7" s="4" t="s">
        <v>388</v>
      </c>
      <c r="C7" s="4" t="s">
        <v>388</v>
      </c>
      <c r="D7" s="4" t="s">
        <v>388</v>
      </c>
      <c r="E7" s="4" t="s">
        <v>388</v>
      </c>
    </row>
    <row r="8" spans="1:5">
      <c r="A8" s="4" t="s">
        <v>348</v>
      </c>
    </row>
    <row r="9" spans="1:5">
      <c r="A9" s="3" t="s">
        <v>386</v>
      </c>
    </row>
    <row r="10" spans="1:5">
      <c r="A10" s="4" t="s">
        <v>79</v>
      </c>
      <c r="B10" s="7" t="n">
        <v>31291</v>
      </c>
      <c r="C10" s="7" t="n">
        <v>22484</v>
      </c>
      <c r="D10" s="7" t="n">
        <v>109279</v>
      </c>
      <c r="E10" s="7" t="n">
        <v>73434</v>
      </c>
    </row>
    <row r="11" spans="1:5">
      <c r="A11" s="4" t="s">
        <v>387</v>
      </c>
      <c r="B11" s="4" t="s">
        <v>390</v>
      </c>
      <c r="C11" s="4" t="s">
        <v>391</v>
      </c>
      <c r="D11" s="4" t="s">
        <v>392</v>
      </c>
      <c r="E11" s="4" t="s">
        <v>393</v>
      </c>
    </row>
    <row r="12" spans="1:5">
      <c r="A12" s="4" t="s">
        <v>81</v>
      </c>
      <c r="B12" s="7" t="n">
        <v>28784</v>
      </c>
      <c r="C12" s="7" t="n">
        <v>20925</v>
      </c>
      <c r="D12" s="7" t="n">
        <v>82838</v>
      </c>
      <c r="E12" s="7" t="n">
        <v>61626</v>
      </c>
    </row>
    <row r="13" spans="1:5">
      <c r="A13" s="4" t="s">
        <v>389</v>
      </c>
      <c r="B13" s="4" t="s">
        <v>394</v>
      </c>
      <c r="C13" s="4" t="s">
        <v>393</v>
      </c>
      <c r="D13" s="4" t="s">
        <v>395</v>
      </c>
      <c r="E13" s="4" t="s">
        <v>396</v>
      </c>
    </row>
    <row r="14" spans="1:5">
      <c r="A14" s="4" t="s">
        <v>397</v>
      </c>
    </row>
    <row r="15" spans="1:5">
      <c r="A15" s="3" t="s">
        <v>386</v>
      </c>
    </row>
    <row r="16" spans="1:5">
      <c r="A16" s="4" t="s">
        <v>79</v>
      </c>
      <c r="B16" s="7" t="n">
        <v>31291</v>
      </c>
      <c r="C16" s="7" t="n">
        <v>22503</v>
      </c>
      <c r="D16" s="7" t="n">
        <v>109238</v>
      </c>
      <c r="E16" s="7" t="n">
        <v>73475</v>
      </c>
    </row>
    <row r="17" spans="1:5">
      <c r="A17" s="4" t="s">
        <v>387</v>
      </c>
      <c r="B17" s="4" t="s">
        <v>390</v>
      </c>
      <c r="C17" s="4" t="s">
        <v>391</v>
      </c>
      <c r="D17" s="4" t="s">
        <v>392</v>
      </c>
      <c r="E17" s="4" t="s">
        <v>393</v>
      </c>
    </row>
    <row r="18" spans="1:5">
      <c r="A18" s="4" t="s">
        <v>81</v>
      </c>
      <c r="B18" s="7" t="n">
        <v>28784</v>
      </c>
      <c r="C18" s="7" t="n">
        <v>20943</v>
      </c>
      <c r="D18" s="7" t="n">
        <v>82797</v>
      </c>
      <c r="E18" s="7" t="n">
        <v>61667</v>
      </c>
    </row>
    <row r="19" spans="1:5">
      <c r="A19" s="4" t="s">
        <v>389</v>
      </c>
      <c r="B19" s="4" t="s">
        <v>394</v>
      </c>
      <c r="C19" s="4" t="s">
        <v>393</v>
      </c>
      <c r="D19" s="4" t="s">
        <v>395</v>
      </c>
      <c r="E19" s="4" t="s">
        <v>396</v>
      </c>
    </row>
    <row r="20" spans="1:5">
      <c r="A20" s="4" t="s">
        <v>398</v>
      </c>
    </row>
    <row r="21" spans="1:5">
      <c r="A21" s="3" t="s">
        <v>386</v>
      </c>
    </row>
    <row r="22" spans="1:5">
      <c r="A22" s="4" t="s">
        <v>79</v>
      </c>
      <c r="B22" s="7" t="n">
        <v>0</v>
      </c>
      <c r="C22" s="7" t="n">
        <v>-19</v>
      </c>
      <c r="D22" s="7" t="n">
        <v>41</v>
      </c>
      <c r="E22" s="7" t="n">
        <v>-41</v>
      </c>
    </row>
    <row r="23" spans="1:5">
      <c r="A23" s="4" t="s">
        <v>387</v>
      </c>
      <c r="B23" s="4" t="s">
        <v>399</v>
      </c>
      <c r="C23" s="4" t="s">
        <v>399</v>
      </c>
      <c r="D23" s="4" t="s">
        <v>399</v>
      </c>
      <c r="E23" s="4" t="s">
        <v>399</v>
      </c>
    </row>
    <row r="24" spans="1:5">
      <c r="A24" s="4" t="s">
        <v>81</v>
      </c>
      <c r="B24" s="7" t="n">
        <v>0</v>
      </c>
      <c r="C24" s="7" t="n">
        <v>-18</v>
      </c>
      <c r="D24" s="7" t="n">
        <v>41</v>
      </c>
      <c r="E24" s="7" t="n">
        <v>-41</v>
      </c>
    </row>
    <row r="25" spans="1:5">
      <c r="A25" s="4" t="s">
        <v>389</v>
      </c>
      <c r="B25" s="4" t="s">
        <v>399</v>
      </c>
      <c r="C25" s="4" t="s">
        <v>399</v>
      </c>
      <c r="D25" s="4" t="s">
        <v>399</v>
      </c>
      <c r="E25" s="4" t="s">
        <v>399</v>
      </c>
    </row>
    <row r="26" spans="1:5">
      <c r="A26" s="4" t="s">
        <v>369</v>
      </c>
    </row>
    <row r="27" spans="1:5">
      <c r="A27" s="3" t="s">
        <v>386</v>
      </c>
    </row>
    <row r="28" spans="1:5">
      <c r="A28" s="4" t="s">
        <v>79</v>
      </c>
      <c r="B28" s="7" t="n">
        <v>451515</v>
      </c>
      <c r="C28" s="7" t="n">
        <v>410193</v>
      </c>
      <c r="D28" s="7" t="n">
        <v>1517206</v>
      </c>
      <c r="E28" s="7" t="n">
        <v>1529980</v>
      </c>
    </row>
    <row r="29" spans="1:5">
      <c r="A29" s="4" t="s">
        <v>387</v>
      </c>
      <c r="B29" s="4" t="s">
        <v>294</v>
      </c>
      <c r="C29" s="4" t="s">
        <v>295</v>
      </c>
      <c r="D29" s="4" t="s">
        <v>400</v>
      </c>
      <c r="E29" s="4" t="s">
        <v>401</v>
      </c>
    </row>
    <row r="30" spans="1:5">
      <c r="A30" s="4" t="s">
        <v>81</v>
      </c>
      <c r="B30" s="7" t="n">
        <v>491293</v>
      </c>
      <c r="C30" s="7" t="n">
        <v>436353</v>
      </c>
      <c r="D30" s="7" t="n">
        <v>1458440</v>
      </c>
      <c r="E30" s="7" t="n">
        <v>1450811</v>
      </c>
    </row>
    <row r="31" spans="1:5">
      <c r="A31" s="4" t="s">
        <v>389</v>
      </c>
      <c r="B31" s="4" t="s">
        <v>402</v>
      </c>
      <c r="C31" s="4" t="s">
        <v>401</v>
      </c>
      <c r="D31" s="4" t="s">
        <v>403</v>
      </c>
      <c r="E31" s="4" t="s">
        <v>404</v>
      </c>
    </row>
    <row r="32" spans="1:5">
      <c r="A32" s="4" t="s">
        <v>405</v>
      </c>
    </row>
    <row r="33" spans="1:5">
      <c r="A33" s="3" t="s">
        <v>386</v>
      </c>
    </row>
    <row r="34" spans="1:5">
      <c r="A34" s="4" t="s">
        <v>79</v>
      </c>
      <c r="B34" s="7" t="n">
        <v>232163</v>
      </c>
      <c r="C34" s="7" t="n">
        <v>295499</v>
      </c>
      <c r="D34" s="7" t="n">
        <v>879403</v>
      </c>
      <c r="E34" s="7" t="n">
        <v>1028905</v>
      </c>
    </row>
    <row r="35" spans="1:5">
      <c r="A35" s="4" t="s">
        <v>387</v>
      </c>
      <c r="B35" s="4" t="s">
        <v>406</v>
      </c>
      <c r="C35" s="4" t="s">
        <v>407</v>
      </c>
      <c r="D35" s="4" t="s">
        <v>408</v>
      </c>
      <c r="E35" s="4" t="s">
        <v>409</v>
      </c>
    </row>
    <row r="36" spans="1:5">
      <c r="A36" s="4" t="s">
        <v>81</v>
      </c>
      <c r="B36" s="7" t="n">
        <v>273456</v>
      </c>
      <c r="C36" s="7" t="n">
        <v>314773</v>
      </c>
      <c r="D36" s="7" t="n">
        <v>882679</v>
      </c>
      <c r="E36" s="7" t="n">
        <v>946782</v>
      </c>
    </row>
    <row r="37" spans="1:5">
      <c r="A37" s="4" t="s">
        <v>389</v>
      </c>
      <c r="B37" s="4" t="s">
        <v>410</v>
      </c>
      <c r="C37" s="4" t="s">
        <v>411</v>
      </c>
      <c r="D37" s="4" t="s">
        <v>351</v>
      </c>
      <c r="E37" s="4" t="s">
        <v>412</v>
      </c>
    </row>
    <row r="38" spans="1:5">
      <c r="A38" s="4" t="s">
        <v>413</v>
      </c>
    </row>
    <row r="39" spans="1:5">
      <c r="A39" s="3" t="s">
        <v>386</v>
      </c>
    </row>
    <row r="40" spans="1:5">
      <c r="A40" s="4" t="s">
        <v>79</v>
      </c>
      <c r="B40" s="7" t="n">
        <v>94077</v>
      </c>
      <c r="C40" s="7" t="n">
        <v>63816</v>
      </c>
      <c r="D40" s="7" t="n">
        <v>286404</v>
      </c>
      <c r="E40" s="7" t="n">
        <v>255767</v>
      </c>
    </row>
    <row r="41" spans="1:5">
      <c r="A41" s="4" t="s">
        <v>387</v>
      </c>
      <c r="B41" s="4" t="s">
        <v>414</v>
      </c>
      <c r="C41" s="4" t="s">
        <v>359</v>
      </c>
      <c r="D41" s="4" t="s">
        <v>415</v>
      </c>
      <c r="E41" s="4" t="s">
        <v>416</v>
      </c>
    </row>
    <row r="42" spans="1:5">
      <c r="A42" s="4" t="s">
        <v>81</v>
      </c>
      <c r="B42" s="7" t="n">
        <v>98359</v>
      </c>
      <c r="C42" s="7" t="n">
        <v>59143</v>
      </c>
      <c r="D42" s="7" t="n">
        <v>283592</v>
      </c>
      <c r="E42" s="7" t="n">
        <v>251153</v>
      </c>
    </row>
    <row r="43" spans="1:5">
      <c r="A43" s="4" t="s">
        <v>389</v>
      </c>
      <c r="B43" s="4" t="s">
        <v>417</v>
      </c>
      <c r="C43" s="4" t="s">
        <v>418</v>
      </c>
      <c r="D43" s="4" t="s">
        <v>419</v>
      </c>
      <c r="E43" s="4" t="s">
        <v>420</v>
      </c>
    </row>
    <row r="44" spans="1:5">
      <c r="A44" s="4" t="s">
        <v>421</v>
      </c>
    </row>
    <row r="45" spans="1:5">
      <c r="A45" s="3" t="s">
        <v>386</v>
      </c>
    </row>
    <row r="46" spans="1:5">
      <c r="A46" s="4" t="s">
        <v>79</v>
      </c>
      <c r="B46" s="7" t="n">
        <v>125275</v>
      </c>
      <c r="C46" s="7" t="n">
        <v>50878</v>
      </c>
      <c r="D46" s="7" t="n">
        <v>351399</v>
      </c>
      <c r="E46" s="7" t="n">
        <v>245308</v>
      </c>
    </row>
    <row r="47" spans="1:5">
      <c r="A47" s="4" t="s">
        <v>387</v>
      </c>
      <c r="B47" s="4" t="s">
        <v>422</v>
      </c>
      <c r="C47" s="4" t="s">
        <v>423</v>
      </c>
      <c r="D47" s="4" t="s">
        <v>424</v>
      </c>
      <c r="E47" s="4" t="s">
        <v>425</v>
      </c>
    </row>
    <row r="48" spans="1:5">
      <c r="A48" s="4" t="s">
        <v>81</v>
      </c>
      <c r="B48" s="7" t="n">
        <v>119478</v>
      </c>
      <c r="C48" s="7" t="n">
        <v>62437</v>
      </c>
      <c r="D48" s="7" t="n">
        <v>292169</v>
      </c>
      <c r="E48" s="7" t="n">
        <v>252876</v>
      </c>
    </row>
    <row r="49" spans="1:5">
      <c r="A49" s="4" t="s">
        <v>389</v>
      </c>
      <c r="B49" s="4" t="s">
        <v>426</v>
      </c>
      <c r="C49" s="4" t="s">
        <v>427</v>
      </c>
      <c r="D49" s="4" t="s">
        <v>417</v>
      </c>
      <c r="E49" s="4" t="s">
        <v>4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429</v>
      </c>
      <c r="B1" s="2" t="s">
        <v>430</v>
      </c>
    </row>
    <row r="2" spans="1:3">
      <c r="B2" s="2" t="s">
        <v>25</v>
      </c>
      <c r="C2" s="2" t="s">
        <v>2</v>
      </c>
    </row>
    <row r="3" spans="1:3">
      <c r="A3" s="3" t="s">
        <v>431</v>
      </c>
    </row>
    <row r="4" spans="1:3">
      <c r="A4" s="4" t="s">
        <v>432</v>
      </c>
      <c r="B4" s="7" t="n">
        <v>2699297000</v>
      </c>
      <c r="C4" s="7" t="n">
        <v>2867251000</v>
      </c>
    </row>
    <row r="5" spans="1:3">
      <c r="A5" s="4" t="s">
        <v>433</v>
      </c>
      <c r="B5" s="5" t="n">
        <v>38296000</v>
      </c>
      <c r="C5" s="5" t="n">
        <v>10338000</v>
      </c>
    </row>
    <row r="6" spans="1:3">
      <c r="A6" s="4" t="s">
        <v>434</v>
      </c>
      <c r="B6" s="5" t="n">
        <v>-30077000</v>
      </c>
      <c r="C6" s="5" t="n">
        <v>-96036000</v>
      </c>
    </row>
    <row r="7" spans="1:3">
      <c r="A7" s="4" t="s">
        <v>435</v>
      </c>
      <c r="B7" s="5" t="n">
        <v>2707516000</v>
      </c>
      <c r="C7" s="5" t="n">
        <v>2781553000</v>
      </c>
    </row>
    <row r="8" spans="1:3">
      <c r="A8" s="4" t="s">
        <v>436</v>
      </c>
      <c r="B8" s="5" t="n">
        <v>1097801000</v>
      </c>
      <c r="C8" s="5" t="n">
        <v>1032885000</v>
      </c>
    </row>
    <row r="9" spans="1:3">
      <c r="A9" s="4" t="s">
        <v>437</v>
      </c>
      <c r="B9" s="5" t="n">
        <v>28822000</v>
      </c>
      <c r="C9" s="5" t="n">
        <v>6103000</v>
      </c>
    </row>
    <row r="10" spans="1:3">
      <c r="A10" s="4" t="s">
        <v>438</v>
      </c>
      <c r="B10" s="5" t="n">
        <v>-997000</v>
      </c>
      <c r="C10" s="5" t="n">
        <v>-19247000</v>
      </c>
    </row>
    <row r="11" spans="1:3">
      <c r="A11" s="4" t="s">
        <v>64</v>
      </c>
      <c r="B11" s="5" t="n">
        <v>1125626000</v>
      </c>
      <c r="C11" s="5" t="n">
        <v>1019741000</v>
      </c>
    </row>
    <row r="12" spans="1:3">
      <c r="A12" s="4" t="s">
        <v>439</v>
      </c>
      <c r="B12" s="5" t="n">
        <v>3797098000</v>
      </c>
      <c r="C12" s="5" t="n">
        <v>3900136000</v>
      </c>
    </row>
    <row r="13" spans="1:3">
      <c r="A13" s="4" t="s">
        <v>440</v>
      </c>
      <c r="B13" s="5" t="n">
        <v>67118000</v>
      </c>
      <c r="C13" s="5" t="n">
        <v>16441000</v>
      </c>
    </row>
    <row r="14" spans="1:3">
      <c r="A14" s="4" t="s">
        <v>441</v>
      </c>
      <c r="B14" s="5" t="n">
        <v>-31074000</v>
      </c>
      <c r="C14" s="5" t="n">
        <v>-115283000</v>
      </c>
    </row>
    <row r="15" spans="1:3">
      <c r="A15" s="4" t="s">
        <v>442</v>
      </c>
      <c r="B15" s="5" t="n">
        <v>3833142000</v>
      </c>
      <c r="C15" s="5" t="n">
        <v>3801294000</v>
      </c>
    </row>
    <row r="16" spans="1:3">
      <c r="A16" s="4" t="s">
        <v>443</v>
      </c>
      <c r="B16" s="5" t="n">
        <v>391934000</v>
      </c>
      <c r="C16" s="5" t="n">
        <v>0</v>
      </c>
    </row>
    <row r="17" spans="1:3">
      <c r="A17" s="4" t="s">
        <v>444</v>
      </c>
      <c r="B17" s="5" t="n">
        <v>4313000</v>
      </c>
    </row>
    <row r="18" spans="1:3">
      <c r="A18" s="4" t="s">
        <v>445</v>
      </c>
    </row>
    <row r="19" spans="1:3">
      <c r="A19" s="3" t="s">
        <v>431</v>
      </c>
    </row>
    <row r="20" spans="1:3">
      <c r="A20" s="4" t="s">
        <v>432</v>
      </c>
      <c r="B20" s="5" t="n">
        <v>35093000</v>
      </c>
      <c r="C20" s="5" t="n">
        <v>125000</v>
      </c>
    </row>
    <row r="21" spans="1:3">
      <c r="A21" s="4" t="s">
        <v>433</v>
      </c>
      <c r="B21" s="5" t="n">
        <v>4000</v>
      </c>
      <c r="C21" s="5" t="n">
        <v>0</v>
      </c>
    </row>
    <row r="22" spans="1:3">
      <c r="A22" s="4" t="s">
        <v>434</v>
      </c>
      <c r="B22" s="5" t="n">
        <v>0</v>
      </c>
      <c r="C22" s="5" t="n">
        <v>-1000</v>
      </c>
    </row>
    <row r="23" spans="1:3">
      <c r="A23" s="4" t="s">
        <v>435</v>
      </c>
      <c r="B23" s="5" t="n">
        <v>35097000</v>
      </c>
      <c r="C23" s="5" t="n">
        <v>124000</v>
      </c>
    </row>
    <row r="24" spans="1:3">
      <c r="A24" s="4" t="s">
        <v>446</v>
      </c>
    </row>
    <row r="25" spans="1:3">
      <c r="A25" s="3" t="s">
        <v>431</v>
      </c>
    </row>
    <row r="26" spans="1:3">
      <c r="A26" s="4" t="s">
        <v>432</v>
      </c>
      <c r="B26" s="5" t="n">
        <v>1475682000</v>
      </c>
      <c r="C26" s="5" t="n">
        <v>1484434000</v>
      </c>
    </row>
    <row r="27" spans="1:3">
      <c r="A27" s="4" t="s">
        <v>433</v>
      </c>
      <c r="B27" s="5" t="n">
        <v>6181000</v>
      </c>
      <c r="C27" s="5" t="n">
        <v>830000</v>
      </c>
    </row>
    <row r="28" spans="1:3">
      <c r="A28" s="4" t="s">
        <v>434</v>
      </c>
      <c r="B28" s="5" t="n">
        <v>-13723000</v>
      </c>
      <c r="C28" s="5" t="n">
        <v>-58068000</v>
      </c>
    </row>
    <row r="29" spans="1:3">
      <c r="A29" s="4" t="s">
        <v>435</v>
      </c>
      <c r="B29" s="5" t="n">
        <v>1468140000</v>
      </c>
      <c r="C29" s="5" t="n">
        <v>1427196000</v>
      </c>
    </row>
    <row r="30" spans="1:3">
      <c r="A30" s="4" t="s">
        <v>447</v>
      </c>
    </row>
    <row r="31" spans="1:3">
      <c r="A31" s="3" t="s">
        <v>431</v>
      </c>
    </row>
    <row r="32" spans="1:3">
      <c r="A32" s="4" t="s">
        <v>432</v>
      </c>
      <c r="B32" s="5" t="n">
        <v>19868000</v>
      </c>
      <c r="C32" s="5" t="n">
        <v>24870000</v>
      </c>
    </row>
    <row r="33" spans="1:3">
      <c r="A33" s="4" t="s">
        <v>433</v>
      </c>
      <c r="B33" s="5" t="n">
        <v>0</v>
      </c>
      <c r="C33" s="5" t="n">
        <v>0</v>
      </c>
    </row>
    <row r="34" spans="1:3">
      <c r="A34" s="4" t="s">
        <v>434</v>
      </c>
      <c r="B34" s="5" t="n">
        <v>-149000</v>
      </c>
      <c r="C34" s="5" t="n">
        <v>-1180000</v>
      </c>
    </row>
    <row r="35" spans="1:3">
      <c r="A35" s="4" t="s">
        <v>435</v>
      </c>
      <c r="B35" s="5" t="n">
        <v>19719000</v>
      </c>
      <c r="C35" s="5" t="n">
        <v>23690000</v>
      </c>
    </row>
    <row r="36" spans="1:3">
      <c r="A36" s="4" t="s">
        <v>448</v>
      </c>
    </row>
    <row r="37" spans="1:3">
      <c r="A37" s="3" t="s">
        <v>431</v>
      </c>
    </row>
    <row r="38" spans="1:3">
      <c r="A38" s="4" t="s">
        <v>432</v>
      </c>
      <c r="B38" s="5" t="n">
        <v>32380000</v>
      </c>
      <c r="C38" s="5" t="n">
        <v>22550000</v>
      </c>
    </row>
    <row r="39" spans="1:3">
      <c r="A39" s="4" t="s">
        <v>433</v>
      </c>
      <c r="B39" s="5" t="n">
        <v>231000</v>
      </c>
      <c r="C39" s="5" t="n">
        <v>122000</v>
      </c>
    </row>
    <row r="40" spans="1:3">
      <c r="A40" s="4" t="s">
        <v>434</v>
      </c>
      <c r="B40" s="5" t="n">
        <v>-1713000</v>
      </c>
      <c r="C40" s="5" t="n">
        <v>-1827000</v>
      </c>
    </row>
    <row r="41" spans="1:3">
      <c r="A41" s="4" t="s">
        <v>435</v>
      </c>
      <c r="B41" s="5" t="n">
        <v>30898000</v>
      </c>
      <c r="C41" s="5" t="n">
        <v>20845000</v>
      </c>
    </row>
    <row r="42" spans="1:3">
      <c r="A42" s="4" t="s">
        <v>449</v>
      </c>
    </row>
    <row r="43" spans="1:3">
      <c r="A43" s="3" t="s">
        <v>431</v>
      </c>
    </row>
    <row r="44" spans="1:3">
      <c r="A44" s="4" t="s">
        <v>432</v>
      </c>
      <c r="B44" s="5" t="n">
        <v>225015000</v>
      </c>
      <c r="C44" s="5" t="n">
        <v>226652000</v>
      </c>
    </row>
    <row r="45" spans="1:3">
      <c r="A45" s="4" t="s">
        <v>433</v>
      </c>
      <c r="B45" s="5" t="n">
        <v>3457000</v>
      </c>
      <c r="C45" s="5" t="n">
        <v>552000</v>
      </c>
    </row>
    <row r="46" spans="1:3">
      <c r="A46" s="4" t="s">
        <v>434</v>
      </c>
      <c r="B46" s="5" t="n">
        <v>-79000</v>
      </c>
      <c r="C46" s="5" t="n">
        <v>-2000000</v>
      </c>
    </row>
    <row r="47" spans="1:3">
      <c r="A47" s="4" t="s">
        <v>435</v>
      </c>
      <c r="B47" s="5" t="n">
        <v>228393000</v>
      </c>
      <c r="C47" s="5" t="n">
        <v>225204000</v>
      </c>
    </row>
    <row r="48" spans="1:3">
      <c r="A48" s="4" t="s">
        <v>450</v>
      </c>
    </row>
    <row r="49" spans="1:3">
      <c r="A49" s="3" t="s">
        <v>431</v>
      </c>
    </row>
    <row r="50" spans="1:3">
      <c r="A50" s="4" t="s">
        <v>432</v>
      </c>
      <c r="B50" s="5" t="n">
        <v>911259000</v>
      </c>
      <c r="C50" s="5" t="n">
        <v>1108620000</v>
      </c>
    </row>
    <row r="51" spans="1:3">
      <c r="A51" s="4" t="s">
        <v>433</v>
      </c>
      <c r="B51" s="5" t="n">
        <v>28423000</v>
      </c>
      <c r="C51" s="5" t="n">
        <v>8834000</v>
      </c>
    </row>
    <row r="52" spans="1:3">
      <c r="A52" s="4" t="s">
        <v>434</v>
      </c>
      <c r="B52" s="5" t="n">
        <v>-14413000</v>
      </c>
      <c r="C52" s="5" t="n">
        <v>-32960000</v>
      </c>
    </row>
    <row r="53" spans="1:3">
      <c r="A53" s="4" t="s">
        <v>435</v>
      </c>
      <c r="B53" s="5" t="n">
        <v>925269000</v>
      </c>
      <c r="C53" s="5" t="n">
        <v>1084494000</v>
      </c>
    </row>
    <row r="54" spans="1:3">
      <c r="A54" s="4" t="s">
        <v>436</v>
      </c>
      <c r="B54" s="5" t="n">
        <v>1037464000</v>
      </c>
      <c r="C54" s="5" t="n">
        <v>974947000</v>
      </c>
    </row>
    <row r="55" spans="1:3">
      <c r="A55" s="4" t="s">
        <v>437</v>
      </c>
      <c r="B55" s="5" t="n">
        <v>28694000</v>
      </c>
      <c r="C55" s="5" t="n">
        <v>6103000</v>
      </c>
    </row>
    <row r="56" spans="1:3">
      <c r="A56" s="4" t="s">
        <v>438</v>
      </c>
      <c r="B56" s="5" t="n">
        <v>-913000</v>
      </c>
      <c r="C56" s="5" t="n">
        <v>-18190000</v>
      </c>
    </row>
    <row r="57" spans="1:3">
      <c r="A57" s="4" t="s">
        <v>64</v>
      </c>
      <c r="B57" s="5" t="n">
        <v>1065245000</v>
      </c>
      <c r="C57" s="5" t="n">
        <v>962860000</v>
      </c>
    </row>
    <row r="58" spans="1:3">
      <c r="A58" s="4" t="s">
        <v>451</v>
      </c>
    </row>
    <row r="59" spans="1:3">
      <c r="A59" s="3" t="s">
        <v>431</v>
      </c>
    </row>
    <row r="60" spans="1:3">
      <c r="A60" s="4" t="s">
        <v>436</v>
      </c>
      <c r="B60" s="5" t="n">
        <v>60337000</v>
      </c>
      <c r="C60" s="5" t="n">
        <v>57938000</v>
      </c>
    </row>
    <row r="61" spans="1:3">
      <c r="A61" s="4" t="s">
        <v>437</v>
      </c>
      <c r="B61" s="5" t="n">
        <v>128000</v>
      </c>
      <c r="C61" s="5" t="n">
        <v>0</v>
      </c>
    </row>
    <row r="62" spans="1:3">
      <c r="A62" s="4" t="s">
        <v>438</v>
      </c>
      <c r="B62" s="5" t="n">
        <v>-84000</v>
      </c>
      <c r="C62" s="5" t="n">
        <v>-1057000</v>
      </c>
    </row>
    <row r="63" spans="1:3">
      <c r="A63" s="4" t="s">
        <v>64</v>
      </c>
      <c r="B63" s="7" t="n">
        <v>60381000</v>
      </c>
      <c r="C63" s="7" t="n">
        <v>5688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2</v>
      </c>
      <c r="B1" s="2" t="s">
        <v>2</v>
      </c>
      <c r="C1" s="2" t="s">
        <v>25</v>
      </c>
    </row>
    <row r="2" spans="1:3">
      <c r="A2" s="3" t="s">
        <v>453</v>
      </c>
    </row>
    <row r="3" spans="1:3">
      <c r="A3" s="4" t="s">
        <v>454</v>
      </c>
      <c r="B3" s="7" t="n">
        <v>9297</v>
      </c>
    </row>
    <row r="4" spans="1:3">
      <c r="A4" s="4" t="s">
        <v>455</v>
      </c>
      <c r="B4" s="5" t="n">
        <v>371750</v>
      </c>
    </row>
    <row r="5" spans="1:3">
      <c r="A5" s="4" t="s">
        <v>456</v>
      </c>
      <c r="B5" s="5" t="n">
        <v>651838</v>
      </c>
    </row>
    <row r="6" spans="1:3">
      <c r="A6" s="4" t="s">
        <v>457</v>
      </c>
      <c r="B6" s="5" t="n">
        <v>1032885</v>
      </c>
    </row>
    <row r="7" spans="1:3">
      <c r="A7" s="4" t="s">
        <v>458</v>
      </c>
      <c r="B7" s="5" t="n">
        <v>1032885</v>
      </c>
    </row>
    <row r="8" spans="1:3">
      <c r="A8" s="3" t="s">
        <v>459</v>
      </c>
    </row>
    <row r="9" spans="1:3">
      <c r="A9" s="4" t="s">
        <v>454</v>
      </c>
      <c r="B9" s="5" t="n">
        <v>9289</v>
      </c>
    </row>
    <row r="10" spans="1:3">
      <c r="A10" s="4" t="s">
        <v>455</v>
      </c>
      <c r="B10" s="5" t="n">
        <v>372294</v>
      </c>
    </row>
    <row r="11" spans="1:3">
      <c r="A11" s="4" t="s">
        <v>456</v>
      </c>
      <c r="B11" s="5" t="n">
        <v>638158</v>
      </c>
    </row>
    <row r="12" spans="1:3">
      <c r="A12" s="4" t="s">
        <v>460</v>
      </c>
      <c r="B12" s="5" t="n">
        <v>1019741</v>
      </c>
    </row>
    <row r="13" spans="1:3">
      <c r="A13" s="4" t="s">
        <v>461</v>
      </c>
      <c r="B13" s="5" t="n">
        <v>1019741</v>
      </c>
      <c r="C13" s="7" t="n">
        <v>1125626</v>
      </c>
    </row>
    <row r="14" spans="1:3">
      <c r="A14" s="3" t="s">
        <v>462</v>
      </c>
    </row>
    <row r="15" spans="1:3">
      <c r="A15" s="4" t="s">
        <v>454</v>
      </c>
      <c r="B15" s="5" t="n">
        <v>3873</v>
      </c>
    </row>
    <row r="16" spans="1:3">
      <c r="A16" s="4" t="s">
        <v>455</v>
      </c>
      <c r="B16" s="5" t="n">
        <v>596895</v>
      </c>
    </row>
    <row r="17" spans="1:3">
      <c r="A17" s="4" t="s">
        <v>456</v>
      </c>
      <c r="B17" s="5" t="n">
        <v>555397</v>
      </c>
    </row>
    <row r="18" spans="1:3">
      <c r="A18" s="4" t="s">
        <v>457</v>
      </c>
      <c r="B18" s="5" t="n">
        <v>1156165</v>
      </c>
    </row>
    <row r="19" spans="1:3">
      <c r="A19" s="4" t="s">
        <v>463</v>
      </c>
      <c r="B19" s="5" t="n">
        <v>2867251</v>
      </c>
      <c r="C19" s="5" t="n">
        <v>2699297</v>
      </c>
    </row>
    <row r="20" spans="1:3">
      <c r="A20" s="3" t="s">
        <v>464</v>
      </c>
    </row>
    <row r="21" spans="1:3">
      <c r="A21" s="4" t="s">
        <v>454</v>
      </c>
      <c r="B21" s="5" t="n">
        <v>3522</v>
      </c>
    </row>
    <row r="22" spans="1:3">
      <c r="A22" s="4" t="s">
        <v>455</v>
      </c>
      <c r="B22" s="5" t="n">
        <v>583069</v>
      </c>
    </row>
    <row r="23" spans="1:3">
      <c r="A23" s="4" t="s">
        <v>456</v>
      </c>
      <c r="B23" s="5" t="n">
        <v>542562</v>
      </c>
    </row>
    <row r="24" spans="1:3">
      <c r="A24" s="4" t="s">
        <v>460</v>
      </c>
      <c r="B24" s="5" t="n">
        <v>1129153</v>
      </c>
    </row>
    <row r="25" spans="1:3">
      <c r="A25" s="4" t="s">
        <v>465</v>
      </c>
      <c r="B25" s="5" t="n">
        <v>2781553</v>
      </c>
      <c r="C25" s="5" t="n">
        <v>2707516</v>
      </c>
    </row>
    <row r="26" spans="1:3">
      <c r="A26" s="4" t="s">
        <v>446</v>
      </c>
    </row>
    <row r="27" spans="1:3">
      <c r="A27" s="3" t="s">
        <v>453</v>
      </c>
    </row>
    <row r="28" spans="1:3">
      <c r="A28" s="4" t="s">
        <v>466</v>
      </c>
      <c r="B28" s="5" t="n">
        <v>0</v>
      </c>
    </row>
    <row r="29" spans="1:3">
      <c r="A29" s="3" t="s">
        <v>459</v>
      </c>
    </row>
    <row r="30" spans="1:3">
      <c r="A30" s="4" t="s">
        <v>467</v>
      </c>
      <c r="B30" s="5" t="n">
        <v>0</v>
      </c>
    </row>
    <row r="31" spans="1:3">
      <c r="A31" s="3" t="s">
        <v>462</v>
      </c>
    </row>
    <row r="32" spans="1:3">
      <c r="A32" s="4" t="s">
        <v>466</v>
      </c>
      <c r="B32" s="5" t="n">
        <v>1484434</v>
      </c>
    </row>
    <row r="33" spans="1:3">
      <c r="A33" s="4" t="s">
        <v>463</v>
      </c>
      <c r="B33" s="5" t="n">
        <v>1484434</v>
      </c>
      <c r="C33" s="5" t="n">
        <v>1475682</v>
      </c>
    </row>
    <row r="34" spans="1:3">
      <c r="A34" s="3" t="s">
        <v>464</v>
      </c>
    </row>
    <row r="35" spans="1:3">
      <c r="A35" s="4" t="s">
        <v>467</v>
      </c>
      <c r="B35" s="5" t="n">
        <v>1427196</v>
      </c>
    </row>
    <row r="36" spans="1:3">
      <c r="A36" s="4" t="s">
        <v>465</v>
      </c>
      <c r="B36" s="5" t="n">
        <v>1427196</v>
      </c>
      <c r="C36" s="5" t="n">
        <v>1468140</v>
      </c>
    </row>
    <row r="37" spans="1:3">
      <c r="A37" s="4" t="s">
        <v>449</v>
      </c>
    </row>
    <row r="38" spans="1:3">
      <c r="A38" s="3" t="s">
        <v>453</v>
      </c>
    </row>
    <row r="39" spans="1:3">
      <c r="A39" s="4" t="s">
        <v>466</v>
      </c>
      <c r="B39" s="5" t="n">
        <v>0</v>
      </c>
    </row>
    <row r="40" spans="1:3">
      <c r="A40" s="3" t="s">
        <v>459</v>
      </c>
    </row>
    <row r="41" spans="1:3">
      <c r="A41" s="4" t="s">
        <v>467</v>
      </c>
      <c r="B41" s="5" t="n">
        <v>0</v>
      </c>
    </row>
    <row r="42" spans="1:3">
      <c r="A42" s="3" t="s">
        <v>462</v>
      </c>
    </row>
    <row r="43" spans="1:3">
      <c r="A43" s="4" t="s">
        <v>466</v>
      </c>
      <c r="B43" s="5" t="n">
        <v>226652</v>
      </c>
    </row>
    <row r="44" spans="1:3">
      <c r="A44" s="4" t="s">
        <v>463</v>
      </c>
      <c r="B44" s="5" t="n">
        <v>226652</v>
      </c>
      <c r="C44" s="5" t="n">
        <v>225015</v>
      </c>
    </row>
    <row r="45" spans="1:3">
      <c r="A45" s="3" t="s">
        <v>464</v>
      </c>
    </row>
    <row r="46" spans="1:3">
      <c r="A46" s="4" t="s">
        <v>467</v>
      </c>
      <c r="B46" s="5" t="n">
        <v>225204</v>
      </c>
    </row>
    <row r="47" spans="1:3">
      <c r="A47" s="4" t="s">
        <v>465</v>
      </c>
      <c r="B47" s="7" t="n">
        <v>225204</v>
      </c>
      <c r="C47" s="7" t="n">
        <v>228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84494</v>
      </c>
      <c r="C4" s="7" t="n">
        <v>443001</v>
      </c>
      <c r="D4" s="7" t="n">
        <v>1629347</v>
      </c>
      <c r="E4" s="7" t="n">
        <v>1650762</v>
      </c>
    </row>
    <row r="5" spans="1:5">
      <c r="A5" s="4" t="s">
        <v>79</v>
      </c>
      <c r="B5" s="5" t="n">
        <v>482806</v>
      </c>
      <c r="C5" s="5" t="n">
        <v>432677</v>
      </c>
      <c r="D5" s="5" t="n">
        <v>1626485</v>
      </c>
      <c r="E5" s="5" t="n">
        <v>1603414</v>
      </c>
    </row>
    <row r="6" spans="1:5">
      <c r="A6" s="4" t="s">
        <v>80</v>
      </c>
      <c r="B6" s="5" t="n">
        <v>37271</v>
      </c>
      <c r="C6" s="5" t="n">
        <v>24601</v>
      </c>
      <c r="D6" s="5" t="n">
        <v>-85207</v>
      </c>
      <c r="E6" s="5" t="n">
        <v>-90977</v>
      </c>
    </row>
    <row r="7" spans="1:5">
      <c r="A7" s="4" t="s">
        <v>81</v>
      </c>
      <c r="B7" s="5" t="n">
        <v>520077</v>
      </c>
      <c r="C7" s="5" t="n">
        <v>457278</v>
      </c>
      <c r="D7" s="5" t="n">
        <v>1541278</v>
      </c>
      <c r="E7" s="5" t="n">
        <v>1512437</v>
      </c>
    </row>
    <row r="8" spans="1:5">
      <c r="A8" s="4" t="s">
        <v>82</v>
      </c>
      <c r="B8" s="5" t="n">
        <v>1870</v>
      </c>
      <c r="C8" s="5" t="n">
        <v>2488</v>
      </c>
      <c r="D8" s="5" t="n">
        <v>7629</v>
      </c>
      <c r="E8" s="5" t="n">
        <v>7816</v>
      </c>
    </row>
    <row r="9" spans="1:5">
      <c r="A9" s="4" t="s">
        <v>83</v>
      </c>
      <c r="B9" s="5" t="n">
        <v>34419</v>
      </c>
      <c r="C9" s="5" t="n">
        <v>30950</v>
      </c>
      <c r="D9" s="5" t="n">
        <v>101548</v>
      </c>
      <c r="E9" s="5" t="n">
        <v>91597</v>
      </c>
    </row>
    <row r="10" spans="1:5">
      <c r="A10" s="4" t="s">
        <v>84</v>
      </c>
      <c r="B10" s="5" t="n">
        <v>-225</v>
      </c>
      <c r="C10" s="5" t="n">
        <v>5859</v>
      </c>
      <c r="D10" s="5" t="n">
        <v>-282</v>
      </c>
      <c r="E10" s="5" t="n">
        <v>8316</v>
      </c>
    </row>
    <row r="11" spans="1:5">
      <c r="A11" s="4" t="s">
        <v>85</v>
      </c>
      <c r="B11" s="5" t="n">
        <v>-479</v>
      </c>
      <c r="C11" s="5" t="n">
        <v>0</v>
      </c>
      <c r="D11" s="5" t="n">
        <v>-479</v>
      </c>
      <c r="E11" s="5" t="n">
        <v>0</v>
      </c>
    </row>
    <row r="12" spans="1:5">
      <c r="A12" s="4" t="s">
        <v>86</v>
      </c>
      <c r="B12" s="5" t="n">
        <v>555662</v>
      </c>
      <c r="C12" s="5" t="n">
        <v>496575</v>
      </c>
      <c r="D12" s="5" t="n">
        <v>1649694</v>
      </c>
      <c r="E12" s="5" t="n">
        <v>1620166</v>
      </c>
    </row>
    <row r="13" spans="1:5">
      <c r="A13" s="3" t="s">
        <v>87</v>
      </c>
    </row>
    <row r="14" spans="1:5">
      <c r="A14" s="4" t="s">
        <v>88</v>
      </c>
      <c r="B14" s="5" t="n">
        <v>600296</v>
      </c>
      <c r="C14" s="5" t="n">
        <v>370847</v>
      </c>
      <c r="D14" s="5" t="n">
        <v>1323503</v>
      </c>
      <c r="E14" s="5" t="n">
        <v>1090608</v>
      </c>
    </row>
    <row r="15" spans="1:5">
      <c r="A15" s="4" t="s">
        <v>89</v>
      </c>
      <c r="B15" s="5" t="n">
        <v>167618</v>
      </c>
      <c r="C15" s="5" t="n">
        <v>145352</v>
      </c>
      <c r="D15" s="5" t="n">
        <v>497026</v>
      </c>
      <c r="E15" s="5" t="n">
        <v>487771</v>
      </c>
    </row>
    <row r="16" spans="1:5">
      <c r="A16" s="4" t="s">
        <v>90</v>
      </c>
      <c r="B16" s="5" t="n">
        <v>18936</v>
      </c>
      <c r="C16" s="5" t="n">
        <v>15439</v>
      </c>
      <c r="D16" s="5" t="n">
        <v>48343</v>
      </c>
      <c r="E16" s="5" t="n">
        <v>38161</v>
      </c>
    </row>
    <row r="17" spans="1:5">
      <c r="A17" s="4" t="s">
        <v>91</v>
      </c>
      <c r="B17" s="5" t="n">
        <v>4829</v>
      </c>
      <c r="C17" s="5" t="n">
        <v>4829</v>
      </c>
      <c r="D17" s="5" t="n">
        <v>14487</v>
      </c>
      <c r="E17" s="5" t="n">
        <v>18430</v>
      </c>
    </row>
    <row r="18" spans="1:5">
      <c r="A18" s="4" t="s">
        <v>92</v>
      </c>
      <c r="B18" s="5" t="n">
        <v>0</v>
      </c>
      <c r="C18" s="5" t="n">
        <v>0</v>
      </c>
      <c r="D18" s="5" t="n">
        <v>0</v>
      </c>
      <c r="E18" s="5" t="n">
        <v>2809</v>
      </c>
    </row>
    <row r="19" spans="1:5">
      <c r="A19" s="4" t="s">
        <v>93</v>
      </c>
      <c r="B19" s="5" t="n">
        <v>552</v>
      </c>
      <c r="C19" s="5" t="n">
        <v>3550</v>
      </c>
      <c r="D19" s="5" t="n">
        <v>-1862</v>
      </c>
      <c r="E19" s="5" t="n">
        <v>12193</v>
      </c>
    </row>
    <row r="20" spans="1:5">
      <c r="A20" s="4" t="s">
        <v>94</v>
      </c>
      <c r="B20" s="5" t="n">
        <v>792231</v>
      </c>
      <c r="C20" s="5" t="n">
        <v>540017</v>
      </c>
      <c r="D20" s="5" t="n">
        <v>1881497</v>
      </c>
      <c r="E20" s="5" t="n">
        <v>1649972</v>
      </c>
    </row>
    <row r="21" spans="1:5">
      <c r="A21" s="4" t="s">
        <v>95</v>
      </c>
      <c r="B21" s="5" t="n">
        <v>-236569</v>
      </c>
      <c r="C21" s="5" t="n">
        <v>-43442</v>
      </c>
      <c r="D21" s="5" t="n">
        <v>-231803</v>
      </c>
      <c r="E21" s="5" t="n">
        <v>-29806</v>
      </c>
    </row>
    <row r="22" spans="1:5">
      <c r="A22" s="4" t="s">
        <v>96</v>
      </c>
      <c r="B22" s="5" t="n">
        <v>-7437</v>
      </c>
      <c r="C22" s="5" t="n">
        <v>1704</v>
      </c>
      <c r="D22" s="5" t="n">
        <v>-930</v>
      </c>
      <c r="E22" s="5" t="n">
        <v>-1978</v>
      </c>
    </row>
    <row r="23" spans="1:5">
      <c r="A23" s="4" t="s">
        <v>97</v>
      </c>
      <c r="B23" s="5" t="n">
        <v>-229132</v>
      </c>
      <c r="C23" s="5" t="n">
        <v>-45146</v>
      </c>
      <c r="D23" s="5" t="n">
        <v>-230873</v>
      </c>
      <c r="E23" s="5" t="n">
        <v>-27828</v>
      </c>
    </row>
    <row r="24" spans="1:5">
      <c r="A24" s="4" t="s">
        <v>98</v>
      </c>
      <c r="B24" s="5" t="n">
        <v>-71100</v>
      </c>
      <c r="C24" s="5" t="n">
        <v>-9908</v>
      </c>
      <c r="D24" s="5" t="n">
        <v>-44336</v>
      </c>
      <c r="E24" s="5" t="n">
        <v>-17060</v>
      </c>
    </row>
    <row r="25" spans="1:5">
      <c r="A25" s="4" t="s">
        <v>99</v>
      </c>
      <c r="B25" s="5" t="n">
        <v>-300232</v>
      </c>
      <c r="C25" s="5" t="n">
        <v>-55054</v>
      </c>
      <c r="D25" s="5" t="n">
        <v>-275209</v>
      </c>
      <c r="E25" s="5" t="n">
        <v>-44888</v>
      </c>
    </row>
    <row r="26" spans="1:5">
      <c r="A26" s="4" t="s">
        <v>100</v>
      </c>
      <c r="B26" s="5" t="n">
        <v>-62</v>
      </c>
      <c r="C26" s="5" t="n">
        <v>3</v>
      </c>
      <c r="D26" s="5" t="n">
        <v>-180</v>
      </c>
      <c r="E26" s="5" t="n">
        <v>34</v>
      </c>
    </row>
    <row r="27" spans="1:5">
      <c r="A27" s="4" t="s">
        <v>101</v>
      </c>
      <c r="B27" s="5" t="n">
        <v>-300294</v>
      </c>
      <c r="C27" s="5" t="n">
        <v>-55051</v>
      </c>
      <c r="D27" s="5" t="n">
        <v>-275389</v>
      </c>
      <c r="E27" s="5" t="n">
        <v>-44854</v>
      </c>
    </row>
    <row r="28" spans="1:5">
      <c r="A28" s="4" t="s">
        <v>102</v>
      </c>
      <c r="B28" s="5" t="n">
        <v>-8545</v>
      </c>
      <c r="C28" s="5" t="n">
        <v>-8545</v>
      </c>
      <c r="D28" s="5" t="n">
        <v>-25636</v>
      </c>
      <c r="E28" s="5" t="n">
        <v>-20611</v>
      </c>
    </row>
    <row r="29" spans="1:5">
      <c r="A29" s="4" t="s">
        <v>103</v>
      </c>
      <c r="B29" s="7" t="n">
        <v>-308839</v>
      </c>
      <c r="C29" s="7" t="n">
        <v>-63596</v>
      </c>
      <c r="D29" s="7" t="n">
        <v>-301025</v>
      </c>
      <c r="E29" s="7" t="n">
        <v>-65465</v>
      </c>
    </row>
    <row r="30" spans="1:5">
      <c r="A30" s="4" t="s">
        <v>104</v>
      </c>
      <c r="B30" s="8" t="n">
        <v>-2.86</v>
      </c>
      <c r="C30" s="8" t="n">
        <v>-0.62</v>
      </c>
      <c r="D30" s="8" t="n">
        <v>-3.09</v>
      </c>
      <c r="E30" s="8" t="n">
        <v>-0.5600000000000001</v>
      </c>
    </row>
    <row r="31" spans="1:5">
      <c r="A31" s="4" t="s">
        <v>105</v>
      </c>
      <c r="B31" s="9" t="n">
        <v>-0.86</v>
      </c>
      <c r="C31" s="9" t="n">
        <v>-0.12</v>
      </c>
      <c r="D31" s="9" t="n">
        <v>-0.53</v>
      </c>
      <c r="E31" s="9" t="n">
        <v>-0.2</v>
      </c>
    </row>
    <row r="32" spans="1:5">
      <c r="A32" s="4" t="s">
        <v>106</v>
      </c>
      <c r="B32" s="9" t="n">
        <v>-3.72</v>
      </c>
      <c r="C32" s="9" t="n">
        <v>-0.74</v>
      </c>
      <c r="D32" s="9" t="n">
        <v>-3.62</v>
      </c>
      <c r="E32" s="9" t="n">
        <v>-0.76</v>
      </c>
    </row>
    <row r="33" spans="1:5">
      <c r="A33" s="4" t="s">
        <v>107</v>
      </c>
      <c r="B33" s="8" t="n">
        <v>0.05</v>
      </c>
      <c r="C33" s="8" t="n">
        <v>0.15</v>
      </c>
      <c r="D33" s="8" t="n">
        <v>0.35</v>
      </c>
      <c r="E33" s="8" t="n">
        <v>0.45</v>
      </c>
    </row>
    <row r="34" spans="1:5">
      <c r="A34" s="4" t="s">
        <v>108</v>
      </c>
      <c r="B34" s="5" t="n">
        <v>83089172</v>
      </c>
      <c r="C34" s="5" t="n">
        <v>85859201</v>
      </c>
      <c r="D34" s="5" t="n">
        <v>83085441</v>
      </c>
      <c r="E34" s="5" t="n">
        <v>86256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8</v>
      </c>
      <c r="B1" s="2" t="s">
        <v>469</v>
      </c>
      <c r="C1" s="2" t="s">
        <v>470</v>
      </c>
    </row>
    <row r="2" spans="1:3">
      <c r="A2" s="3" t="s">
        <v>471</v>
      </c>
    </row>
    <row r="3" spans="1:3">
      <c r="A3" s="4" t="s">
        <v>472</v>
      </c>
      <c r="B3" s="7" t="n">
        <v>2933617</v>
      </c>
      <c r="C3" s="7" t="n">
        <v>867330</v>
      </c>
    </row>
    <row r="4" spans="1:3">
      <c r="A4" s="4" t="s">
        <v>473</v>
      </c>
      <c r="B4" s="5" t="n">
        <v>867678</v>
      </c>
      <c r="C4" s="5" t="n">
        <v>646140</v>
      </c>
    </row>
    <row r="5" spans="1:3">
      <c r="A5" s="4" t="s">
        <v>474</v>
      </c>
      <c r="B5" s="5" t="n">
        <v>3801295</v>
      </c>
      <c r="C5" s="5" t="n">
        <v>1513470</v>
      </c>
    </row>
    <row r="6" spans="1:3">
      <c r="A6" s="3" t="s">
        <v>475</v>
      </c>
    </row>
    <row r="7" spans="1:3">
      <c r="A7" s="4" t="s">
        <v>476</v>
      </c>
      <c r="B7" s="5" t="n">
        <v>-60473</v>
      </c>
      <c r="C7" s="5" t="n">
        <v>-7121</v>
      </c>
    </row>
    <row r="8" spans="1:3">
      <c r="A8" s="4" t="s">
        <v>477</v>
      </c>
      <c r="B8" s="5" t="n">
        <v>-54810</v>
      </c>
      <c r="C8" s="5" t="n">
        <v>-23953</v>
      </c>
    </row>
    <row r="9" spans="1:3">
      <c r="A9" s="4" t="s">
        <v>478</v>
      </c>
      <c r="B9" s="7" t="n">
        <v>-115283</v>
      </c>
      <c r="C9" s="7" t="n">
        <v>-31074</v>
      </c>
    </row>
    <row r="10" spans="1:3">
      <c r="A10" s="4" t="s">
        <v>479</v>
      </c>
      <c r="B10" s="5" t="n">
        <v>406</v>
      </c>
      <c r="C10" s="5" t="n">
        <v>156</v>
      </c>
    </row>
    <row r="11" spans="1:3">
      <c r="A11" s="4" t="s">
        <v>480</v>
      </c>
      <c r="B11" s="7" t="n">
        <v>3801295</v>
      </c>
      <c r="C11" s="7" t="n">
        <v>1513470</v>
      </c>
    </row>
    <row r="12" spans="1:3">
      <c r="A12" s="4" t="s">
        <v>481</v>
      </c>
      <c r="B12" s="7" t="n">
        <v>115283</v>
      </c>
      <c r="C12" s="7" t="n">
        <v>31074</v>
      </c>
    </row>
    <row r="13" spans="1:3">
      <c r="A13" s="4" t="s">
        <v>482</v>
      </c>
      <c r="B13" s="5" t="n">
        <v>99</v>
      </c>
      <c r="C13" s="5" t="n">
        <v>89</v>
      </c>
    </row>
    <row r="14" spans="1:3">
      <c r="A14" s="4" t="s">
        <v>483</v>
      </c>
      <c r="B14" s="7" t="n">
        <v>867678</v>
      </c>
      <c r="C14" s="7" t="n">
        <v>646140</v>
      </c>
    </row>
    <row r="15" spans="1:3">
      <c r="A15" s="4" t="s">
        <v>484</v>
      </c>
      <c r="B15" s="5" t="n">
        <v>54810</v>
      </c>
      <c r="C15" s="5" t="n">
        <v>23953</v>
      </c>
    </row>
    <row r="16" spans="1:3">
      <c r="A16" s="4" t="s">
        <v>445</v>
      </c>
    </row>
    <row r="17" spans="1:3">
      <c r="A17" s="3" t="s">
        <v>471</v>
      </c>
    </row>
    <row r="18" spans="1:3">
      <c r="A18" s="4" t="s">
        <v>472</v>
      </c>
      <c r="B18" s="5" t="n">
        <v>124</v>
      </c>
    </row>
    <row r="19" spans="1:3">
      <c r="A19" s="4" t="s">
        <v>473</v>
      </c>
      <c r="B19" s="5" t="n">
        <v>0</v>
      </c>
    </row>
    <row r="20" spans="1:3">
      <c r="A20" s="4" t="s">
        <v>474</v>
      </c>
      <c r="B20" s="5" t="n">
        <v>124</v>
      </c>
    </row>
    <row r="21" spans="1:3">
      <c r="A21" s="3" t="s">
        <v>475</v>
      </c>
    </row>
    <row r="22" spans="1:3">
      <c r="A22" s="4" t="s">
        <v>476</v>
      </c>
      <c r="B22" s="5" t="n">
        <v>-1</v>
      </c>
    </row>
    <row r="23" spans="1:3">
      <c r="A23" s="4" t="s">
        <v>477</v>
      </c>
      <c r="B23" s="5" t="n">
        <v>0</v>
      </c>
    </row>
    <row r="24" spans="1:3">
      <c r="A24" s="4" t="s">
        <v>478</v>
      </c>
      <c r="B24" s="5" t="n">
        <v>-1</v>
      </c>
    </row>
    <row r="25" spans="1:3">
      <c r="A25" s="4" t="s">
        <v>446</v>
      </c>
    </row>
    <row r="26" spans="1:3">
      <c r="A26" s="3" t="s">
        <v>471</v>
      </c>
    </row>
    <row r="27" spans="1:3">
      <c r="A27" s="4" t="s">
        <v>472</v>
      </c>
      <c r="B27" s="5" t="n">
        <v>831457</v>
      </c>
      <c r="C27" s="5" t="n">
        <v>632142</v>
      </c>
    </row>
    <row r="28" spans="1:3">
      <c r="A28" s="4" t="s">
        <v>473</v>
      </c>
      <c r="B28" s="5" t="n">
        <v>595740</v>
      </c>
      <c r="C28" s="5" t="n">
        <v>327339</v>
      </c>
    </row>
    <row r="29" spans="1:3">
      <c r="A29" s="4" t="s">
        <v>474</v>
      </c>
      <c r="B29" s="5" t="n">
        <v>1427197</v>
      </c>
      <c r="C29" s="5" t="n">
        <v>959481</v>
      </c>
    </row>
    <row r="30" spans="1:3">
      <c r="A30" s="3" t="s">
        <v>475</v>
      </c>
    </row>
    <row r="31" spans="1:3">
      <c r="A31" s="4" t="s">
        <v>476</v>
      </c>
      <c r="B31" s="5" t="n">
        <v>-25160</v>
      </c>
      <c r="C31" s="5" t="n">
        <v>-5299</v>
      </c>
    </row>
    <row r="32" spans="1:3">
      <c r="A32" s="4" t="s">
        <v>477</v>
      </c>
      <c r="B32" s="5" t="n">
        <v>-32908</v>
      </c>
      <c r="C32" s="5" t="n">
        <v>-8424</v>
      </c>
    </row>
    <row r="33" spans="1:3">
      <c r="A33" s="4" t="s">
        <v>478</v>
      </c>
      <c r="B33" s="5" t="n">
        <v>-58068</v>
      </c>
      <c r="C33" s="5" t="n">
        <v>-13723</v>
      </c>
    </row>
    <row r="34" spans="1:3">
      <c r="A34" s="4" t="s">
        <v>447</v>
      </c>
    </row>
    <row r="35" spans="1:3">
      <c r="A35" s="3" t="s">
        <v>471</v>
      </c>
    </row>
    <row r="36" spans="1:3">
      <c r="A36" s="4" t="s">
        <v>472</v>
      </c>
      <c r="B36" s="5" t="n">
        <v>23689</v>
      </c>
      <c r="C36" s="5" t="n">
        <v>19718</v>
      </c>
    </row>
    <row r="37" spans="1:3">
      <c r="A37" s="4" t="s">
        <v>473</v>
      </c>
      <c r="B37" s="5" t="n">
        <v>0</v>
      </c>
      <c r="C37" s="5" t="n">
        <v>0</v>
      </c>
    </row>
    <row r="38" spans="1:3">
      <c r="A38" s="4" t="s">
        <v>474</v>
      </c>
      <c r="B38" s="5" t="n">
        <v>23689</v>
      </c>
      <c r="C38" s="5" t="n">
        <v>19718</v>
      </c>
    </row>
    <row r="39" spans="1:3">
      <c r="A39" s="3" t="s">
        <v>475</v>
      </c>
    </row>
    <row r="40" spans="1:3">
      <c r="A40" s="4" t="s">
        <v>476</v>
      </c>
      <c r="B40" s="5" t="n">
        <v>-1180</v>
      </c>
      <c r="C40" s="5" t="n">
        <v>-149</v>
      </c>
    </row>
    <row r="41" spans="1:3">
      <c r="A41" s="4" t="s">
        <v>477</v>
      </c>
      <c r="B41" s="5" t="n">
        <v>0</v>
      </c>
      <c r="C41" s="5" t="n">
        <v>0</v>
      </c>
    </row>
    <row r="42" spans="1:3">
      <c r="A42" s="4" t="s">
        <v>478</v>
      </c>
      <c r="B42" s="5" t="n">
        <v>-1180</v>
      </c>
      <c r="C42" s="5" t="n">
        <v>-149</v>
      </c>
    </row>
    <row r="43" spans="1:3">
      <c r="A43" s="4" t="s">
        <v>448</v>
      </c>
    </row>
    <row r="44" spans="1:3">
      <c r="A44" s="3" t="s">
        <v>471</v>
      </c>
    </row>
    <row r="45" spans="1:3">
      <c r="A45" s="4" t="s">
        <v>472</v>
      </c>
      <c r="B45" s="5" t="n">
        <v>6637</v>
      </c>
      <c r="C45" s="5" t="n">
        <v>1909</v>
      </c>
    </row>
    <row r="46" spans="1:3">
      <c r="A46" s="4" t="s">
        <v>473</v>
      </c>
      <c r="B46" s="5" t="n">
        <v>14209</v>
      </c>
      <c r="C46" s="5" t="n">
        <v>25192</v>
      </c>
    </row>
    <row r="47" spans="1:3">
      <c r="A47" s="4" t="s">
        <v>474</v>
      </c>
      <c r="B47" s="5" t="n">
        <v>20846</v>
      </c>
      <c r="C47" s="5" t="n">
        <v>27101</v>
      </c>
    </row>
    <row r="48" spans="1:3">
      <c r="A48" s="3" t="s">
        <v>475</v>
      </c>
    </row>
    <row r="49" spans="1:3">
      <c r="A49" s="4" t="s">
        <v>476</v>
      </c>
      <c r="B49" s="5" t="n">
        <v>-148</v>
      </c>
      <c r="C49" s="5" t="n">
        <v>-2</v>
      </c>
    </row>
    <row r="50" spans="1:3">
      <c r="A50" s="4" t="s">
        <v>477</v>
      </c>
      <c r="B50" s="5" t="n">
        <v>-1679</v>
      </c>
      <c r="C50" s="5" t="n">
        <v>-1711</v>
      </c>
    </row>
    <row r="51" spans="1:3">
      <c r="A51" s="4" t="s">
        <v>478</v>
      </c>
      <c r="B51" s="5" t="n">
        <v>-1827</v>
      </c>
      <c r="C51" s="5" t="n">
        <v>-1713</v>
      </c>
    </row>
    <row r="52" spans="1:3">
      <c r="A52" s="4" t="s">
        <v>449</v>
      </c>
    </row>
    <row r="53" spans="1:3">
      <c r="A53" s="3" t="s">
        <v>471</v>
      </c>
    </row>
    <row r="54" spans="1:3">
      <c r="A54" s="4" t="s">
        <v>472</v>
      </c>
      <c r="B54" s="5" t="n">
        <v>221300</v>
      </c>
      <c r="C54" s="5" t="n">
        <v>12408</v>
      </c>
    </row>
    <row r="55" spans="1:3">
      <c r="A55" s="4" t="s">
        <v>473</v>
      </c>
      <c r="B55" s="5" t="n">
        <v>3904</v>
      </c>
      <c r="C55" s="5" t="n">
        <v>3017</v>
      </c>
    </row>
    <row r="56" spans="1:3">
      <c r="A56" s="4" t="s">
        <v>474</v>
      </c>
      <c r="B56" s="5" t="n">
        <v>225204</v>
      </c>
      <c r="C56" s="5" t="n">
        <v>15425</v>
      </c>
    </row>
    <row r="57" spans="1:3">
      <c r="A57" s="3" t="s">
        <v>475</v>
      </c>
    </row>
    <row r="58" spans="1:3">
      <c r="A58" s="4" t="s">
        <v>476</v>
      </c>
      <c r="B58" s="5" t="n">
        <v>-1896</v>
      </c>
      <c r="C58" s="5" t="n">
        <v>-30</v>
      </c>
    </row>
    <row r="59" spans="1:3">
      <c r="A59" s="4" t="s">
        <v>477</v>
      </c>
      <c r="B59" s="5" t="n">
        <v>-104</v>
      </c>
      <c r="C59" s="5" t="n">
        <v>-49</v>
      </c>
    </row>
    <row r="60" spans="1:3">
      <c r="A60" s="4" t="s">
        <v>478</v>
      </c>
      <c r="B60" s="5" t="n">
        <v>-2000</v>
      </c>
      <c r="C60" s="5" t="n">
        <v>-79</v>
      </c>
    </row>
    <row r="61" spans="1:3">
      <c r="A61" s="4" t="s">
        <v>450</v>
      </c>
    </row>
    <row r="62" spans="1:3">
      <c r="A62" s="3" t="s">
        <v>471</v>
      </c>
    </row>
    <row r="63" spans="1:3">
      <c r="A63" s="4" t="s">
        <v>472</v>
      </c>
      <c r="B63" s="5" t="n">
        <v>1793528</v>
      </c>
      <c r="C63" s="5" t="n">
        <v>161661</v>
      </c>
    </row>
    <row r="64" spans="1:3">
      <c r="A64" s="4" t="s">
        <v>473</v>
      </c>
      <c r="B64" s="5" t="n">
        <v>253825</v>
      </c>
      <c r="C64" s="5" t="n">
        <v>290592</v>
      </c>
    </row>
    <row r="65" spans="1:3">
      <c r="A65" s="4" t="s">
        <v>474</v>
      </c>
      <c r="B65" s="5" t="n">
        <v>2047353</v>
      </c>
      <c r="C65" s="5" t="n">
        <v>452253</v>
      </c>
    </row>
    <row r="66" spans="1:3">
      <c r="A66" s="3" t="s">
        <v>475</v>
      </c>
    </row>
    <row r="67" spans="1:3">
      <c r="A67" s="4" t="s">
        <v>476</v>
      </c>
      <c r="B67" s="5" t="n">
        <v>-31031</v>
      </c>
      <c r="C67" s="5" t="n">
        <v>-1557</v>
      </c>
    </row>
    <row r="68" spans="1:3">
      <c r="A68" s="4" t="s">
        <v>477</v>
      </c>
      <c r="B68" s="5" t="n">
        <v>-20119</v>
      </c>
      <c r="C68" s="5" t="n">
        <v>-13769</v>
      </c>
    </row>
    <row r="69" spans="1:3">
      <c r="A69" s="4" t="s">
        <v>478</v>
      </c>
      <c r="B69" s="5" t="n">
        <v>-51150</v>
      </c>
      <c r="C69" s="5" t="n">
        <v>-15326</v>
      </c>
    </row>
    <row r="70" spans="1:3">
      <c r="A70" s="4" t="s">
        <v>451</v>
      </c>
    </row>
    <row r="71" spans="1:3">
      <c r="A71" s="3" t="s">
        <v>471</v>
      </c>
    </row>
    <row r="72" spans="1:3">
      <c r="A72" s="4" t="s">
        <v>472</v>
      </c>
      <c r="B72" s="5" t="n">
        <v>56882</v>
      </c>
      <c r="C72" s="5" t="n">
        <v>39492</v>
      </c>
    </row>
    <row r="73" spans="1:3">
      <c r="A73" s="4" t="s">
        <v>473</v>
      </c>
      <c r="B73" s="5" t="n">
        <v>0</v>
      </c>
      <c r="C73" s="5" t="n">
        <v>0</v>
      </c>
    </row>
    <row r="74" spans="1:3">
      <c r="A74" s="4" t="s">
        <v>474</v>
      </c>
      <c r="B74" s="5" t="n">
        <v>56882</v>
      </c>
      <c r="C74" s="5" t="n">
        <v>39492</v>
      </c>
    </row>
    <row r="75" spans="1:3">
      <c r="A75" s="3" t="s">
        <v>475</v>
      </c>
    </row>
    <row r="76" spans="1:3">
      <c r="A76" s="4" t="s">
        <v>476</v>
      </c>
      <c r="B76" s="5" t="n">
        <v>-1057</v>
      </c>
      <c r="C76" s="5" t="n">
        <v>-84</v>
      </c>
    </row>
    <row r="77" spans="1:3">
      <c r="A77" s="4" t="s">
        <v>477</v>
      </c>
      <c r="B77" s="5" t="n">
        <v>0</v>
      </c>
      <c r="C77" s="5" t="n">
        <v>0</v>
      </c>
    </row>
    <row r="78" spans="1:3">
      <c r="A78" s="4" t="s">
        <v>478</v>
      </c>
      <c r="B78" s="7" t="n">
        <v>-1057</v>
      </c>
      <c r="C78" s="7" t="n">
        <v>-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9"/>
    <col customWidth="1" max="5" min="5" width="21"/>
    <col customWidth="1" max="6" min="6" width="21"/>
  </cols>
  <sheetData>
    <row r="1" spans="1:6">
      <c r="A1" s="1" t="s">
        <v>485</v>
      </c>
      <c r="B1" s="2" t="s">
        <v>75</v>
      </c>
      <c r="D1" s="2" t="s">
        <v>1</v>
      </c>
    </row>
    <row r="2" spans="1:6">
      <c r="B2" s="2" t="s">
        <v>469</v>
      </c>
      <c r="C2" s="2" t="s">
        <v>307</v>
      </c>
      <c r="D2" s="2" t="s">
        <v>469</v>
      </c>
      <c r="E2" s="2" t="s">
        <v>307</v>
      </c>
      <c r="F2" s="2" t="s">
        <v>309</v>
      </c>
    </row>
    <row r="3" spans="1:6">
      <c r="A3" s="3" t="s">
        <v>486</v>
      </c>
    </row>
    <row r="4" spans="1:6">
      <c r="A4" s="4" t="s">
        <v>85</v>
      </c>
      <c r="B4" s="7" t="n">
        <v>479</v>
      </c>
      <c r="C4" s="7" t="n">
        <v>0</v>
      </c>
      <c r="D4" s="7" t="n">
        <v>479</v>
      </c>
      <c r="E4" s="7" t="n">
        <v>0</v>
      </c>
    </row>
    <row r="5" spans="1:6">
      <c r="A5" s="4" t="s">
        <v>487</v>
      </c>
      <c r="B5" s="5" t="n">
        <v>1</v>
      </c>
      <c r="D5" s="5" t="n">
        <v>1</v>
      </c>
    </row>
    <row r="6" spans="1:6">
      <c r="A6" s="4" t="s">
        <v>488</v>
      </c>
      <c r="B6" s="7" t="n">
        <v>3900136</v>
      </c>
      <c r="D6" s="7" t="n">
        <v>3900136</v>
      </c>
      <c r="F6" s="7" t="n">
        <v>3797098</v>
      </c>
    </row>
    <row r="7" spans="1:6">
      <c r="A7" s="4" t="s">
        <v>489</v>
      </c>
      <c r="B7" s="7" t="n">
        <v>3801294</v>
      </c>
      <c r="D7" s="7" t="n">
        <v>3801294</v>
      </c>
      <c r="F7" s="7" t="n">
        <v>3833142</v>
      </c>
    </row>
    <row r="8" spans="1:6">
      <c r="A8" s="4" t="s">
        <v>490</v>
      </c>
      <c r="B8" s="4" t="s">
        <v>388</v>
      </c>
      <c r="D8" s="4" t="s">
        <v>388</v>
      </c>
      <c r="F8" s="4" t="s">
        <v>388</v>
      </c>
    </row>
    <row r="9" spans="1:6">
      <c r="A9" s="4" t="s">
        <v>491</v>
      </c>
    </row>
    <row r="10" spans="1:6">
      <c r="A10" s="3" t="s">
        <v>486</v>
      </c>
    </row>
    <row r="11" spans="1:6">
      <c r="A11" s="4" t="s">
        <v>488</v>
      </c>
      <c r="B11" s="7" t="n">
        <v>166512</v>
      </c>
      <c r="D11" s="7" t="n">
        <v>166512</v>
      </c>
      <c r="F11" s="7" t="n">
        <v>156631</v>
      </c>
    </row>
    <row r="12" spans="1:6">
      <c r="A12" s="4" t="s">
        <v>489</v>
      </c>
      <c r="B12" s="7" t="n">
        <v>163099</v>
      </c>
      <c r="D12" s="7" t="n">
        <v>163099</v>
      </c>
      <c r="F12" s="7" t="n">
        <v>159682</v>
      </c>
    </row>
    <row r="13" spans="1:6">
      <c r="A13" s="4" t="s">
        <v>490</v>
      </c>
      <c r="B13" s="4" t="s">
        <v>492</v>
      </c>
      <c r="D13" s="4" t="s">
        <v>492</v>
      </c>
      <c r="F13" s="4" t="s">
        <v>493</v>
      </c>
    </row>
    <row r="14" spans="1:6">
      <c r="A14" s="4" t="s">
        <v>494</v>
      </c>
    </row>
    <row r="15" spans="1:6">
      <c r="A15" s="3" t="s">
        <v>486</v>
      </c>
    </row>
    <row r="16" spans="1:6">
      <c r="A16" s="4" t="s">
        <v>488</v>
      </c>
      <c r="B16" s="7" t="n">
        <v>174111</v>
      </c>
      <c r="D16" s="7" t="n">
        <v>174111</v>
      </c>
      <c r="F16" s="7" t="n">
        <v>146264</v>
      </c>
    </row>
    <row r="17" spans="1:6">
      <c r="A17" s="4" t="s">
        <v>489</v>
      </c>
      <c r="B17" s="7" t="n">
        <v>169207</v>
      </c>
      <c r="D17" s="7" t="n">
        <v>169207</v>
      </c>
      <c r="F17" s="7" t="n">
        <v>147054</v>
      </c>
    </row>
    <row r="18" spans="1:6">
      <c r="A18" s="4" t="s">
        <v>490</v>
      </c>
      <c r="B18" s="4" t="s">
        <v>495</v>
      </c>
      <c r="D18" s="4" t="s">
        <v>495</v>
      </c>
      <c r="F18" s="4" t="s">
        <v>496</v>
      </c>
    </row>
    <row r="19" spans="1:6">
      <c r="A19" s="4" t="s">
        <v>497</v>
      </c>
    </row>
    <row r="20" spans="1:6">
      <c r="A20" s="3" t="s">
        <v>486</v>
      </c>
    </row>
    <row r="21" spans="1:6">
      <c r="A21" s="4" t="s">
        <v>488</v>
      </c>
      <c r="B21" s="7" t="n">
        <v>1136634</v>
      </c>
      <c r="D21" s="7" t="n">
        <v>1136634</v>
      </c>
      <c r="F21" s="7" t="n">
        <v>1089230</v>
      </c>
    </row>
    <row r="22" spans="1:6">
      <c r="A22" s="4" t="s">
        <v>489</v>
      </c>
      <c r="B22" s="7" t="n">
        <v>1113761</v>
      </c>
      <c r="D22" s="7" t="n">
        <v>1113761</v>
      </c>
      <c r="F22" s="7" t="n">
        <v>1106430</v>
      </c>
    </row>
    <row r="23" spans="1:6">
      <c r="A23" s="4" t="s">
        <v>490</v>
      </c>
      <c r="B23" s="4" t="s">
        <v>498</v>
      </c>
      <c r="D23" s="4" t="s">
        <v>498</v>
      </c>
      <c r="F23" s="4" t="s">
        <v>499</v>
      </c>
    </row>
    <row r="24" spans="1:6">
      <c r="A24" s="4" t="s">
        <v>500</v>
      </c>
    </row>
    <row r="25" spans="1:6">
      <c r="A25" s="3" t="s">
        <v>486</v>
      </c>
    </row>
    <row r="26" spans="1:6">
      <c r="A26" s="4" t="s">
        <v>488</v>
      </c>
      <c r="B26" s="7" t="n">
        <v>851348</v>
      </c>
      <c r="D26" s="7" t="n">
        <v>851348</v>
      </c>
      <c r="F26" s="7" t="n">
        <v>824351</v>
      </c>
    </row>
    <row r="27" spans="1:6">
      <c r="A27" s="4" t="s">
        <v>489</v>
      </c>
      <c r="B27" s="7" t="n">
        <v>839940</v>
      </c>
      <c r="D27" s="7" t="n">
        <v>839940</v>
      </c>
      <c r="F27" s="7" t="n">
        <v>845244</v>
      </c>
    </row>
    <row r="28" spans="1:6">
      <c r="A28" s="4" t="s">
        <v>490</v>
      </c>
      <c r="B28" s="4" t="s">
        <v>501</v>
      </c>
      <c r="D28" s="4" t="s">
        <v>501</v>
      </c>
      <c r="F28" s="4" t="s">
        <v>501</v>
      </c>
    </row>
    <row r="29" spans="1:6">
      <c r="A29" s="4" t="s">
        <v>502</v>
      </c>
    </row>
    <row r="30" spans="1:6">
      <c r="A30" s="3" t="s">
        <v>486</v>
      </c>
    </row>
    <row r="31" spans="1:6">
      <c r="A31" s="4" t="s">
        <v>488</v>
      </c>
      <c r="B31" s="7" t="n">
        <v>62102</v>
      </c>
      <c r="D31" s="7" t="n">
        <v>62102</v>
      </c>
      <c r="F31" s="7" t="n">
        <v>49979</v>
      </c>
    </row>
    <row r="32" spans="1:6">
      <c r="A32" s="4" t="s">
        <v>489</v>
      </c>
      <c r="B32" s="7" t="n">
        <v>64277</v>
      </c>
      <c r="D32" s="7" t="n">
        <v>64277</v>
      </c>
      <c r="F32" s="7" t="n">
        <v>51776</v>
      </c>
    </row>
    <row r="33" spans="1:6">
      <c r="A33" s="4" t="s">
        <v>490</v>
      </c>
      <c r="B33" s="4" t="s">
        <v>503</v>
      </c>
      <c r="D33" s="4" t="s">
        <v>503</v>
      </c>
      <c r="F33" s="4" t="s">
        <v>504</v>
      </c>
    </row>
    <row r="34" spans="1:6">
      <c r="A34" s="4" t="s">
        <v>445</v>
      </c>
    </row>
    <row r="35" spans="1:6">
      <c r="A35" s="3" t="s">
        <v>486</v>
      </c>
    </row>
    <row r="36" spans="1:6">
      <c r="A36" s="4" t="s">
        <v>488</v>
      </c>
      <c r="B36" s="7" t="n">
        <v>125</v>
      </c>
      <c r="D36" s="7" t="n">
        <v>125</v>
      </c>
      <c r="F36" s="7" t="n">
        <v>35093</v>
      </c>
    </row>
    <row r="37" spans="1:6">
      <c r="A37" s="4" t="s">
        <v>489</v>
      </c>
      <c r="B37" s="7" t="n">
        <v>124</v>
      </c>
      <c r="D37" s="7" t="n">
        <v>124</v>
      </c>
      <c r="F37" s="7" t="n">
        <v>35097</v>
      </c>
    </row>
    <row r="38" spans="1:6">
      <c r="A38" s="4" t="s">
        <v>490</v>
      </c>
      <c r="B38" s="4" t="s">
        <v>399</v>
      </c>
      <c r="D38" s="4" t="s">
        <v>399</v>
      </c>
      <c r="F38" s="4" t="s">
        <v>505</v>
      </c>
    </row>
    <row r="39" spans="1:6">
      <c r="A39" s="4" t="s">
        <v>506</v>
      </c>
    </row>
    <row r="40" spans="1:6">
      <c r="A40" s="3" t="s">
        <v>486</v>
      </c>
    </row>
    <row r="41" spans="1:6">
      <c r="A41" s="4" t="s">
        <v>488</v>
      </c>
      <c r="B41" s="7" t="n">
        <v>1509304</v>
      </c>
      <c r="D41" s="7" t="n">
        <v>1509304</v>
      </c>
      <c r="F41" s="7" t="n">
        <v>1495550</v>
      </c>
    </row>
    <row r="42" spans="1:6">
      <c r="A42" s="4" t="s">
        <v>489</v>
      </c>
      <c r="B42" s="7" t="n">
        <v>1450886</v>
      </c>
      <c r="D42" s="7" t="n">
        <v>1450886</v>
      </c>
      <c r="F42" s="7" t="n">
        <v>1487859</v>
      </c>
    </row>
    <row r="43" spans="1:6">
      <c r="A43" s="4" t="s">
        <v>490</v>
      </c>
      <c r="B43" s="4" t="s">
        <v>507</v>
      </c>
      <c r="D43" s="4" t="s">
        <v>507</v>
      </c>
      <c r="F43" s="4" t="s">
        <v>5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9</v>
      </c>
      <c r="B1" s="2" t="s">
        <v>2</v>
      </c>
      <c r="C1" s="2" t="s">
        <v>25</v>
      </c>
    </row>
    <row r="2" spans="1:3">
      <c r="A2" s="3" t="s">
        <v>431</v>
      </c>
    </row>
    <row r="3" spans="1:3">
      <c r="A3" s="4" t="s">
        <v>510</v>
      </c>
      <c r="B3" s="7" t="n">
        <v>22586</v>
      </c>
      <c r="C3" s="7" t="n">
        <v>6600</v>
      </c>
    </row>
    <row r="4" spans="1:3">
      <c r="A4" s="4" t="s">
        <v>511</v>
      </c>
      <c r="B4" s="4" t="s">
        <v>388</v>
      </c>
      <c r="C4" s="4" t="s">
        <v>388</v>
      </c>
    </row>
    <row r="5" spans="1:3">
      <c r="A5" s="4" t="s">
        <v>512</v>
      </c>
    </row>
    <row r="6" spans="1:3">
      <c r="A6" s="3" t="s">
        <v>431</v>
      </c>
    </row>
    <row r="7" spans="1:3">
      <c r="A7" s="4" t="s">
        <v>510</v>
      </c>
      <c r="B7" s="7" t="n">
        <v>3554</v>
      </c>
      <c r="C7" s="7" t="n">
        <v>5100</v>
      </c>
    </row>
    <row r="8" spans="1:3">
      <c r="A8" s="4" t="s">
        <v>511</v>
      </c>
      <c r="B8" s="4" t="s">
        <v>513</v>
      </c>
      <c r="C8" s="4" t="s">
        <v>514</v>
      </c>
    </row>
    <row r="9" spans="1:3">
      <c r="A9" s="4" t="s">
        <v>515</v>
      </c>
      <c r="B9" s="7" t="n">
        <v>414</v>
      </c>
      <c r="C9" s="7" t="n">
        <v>306</v>
      </c>
    </row>
    <row r="10" spans="1:3">
      <c r="A10" s="4" t="s">
        <v>384</v>
      </c>
    </row>
    <row r="11" spans="1:3">
      <c r="A11" s="3" t="s">
        <v>431</v>
      </c>
    </row>
    <row r="12" spans="1:3">
      <c r="A12" s="4" t="s">
        <v>510</v>
      </c>
      <c r="B12" s="7" t="n">
        <v>19032</v>
      </c>
      <c r="C12" s="7" t="n">
        <v>1500</v>
      </c>
    </row>
    <row r="13" spans="1:3">
      <c r="A13" s="4" t="s">
        <v>511</v>
      </c>
      <c r="B13" s="4" t="s">
        <v>516</v>
      </c>
      <c r="C13" s="4" t="s">
        <v>517</v>
      </c>
    </row>
    <row r="14" spans="1:3">
      <c r="A14" s="4" t="s">
        <v>515</v>
      </c>
      <c r="B14" s="7" t="n">
        <v>7468</v>
      </c>
      <c r="C1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8</v>
      </c>
      <c r="B1" s="2" t="s">
        <v>75</v>
      </c>
      <c r="D1" s="2" t="s">
        <v>1</v>
      </c>
    </row>
    <row r="2" spans="1:5">
      <c r="B2" s="2" t="s">
        <v>2</v>
      </c>
      <c r="C2" s="2" t="s">
        <v>76</v>
      </c>
      <c r="D2" s="2" t="s">
        <v>2</v>
      </c>
      <c r="E2" s="2" t="s">
        <v>76</v>
      </c>
    </row>
    <row r="3" spans="1:5">
      <c r="A3" s="3" t="s">
        <v>431</v>
      </c>
    </row>
    <row r="4" spans="1:5">
      <c r="A4" s="4" t="s">
        <v>519</v>
      </c>
      <c r="B4" s="7" t="n">
        <v>35477</v>
      </c>
      <c r="C4" s="7" t="n">
        <v>32877</v>
      </c>
      <c r="D4" s="7" t="n">
        <v>104793</v>
      </c>
      <c r="E4" s="7" t="n">
        <v>97183</v>
      </c>
    </row>
    <row r="5" spans="1:5">
      <c r="A5" s="4" t="s">
        <v>520</v>
      </c>
      <c r="B5" s="5" t="n">
        <v>-1058</v>
      </c>
      <c r="C5" s="5" t="n">
        <v>-1927</v>
      </c>
      <c r="D5" s="5" t="n">
        <v>-3245</v>
      </c>
      <c r="E5" s="5" t="n">
        <v>-5586</v>
      </c>
    </row>
    <row r="6" spans="1:5">
      <c r="A6" s="4" t="s">
        <v>83</v>
      </c>
      <c r="B6" s="5" t="n">
        <v>34419</v>
      </c>
      <c r="C6" s="5" t="n">
        <v>30950</v>
      </c>
      <c r="D6" s="5" t="n">
        <v>101548</v>
      </c>
      <c r="E6" s="5" t="n">
        <v>91597</v>
      </c>
    </row>
    <row r="7" spans="1:5">
      <c r="A7" s="4" t="s">
        <v>521</v>
      </c>
    </row>
    <row r="8" spans="1:5">
      <c r="A8" s="3" t="s">
        <v>431</v>
      </c>
    </row>
    <row r="9" spans="1:5">
      <c r="A9" s="4" t="s">
        <v>519</v>
      </c>
      <c r="B9" s="5" t="n">
        <v>32443</v>
      </c>
      <c r="C9" s="5" t="n">
        <v>30496</v>
      </c>
      <c r="D9" s="5" t="n">
        <v>97485</v>
      </c>
      <c r="E9" s="5" t="n">
        <v>91954</v>
      </c>
    </row>
    <row r="10" spans="1:5">
      <c r="A10" s="4" t="s">
        <v>31</v>
      </c>
    </row>
    <row r="11" spans="1:5">
      <c r="A11" s="3" t="s">
        <v>431</v>
      </c>
    </row>
    <row r="12" spans="1:5">
      <c r="A12" s="4" t="s">
        <v>519</v>
      </c>
      <c r="B12" s="5" t="n">
        <v>905</v>
      </c>
      <c r="C12" s="5" t="n">
        <v>899</v>
      </c>
      <c r="D12" s="5" t="n">
        <v>1596</v>
      </c>
      <c r="E12" s="5" t="n">
        <v>1328</v>
      </c>
    </row>
    <row r="13" spans="1:5">
      <c r="A13" s="4" t="s">
        <v>35</v>
      </c>
    </row>
    <row r="14" spans="1:5">
      <c r="A14" s="3" t="s">
        <v>431</v>
      </c>
    </row>
    <row r="15" spans="1:5">
      <c r="A15" s="4" t="s">
        <v>519</v>
      </c>
      <c r="B15" s="5" t="n">
        <v>1658</v>
      </c>
      <c r="C15" s="5" t="n">
        <v>913</v>
      </c>
      <c r="D15" s="5" t="n">
        <v>4651</v>
      </c>
      <c r="E15" s="5" t="n">
        <v>2441</v>
      </c>
    </row>
    <row r="16" spans="1:5">
      <c r="A16" s="4" t="s">
        <v>384</v>
      </c>
    </row>
    <row r="17" spans="1:5">
      <c r="A17" s="3" t="s">
        <v>431</v>
      </c>
    </row>
    <row r="18" spans="1:5">
      <c r="A18" s="4" t="s">
        <v>519</v>
      </c>
      <c r="B18" s="7" t="n">
        <v>471</v>
      </c>
      <c r="C18" s="7" t="n">
        <v>569</v>
      </c>
      <c r="D18" s="7" t="n">
        <v>1061</v>
      </c>
      <c r="E18" s="7" t="n">
        <v>14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2</v>
      </c>
      <c r="B1" s="2" t="s">
        <v>75</v>
      </c>
      <c r="D1" s="2" t="s">
        <v>1</v>
      </c>
      <c r="F1" s="2" t="s">
        <v>430</v>
      </c>
    </row>
    <row r="2" spans="1:6">
      <c r="B2" s="2" t="s">
        <v>2</v>
      </c>
      <c r="C2" s="2" t="s">
        <v>76</v>
      </c>
      <c r="D2" s="2" t="s">
        <v>2</v>
      </c>
      <c r="E2" s="2" t="s">
        <v>76</v>
      </c>
      <c r="F2" s="2" t="s">
        <v>25</v>
      </c>
    </row>
    <row r="3" spans="1:6">
      <c r="A3" s="3" t="s">
        <v>523</v>
      </c>
    </row>
    <row r="4" spans="1:6">
      <c r="A4" s="4" t="s">
        <v>524</v>
      </c>
      <c r="B4" s="7" t="n">
        <v>333</v>
      </c>
      <c r="C4" s="7" t="n">
        <v>6856</v>
      </c>
      <c r="D4" s="7" t="n">
        <v>4974</v>
      </c>
      <c r="E4" s="7" t="n">
        <v>9569</v>
      </c>
    </row>
    <row r="5" spans="1:6">
      <c r="A5" s="4" t="s">
        <v>525</v>
      </c>
      <c r="B5" s="5" t="n">
        <v>-558</v>
      </c>
      <c r="C5" s="5" t="n">
        <v>-997</v>
      </c>
      <c r="D5" s="5" t="n">
        <v>-5256</v>
      </c>
      <c r="E5" s="5" t="n">
        <v>-1253</v>
      </c>
    </row>
    <row r="6" spans="1:6">
      <c r="A6" s="4" t="s">
        <v>526</v>
      </c>
      <c r="B6" s="5" t="n">
        <v>-225</v>
      </c>
      <c r="C6" s="5" t="n">
        <v>5859</v>
      </c>
      <c r="D6" s="5" t="n">
        <v>-282</v>
      </c>
      <c r="E6" s="5" t="n">
        <v>8316</v>
      </c>
    </row>
    <row r="7" spans="1:6">
      <c r="A7" s="4" t="s">
        <v>527</v>
      </c>
      <c r="B7" s="5" t="n">
        <v>20198</v>
      </c>
      <c r="C7" s="5" t="n">
        <v>30440</v>
      </c>
      <c r="D7" s="5" t="n">
        <v>185089</v>
      </c>
      <c r="E7" s="5" t="n">
        <v>116306</v>
      </c>
    </row>
    <row r="8" spans="1:6">
      <c r="A8" s="4" t="s">
        <v>528</v>
      </c>
      <c r="B8" s="5" t="n">
        <v>-119919</v>
      </c>
      <c r="D8" s="5" t="n">
        <v>-119919</v>
      </c>
      <c r="F8" s="7" t="n">
        <v>21967</v>
      </c>
    </row>
    <row r="9" spans="1:6">
      <c r="A9" s="4" t="s">
        <v>529</v>
      </c>
      <c r="B9" s="5" t="n">
        <v>-59</v>
      </c>
      <c r="D9" s="5" t="n">
        <v>-59</v>
      </c>
      <c r="F9" s="5" t="n">
        <v>-78</v>
      </c>
    </row>
    <row r="10" spans="1:6">
      <c r="A10" s="4" t="s">
        <v>530</v>
      </c>
      <c r="B10" s="5" t="n">
        <v>-119978</v>
      </c>
      <c r="D10" s="5" t="n">
        <v>-119978</v>
      </c>
      <c r="F10" s="5" t="n">
        <v>21889</v>
      </c>
    </row>
    <row r="11" spans="1:6">
      <c r="A11" s="4" t="s">
        <v>531</v>
      </c>
      <c r="D11" s="5" t="n">
        <v>-141867</v>
      </c>
      <c r="F11" s="5" t="n">
        <v>42605</v>
      </c>
    </row>
    <row r="12" spans="1:6">
      <c r="A12" s="4" t="s">
        <v>532</v>
      </c>
    </row>
    <row r="13" spans="1:6">
      <c r="A13" s="3" t="s">
        <v>523</v>
      </c>
    </row>
    <row r="14" spans="1:6">
      <c r="A14" s="4" t="s">
        <v>524</v>
      </c>
      <c r="B14" s="5" t="n">
        <v>40</v>
      </c>
      <c r="C14" s="5" t="n">
        <v>1366</v>
      </c>
      <c r="D14" s="5" t="n">
        <v>2979</v>
      </c>
      <c r="E14" s="5" t="n">
        <v>3854</v>
      </c>
    </row>
    <row r="15" spans="1:6">
      <c r="A15" s="4" t="s">
        <v>525</v>
      </c>
      <c r="B15" s="5" t="n">
        <v>-558</v>
      </c>
      <c r="C15" s="5" t="n">
        <v>-997</v>
      </c>
      <c r="D15" s="5" t="n">
        <v>-5256</v>
      </c>
      <c r="E15" s="5" t="n">
        <v>-1253</v>
      </c>
    </row>
    <row r="16" spans="1:6">
      <c r="A16" s="4" t="s">
        <v>526</v>
      </c>
      <c r="B16" s="5" t="n">
        <v>-518</v>
      </c>
      <c r="C16" s="5" t="n">
        <v>369</v>
      </c>
      <c r="D16" s="5" t="n">
        <v>-2277</v>
      </c>
      <c r="E16" s="5" t="n">
        <v>2601</v>
      </c>
    </row>
    <row r="17" spans="1:6">
      <c r="A17" s="4" t="s">
        <v>528</v>
      </c>
      <c r="B17" s="5" t="n">
        <v>-119919</v>
      </c>
      <c r="D17" s="5" t="n">
        <v>-119919</v>
      </c>
      <c r="F17" s="5" t="n">
        <v>20586</v>
      </c>
    </row>
    <row r="18" spans="1:6">
      <c r="A18" s="4" t="s">
        <v>533</v>
      </c>
    </row>
    <row r="19" spans="1:6">
      <c r="A19" s="3" t="s">
        <v>523</v>
      </c>
    </row>
    <row r="20" spans="1:6">
      <c r="A20" s="4" t="s">
        <v>524</v>
      </c>
      <c r="B20" s="5" t="n">
        <v>293</v>
      </c>
      <c r="C20" s="5" t="n">
        <v>5490</v>
      </c>
      <c r="D20" s="5" t="n">
        <v>1995</v>
      </c>
      <c r="E20" s="5" t="n">
        <v>5715</v>
      </c>
    </row>
    <row r="21" spans="1:6">
      <c r="A21" s="4" t="s">
        <v>525</v>
      </c>
      <c r="B21" s="5" t="n">
        <v>0</v>
      </c>
      <c r="C21" s="5" t="n">
        <v>0</v>
      </c>
      <c r="D21" s="5" t="n">
        <v>0</v>
      </c>
      <c r="E21" s="5" t="n">
        <v>0</v>
      </c>
    </row>
    <row r="22" spans="1:6">
      <c r="A22" s="4" t="s">
        <v>526</v>
      </c>
      <c r="B22" s="5" t="n">
        <v>293</v>
      </c>
      <c r="C22" s="7" t="n">
        <v>5490</v>
      </c>
      <c r="D22" s="5" t="n">
        <v>1995</v>
      </c>
      <c r="E22" s="7" t="n">
        <v>5715</v>
      </c>
    </row>
    <row r="23" spans="1:6">
      <c r="A23" s="4" t="s">
        <v>528</v>
      </c>
      <c r="B23" s="7" t="n">
        <v>0</v>
      </c>
      <c r="D23" s="7" t="n">
        <v>0</v>
      </c>
      <c r="F23" s="7" t="n">
        <v>13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5</v>
      </c>
      <c r="D1" s="2" t="s">
        <v>1</v>
      </c>
    </row>
    <row r="2" spans="1:5">
      <c r="B2" s="2" t="s">
        <v>2</v>
      </c>
      <c r="C2" s="2" t="s">
        <v>76</v>
      </c>
      <c r="D2" s="2" t="s">
        <v>2</v>
      </c>
      <c r="E2" s="2" t="s">
        <v>76</v>
      </c>
    </row>
    <row r="3" spans="1:5">
      <c r="A3" s="3" t="s">
        <v>191</v>
      </c>
    </row>
    <row r="4" spans="1:5">
      <c r="A4" s="4" t="s">
        <v>535</v>
      </c>
      <c r="B4" s="7" t="n">
        <v>293</v>
      </c>
      <c r="C4" s="7" t="n">
        <v>5490</v>
      </c>
      <c r="D4" s="7" t="n">
        <v>1995</v>
      </c>
      <c r="E4" s="7" t="n">
        <v>5715</v>
      </c>
    </row>
    <row r="5" spans="1:5">
      <c r="A5" s="4" t="s">
        <v>536</v>
      </c>
      <c r="B5" s="5" t="n">
        <v>-758</v>
      </c>
      <c r="C5" s="5" t="n">
        <v>-5490</v>
      </c>
      <c r="D5" s="5" t="n">
        <v>-1637</v>
      </c>
      <c r="E5" s="5" t="n">
        <v>-5715</v>
      </c>
    </row>
    <row r="6" spans="1:5">
      <c r="A6" s="4" t="s">
        <v>537</v>
      </c>
      <c r="B6" s="7" t="n">
        <v>-465</v>
      </c>
      <c r="C6" s="7" t="n">
        <v>0</v>
      </c>
      <c r="D6" s="7" t="n">
        <v>358</v>
      </c>
      <c r="E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25</v>
      </c>
      <c r="D1" s="2" t="s">
        <v>76</v>
      </c>
    </row>
    <row r="2" spans="1:4">
      <c r="A2" s="3" t="s">
        <v>539</v>
      </c>
    </row>
    <row r="3" spans="1:4">
      <c r="A3" s="4" t="s">
        <v>540</v>
      </c>
      <c r="B3" s="7" t="n">
        <v>169996</v>
      </c>
      <c r="C3" s="7" t="n">
        <v>94905</v>
      </c>
      <c r="D3" s="7" t="n">
        <v>71517</v>
      </c>
    </row>
    <row r="4" spans="1:4">
      <c r="A4" s="4" t="s">
        <v>541</v>
      </c>
      <c r="B4" s="5" t="n">
        <v>3542944</v>
      </c>
      <c r="C4" s="5" t="n">
        <v>3631324</v>
      </c>
    </row>
    <row r="5" spans="1:4">
      <c r="A5" s="4" t="s">
        <v>542</v>
      </c>
      <c r="B5" s="5" t="n">
        <v>3712940</v>
      </c>
      <c r="C5" s="5" t="n">
        <v>3726229</v>
      </c>
    </row>
    <row r="6" spans="1:4">
      <c r="A6" s="4" t="s">
        <v>543</v>
      </c>
      <c r="B6" s="5" t="n">
        <v>3900136</v>
      </c>
      <c r="C6" s="5" t="n">
        <v>3797098</v>
      </c>
    </row>
    <row r="7" spans="1:4">
      <c r="A7" s="4" t="s">
        <v>544</v>
      </c>
    </row>
    <row r="8" spans="1:4">
      <c r="A8" s="3" t="s">
        <v>539</v>
      </c>
    </row>
    <row r="9" spans="1:4">
      <c r="A9" s="4" t="s">
        <v>540</v>
      </c>
      <c r="B9" s="5" t="n">
        <v>20884</v>
      </c>
      <c r="C9" s="5" t="n">
        <v>21889</v>
      </c>
    </row>
    <row r="10" spans="1:4">
      <c r="A10" s="4" t="s">
        <v>541</v>
      </c>
      <c r="B10" s="5" t="n">
        <v>75233</v>
      </c>
      <c r="C10" s="5" t="n">
        <v>211331</v>
      </c>
    </row>
    <row r="11" spans="1:4">
      <c r="A11" s="4" t="s">
        <v>543</v>
      </c>
      <c r="B11" s="5" t="n">
        <v>75279</v>
      </c>
      <c r="C11" s="5" t="n">
        <v>212507</v>
      </c>
    </row>
    <row r="12" spans="1:4">
      <c r="A12" s="4" t="s">
        <v>545</v>
      </c>
    </row>
    <row r="13" spans="1:4">
      <c r="A13" s="3" t="s">
        <v>539</v>
      </c>
    </row>
    <row r="14" spans="1:4">
      <c r="A14" s="4" t="s">
        <v>540</v>
      </c>
      <c r="B14" s="5" t="n">
        <v>149112</v>
      </c>
      <c r="C14" s="5" t="n">
        <v>73016</v>
      </c>
    </row>
    <row r="15" spans="1:4">
      <c r="A15" s="4" t="s">
        <v>541</v>
      </c>
      <c r="B15" s="5" t="n">
        <v>2447970</v>
      </c>
      <c r="C15" s="5" t="n">
        <v>2294367</v>
      </c>
    </row>
    <row r="16" spans="1:4">
      <c r="A16" s="4" t="s">
        <v>543</v>
      </c>
      <c r="B16" s="5" t="n">
        <v>2515190</v>
      </c>
      <c r="C16" s="5" t="n">
        <v>2281668</v>
      </c>
    </row>
    <row r="17" spans="1:4">
      <c r="A17" s="4" t="s">
        <v>546</v>
      </c>
    </row>
    <row r="18" spans="1:4">
      <c r="A18" s="3" t="s">
        <v>539</v>
      </c>
    </row>
    <row r="19" spans="1:4">
      <c r="A19" s="4" t="s">
        <v>541</v>
      </c>
      <c r="B19" s="5" t="n">
        <v>1019741</v>
      </c>
      <c r="C19" s="5" t="n">
        <v>1125626</v>
      </c>
    </row>
    <row r="20" spans="1:4">
      <c r="A20" s="4" t="s">
        <v>543</v>
      </c>
      <c r="B20" s="7" t="n">
        <v>1032885</v>
      </c>
      <c r="C20" s="7" t="n">
        <v>10978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547</v>
      </c>
      <c r="B1" s="2" t="s">
        <v>306</v>
      </c>
      <c r="C1" s="2" t="s">
        <v>470</v>
      </c>
    </row>
    <row r="2" spans="1:3">
      <c r="A2" s="3" t="s">
        <v>548</v>
      </c>
    </row>
    <row r="3" spans="1:3">
      <c r="A3" s="4" t="s">
        <v>435</v>
      </c>
      <c r="B3" s="7" t="n">
        <v>2781553</v>
      </c>
      <c r="C3" s="7" t="n">
        <v>2707516</v>
      </c>
    </row>
    <row r="4" spans="1:3">
      <c r="A4" s="4" t="s">
        <v>549</v>
      </c>
      <c r="C4" s="5" t="n">
        <v>3</v>
      </c>
    </row>
    <row r="5" spans="1:3">
      <c r="A5" s="4" t="s">
        <v>510</v>
      </c>
      <c r="B5" s="5" t="n">
        <v>22586</v>
      </c>
      <c r="C5" s="7" t="n">
        <v>6600</v>
      </c>
    </row>
    <row r="6" spans="1:3">
      <c r="A6" s="4" t="s">
        <v>533</v>
      </c>
    </row>
    <row r="7" spans="1:3">
      <c r="A7" s="3" t="s">
        <v>548</v>
      </c>
    </row>
    <row r="8" spans="1:3">
      <c r="A8" s="4" t="s">
        <v>510</v>
      </c>
      <c r="B8" s="5" t="n">
        <v>19032</v>
      </c>
      <c r="C8" s="5" t="n">
        <v>1500</v>
      </c>
    </row>
    <row r="9" spans="1:3">
      <c r="A9" s="4" t="s">
        <v>445</v>
      </c>
    </row>
    <row r="10" spans="1:3">
      <c r="A10" s="3" t="s">
        <v>548</v>
      </c>
    </row>
    <row r="11" spans="1:3">
      <c r="A11" s="4" t="s">
        <v>435</v>
      </c>
      <c r="B11" s="5" t="n">
        <v>124</v>
      </c>
      <c r="C11" s="5" t="n">
        <v>35097</v>
      </c>
    </row>
    <row r="12" spans="1:3">
      <c r="A12" s="4" t="s">
        <v>446</v>
      </c>
    </row>
    <row r="13" spans="1:3">
      <c r="A13" s="3" t="s">
        <v>548</v>
      </c>
    </row>
    <row r="14" spans="1:3">
      <c r="A14" s="4" t="s">
        <v>435</v>
      </c>
      <c r="B14" s="5" t="n">
        <v>1427196</v>
      </c>
      <c r="C14" s="5" t="n">
        <v>1468140</v>
      </c>
    </row>
    <row r="15" spans="1:3">
      <c r="A15" s="4" t="s">
        <v>447</v>
      </c>
    </row>
    <row r="16" spans="1:3">
      <c r="A16" s="3" t="s">
        <v>548</v>
      </c>
    </row>
    <row r="17" spans="1:3">
      <c r="A17" s="4" t="s">
        <v>435</v>
      </c>
      <c r="B17" s="5" t="n">
        <v>23690</v>
      </c>
      <c r="C17" s="5" t="n">
        <v>19719</v>
      </c>
    </row>
    <row r="18" spans="1:3">
      <c r="A18" s="4" t="s">
        <v>448</v>
      </c>
    </row>
    <row r="19" spans="1:3">
      <c r="A19" s="3" t="s">
        <v>548</v>
      </c>
    </row>
    <row r="20" spans="1:3">
      <c r="A20" s="4" t="s">
        <v>435</v>
      </c>
      <c r="B20" s="5" t="n">
        <v>20845</v>
      </c>
      <c r="C20" s="5" t="n">
        <v>30898</v>
      </c>
    </row>
    <row r="21" spans="1:3">
      <c r="A21" s="4" t="s">
        <v>449</v>
      </c>
    </row>
    <row r="22" spans="1:3">
      <c r="A22" s="3" t="s">
        <v>548</v>
      </c>
    </row>
    <row r="23" spans="1:3">
      <c r="A23" s="4" t="s">
        <v>435</v>
      </c>
      <c r="B23" s="5" t="n">
        <v>225204</v>
      </c>
      <c r="C23" s="5" t="n">
        <v>228393</v>
      </c>
    </row>
    <row r="24" spans="1:3">
      <c r="A24" s="4" t="s">
        <v>450</v>
      </c>
    </row>
    <row r="25" spans="1:3">
      <c r="A25" s="3" t="s">
        <v>548</v>
      </c>
    </row>
    <row r="26" spans="1:3">
      <c r="A26" s="4" t="s">
        <v>435</v>
      </c>
      <c r="B26" s="5" t="n">
        <v>1084494</v>
      </c>
      <c r="C26" s="5" t="n">
        <v>925269</v>
      </c>
    </row>
    <row r="27" spans="1:3">
      <c r="A27" s="4" t="s">
        <v>550</v>
      </c>
    </row>
    <row r="28" spans="1:3">
      <c r="A28" s="3" t="s">
        <v>548</v>
      </c>
    </row>
    <row r="29" spans="1:3">
      <c r="A29" s="4" t="s">
        <v>551</v>
      </c>
      <c r="C29" s="5" t="n">
        <v>9489</v>
      </c>
    </row>
    <row r="30" spans="1:3">
      <c r="A30" s="4" t="s">
        <v>552</v>
      </c>
    </row>
    <row r="31" spans="1:3">
      <c r="A31" s="3" t="s">
        <v>548</v>
      </c>
    </row>
    <row r="32" spans="1:3">
      <c r="A32" s="4" t="s">
        <v>553</v>
      </c>
      <c r="B32" s="5" t="n">
        <v>3554</v>
      </c>
      <c r="C32" s="5" t="n">
        <v>5100</v>
      </c>
    </row>
    <row r="33" spans="1:3">
      <c r="A33" s="4" t="s">
        <v>554</v>
      </c>
    </row>
    <row r="34" spans="1:3">
      <c r="A34" s="3" t="s">
        <v>548</v>
      </c>
    </row>
    <row r="35" spans="1:3">
      <c r="A35" s="4" t="s">
        <v>555</v>
      </c>
      <c r="B35" s="5" t="n">
        <v>22586</v>
      </c>
      <c r="C35" s="5" t="n">
        <v>6600</v>
      </c>
    </row>
    <row r="36" spans="1:3">
      <c r="A36" s="4" t="s">
        <v>124</v>
      </c>
      <c r="B36" s="7" t="n">
        <v>2804139</v>
      </c>
      <c r="C36" s="7" t="n">
        <v>2714116</v>
      </c>
    </row>
    <row r="37" spans="1:3">
      <c r="A37" s="4" t="s">
        <v>556</v>
      </c>
      <c r="B37" s="4" t="s">
        <v>557</v>
      </c>
      <c r="C37" s="4" t="s">
        <v>558</v>
      </c>
    </row>
    <row r="38" spans="1:3">
      <c r="A38" s="4" t="s">
        <v>559</v>
      </c>
    </row>
    <row r="39" spans="1:3">
      <c r="A39" s="3" t="s">
        <v>548</v>
      </c>
    </row>
    <row r="40" spans="1:3">
      <c r="A40" s="4" t="s">
        <v>560</v>
      </c>
      <c r="B40" s="4" t="s">
        <v>388</v>
      </c>
      <c r="C40" s="4" t="s">
        <v>561</v>
      </c>
    </row>
    <row r="41" spans="1:3">
      <c r="A41" s="4" t="s">
        <v>562</v>
      </c>
      <c r="C41" s="4" t="s">
        <v>375</v>
      </c>
    </row>
    <row r="42" spans="1:3">
      <c r="A42" s="4" t="s">
        <v>563</v>
      </c>
    </row>
    <row r="43" spans="1:3">
      <c r="A43" s="3" t="s">
        <v>548</v>
      </c>
    </row>
    <row r="44" spans="1:3">
      <c r="A44" s="4" t="s">
        <v>435</v>
      </c>
      <c r="B44" s="7" t="n">
        <v>124</v>
      </c>
      <c r="C44" s="7" t="n">
        <v>35097</v>
      </c>
    </row>
    <row r="45" spans="1:3">
      <c r="A45" s="4" t="s">
        <v>564</v>
      </c>
    </row>
    <row r="46" spans="1:3">
      <c r="A46" s="3" t="s">
        <v>548</v>
      </c>
    </row>
    <row r="47" spans="1:3">
      <c r="A47" s="4" t="s">
        <v>435</v>
      </c>
      <c r="B47" s="5" t="n">
        <v>1427196</v>
      </c>
      <c r="C47" s="5" t="n">
        <v>1468140</v>
      </c>
    </row>
    <row r="48" spans="1:3">
      <c r="A48" s="4" t="s">
        <v>565</v>
      </c>
    </row>
    <row r="49" spans="1:3">
      <c r="A49" s="3" t="s">
        <v>548</v>
      </c>
    </row>
    <row r="50" spans="1:3">
      <c r="A50" s="4" t="s">
        <v>435</v>
      </c>
      <c r="B50" s="5" t="n">
        <v>23690</v>
      </c>
      <c r="C50" s="5" t="n">
        <v>19719</v>
      </c>
    </row>
    <row r="51" spans="1:3">
      <c r="A51" s="4" t="s">
        <v>566</v>
      </c>
    </row>
    <row r="52" spans="1:3">
      <c r="A52" s="3" t="s">
        <v>548</v>
      </c>
    </row>
    <row r="53" spans="1:3">
      <c r="A53" s="4" t="s">
        <v>435</v>
      </c>
      <c r="B53" s="5" t="n">
        <v>20845</v>
      </c>
      <c r="C53" s="5" t="n">
        <v>30898</v>
      </c>
    </row>
    <row r="54" spans="1:3">
      <c r="A54" s="4" t="s">
        <v>567</v>
      </c>
    </row>
    <row r="55" spans="1:3">
      <c r="A55" s="3" t="s">
        <v>548</v>
      </c>
    </row>
    <row r="56" spans="1:3">
      <c r="A56" s="4" t="s">
        <v>435</v>
      </c>
      <c r="B56" s="5" t="n">
        <v>225204</v>
      </c>
      <c r="C56" s="5" t="n">
        <v>228393</v>
      </c>
    </row>
    <row r="57" spans="1:3">
      <c r="A57" s="4" t="s">
        <v>568</v>
      </c>
    </row>
    <row r="58" spans="1:3">
      <c r="A58" s="3" t="s">
        <v>548</v>
      </c>
    </row>
    <row r="59" spans="1:3">
      <c r="A59" s="4" t="s">
        <v>435</v>
      </c>
      <c r="B59" s="5" t="n">
        <v>1084494</v>
      </c>
      <c r="C59" s="5" t="n">
        <v>925269</v>
      </c>
    </row>
    <row r="60" spans="1:3">
      <c r="A60" s="4" t="s">
        <v>569</v>
      </c>
    </row>
    <row r="61" spans="1:3">
      <c r="A61" s="3" t="s">
        <v>548</v>
      </c>
    </row>
    <row r="62" spans="1:3">
      <c r="A62" s="4" t="s">
        <v>555</v>
      </c>
      <c r="B62" s="5" t="n">
        <v>0</v>
      </c>
      <c r="C62" s="5" t="n">
        <v>0</v>
      </c>
    </row>
    <row r="63" spans="1:3">
      <c r="A63" s="4" t="s">
        <v>124</v>
      </c>
      <c r="B63" s="7" t="n">
        <v>124</v>
      </c>
      <c r="C63" s="7" t="n">
        <v>35097</v>
      </c>
    </row>
    <row r="64" spans="1:3">
      <c r="A64" s="4" t="s">
        <v>556</v>
      </c>
      <c r="B64" s="4" t="s">
        <v>399</v>
      </c>
      <c r="C64" s="4" t="s">
        <v>570</v>
      </c>
    </row>
    <row r="65" spans="1:3">
      <c r="A65" s="4" t="s">
        <v>571</v>
      </c>
    </row>
    <row r="66" spans="1:3">
      <c r="A66" s="3" t="s">
        <v>548</v>
      </c>
    </row>
    <row r="67" spans="1:3">
      <c r="A67" s="4" t="s">
        <v>435</v>
      </c>
      <c r="B67" s="7" t="n">
        <v>124</v>
      </c>
      <c r="C67" s="7" t="n">
        <v>35097</v>
      </c>
    </row>
    <row r="68" spans="1:3">
      <c r="A68" s="4" t="s">
        <v>572</v>
      </c>
    </row>
    <row r="69" spans="1:3">
      <c r="A69" s="3" t="s">
        <v>548</v>
      </c>
    </row>
    <row r="70" spans="1:3">
      <c r="A70" s="4" t="s">
        <v>435</v>
      </c>
      <c r="B70" s="5" t="n">
        <v>0</v>
      </c>
      <c r="C70" s="5" t="n">
        <v>0</v>
      </c>
    </row>
    <row r="71" spans="1:3">
      <c r="A71" s="4" t="s">
        <v>573</v>
      </c>
    </row>
    <row r="72" spans="1:3">
      <c r="A72" s="3" t="s">
        <v>548</v>
      </c>
    </row>
    <row r="73" spans="1:3">
      <c r="A73" s="4" t="s">
        <v>435</v>
      </c>
      <c r="B73" s="5" t="n">
        <v>0</v>
      </c>
      <c r="C73" s="5" t="n">
        <v>0</v>
      </c>
    </row>
    <row r="74" spans="1:3">
      <c r="A74" s="4" t="s">
        <v>574</v>
      </c>
    </row>
    <row r="75" spans="1:3">
      <c r="A75" s="3" t="s">
        <v>548</v>
      </c>
    </row>
    <row r="76" spans="1:3">
      <c r="A76" s="4" t="s">
        <v>435</v>
      </c>
      <c r="B76" s="5" t="n">
        <v>0</v>
      </c>
      <c r="C76" s="5" t="n">
        <v>0</v>
      </c>
    </row>
    <row r="77" spans="1:3">
      <c r="A77" s="4" t="s">
        <v>575</v>
      </c>
    </row>
    <row r="78" spans="1:3">
      <c r="A78" s="3" t="s">
        <v>548</v>
      </c>
    </row>
    <row r="79" spans="1:3">
      <c r="A79" s="4" t="s">
        <v>435</v>
      </c>
      <c r="B79" s="5" t="n">
        <v>0</v>
      </c>
      <c r="C79" s="5" t="n">
        <v>0</v>
      </c>
    </row>
    <row r="80" spans="1:3">
      <c r="A80" s="4" t="s">
        <v>576</v>
      </c>
    </row>
    <row r="81" spans="1:3">
      <c r="A81" s="3" t="s">
        <v>548</v>
      </c>
    </row>
    <row r="82" spans="1:3">
      <c r="A82" s="4" t="s">
        <v>435</v>
      </c>
      <c r="B82" s="5" t="n">
        <v>0</v>
      </c>
      <c r="C82" s="5" t="n">
        <v>0</v>
      </c>
    </row>
    <row r="83" spans="1:3">
      <c r="A83" s="4" t="s">
        <v>577</v>
      </c>
    </row>
    <row r="84" spans="1:3">
      <c r="A84" s="3" t="s">
        <v>548</v>
      </c>
    </row>
    <row r="85" spans="1:3">
      <c r="A85" s="4" t="s">
        <v>555</v>
      </c>
      <c r="B85" s="5" t="n">
        <v>0</v>
      </c>
      <c r="C85" s="5" t="n">
        <v>0</v>
      </c>
    </row>
    <row r="86" spans="1:3">
      <c r="A86" s="4" t="s">
        <v>124</v>
      </c>
      <c r="B86" s="7" t="n">
        <v>2781429</v>
      </c>
      <c r="C86" s="7" t="n">
        <v>2672419</v>
      </c>
    </row>
    <row r="87" spans="1:3">
      <c r="A87" s="4" t="s">
        <v>556</v>
      </c>
      <c r="B87" s="4" t="s">
        <v>578</v>
      </c>
      <c r="C87" s="4" t="s">
        <v>579</v>
      </c>
    </row>
    <row r="88" spans="1:3">
      <c r="A88" s="4" t="s">
        <v>580</v>
      </c>
    </row>
    <row r="89" spans="1:3">
      <c r="A89" s="3" t="s">
        <v>548</v>
      </c>
    </row>
    <row r="90" spans="1:3">
      <c r="A90" s="4" t="s">
        <v>435</v>
      </c>
      <c r="B90" s="7" t="n">
        <v>0</v>
      </c>
      <c r="C90" s="7" t="n">
        <v>0</v>
      </c>
    </row>
    <row r="91" spans="1:3">
      <c r="A91" s="4" t="s">
        <v>581</v>
      </c>
    </row>
    <row r="92" spans="1:3">
      <c r="A92" s="3" t="s">
        <v>548</v>
      </c>
    </row>
    <row r="93" spans="1:3">
      <c r="A93" s="4" t="s">
        <v>435</v>
      </c>
      <c r="B93" s="5" t="n">
        <v>1427196</v>
      </c>
      <c r="C93" s="5" t="n">
        <v>1468140</v>
      </c>
    </row>
    <row r="94" spans="1:3">
      <c r="A94" s="4" t="s">
        <v>582</v>
      </c>
    </row>
    <row r="95" spans="1:3">
      <c r="A95" s="3" t="s">
        <v>548</v>
      </c>
    </row>
    <row r="96" spans="1:3">
      <c r="A96" s="4" t="s">
        <v>435</v>
      </c>
      <c r="B96" s="5" t="n">
        <v>23690</v>
      </c>
      <c r="C96" s="5" t="n">
        <v>19719</v>
      </c>
    </row>
    <row r="97" spans="1:3">
      <c r="A97" s="4" t="s">
        <v>583</v>
      </c>
    </row>
    <row r="98" spans="1:3">
      <c r="A98" s="3" t="s">
        <v>548</v>
      </c>
    </row>
    <row r="99" spans="1:3">
      <c r="A99" s="4" t="s">
        <v>435</v>
      </c>
      <c r="B99" s="5" t="n">
        <v>20845</v>
      </c>
      <c r="C99" s="5" t="n">
        <v>30898</v>
      </c>
    </row>
    <row r="100" spans="1:3">
      <c r="A100" s="4" t="s">
        <v>584</v>
      </c>
    </row>
    <row r="101" spans="1:3">
      <c r="A101" s="3" t="s">
        <v>548</v>
      </c>
    </row>
    <row r="102" spans="1:3">
      <c r="A102" s="4" t="s">
        <v>435</v>
      </c>
      <c r="B102" s="5" t="n">
        <v>225204</v>
      </c>
      <c r="C102" s="5" t="n">
        <v>228393</v>
      </c>
    </row>
    <row r="103" spans="1:3">
      <c r="A103" s="4" t="s">
        <v>585</v>
      </c>
    </row>
    <row r="104" spans="1:3">
      <c r="A104" s="3" t="s">
        <v>548</v>
      </c>
    </row>
    <row r="105" spans="1:3">
      <c r="A105" s="4" t="s">
        <v>435</v>
      </c>
      <c r="B105" s="5" t="n">
        <v>1084494</v>
      </c>
      <c r="C105" s="5" t="n">
        <v>925269</v>
      </c>
    </row>
    <row r="106" spans="1:3">
      <c r="A106" s="4" t="s">
        <v>586</v>
      </c>
    </row>
    <row r="107" spans="1:3">
      <c r="A107" s="3" t="s">
        <v>548</v>
      </c>
    </row>
    <row r="108" spans="1:3">
      <c r="A108" s="4" t="s">
        <v>555</v>
      </c>
      <c r="B108" s="5" t="n">
        <v>19032</v>
      </c>
      <c r="C108" s="5" t="n">
        <v>1500</v>
      </c>
    </row>
    <row r="109" spans="1:3">
      <c r="A109" s="4" t="s">
        <v>124</v>
      </c>
      <c r="B109" s="7" t="n">
        <v>19032</v>
      </c>
      <c r="C109" s="7" t="n">
        <v>1500</v>
      </c>
    </row>
    <row r="110" spans="1:3">
      <c r="A110" s="4" t="s">
        <v>556</v>
      </c>
      <c r="B110" s="4" t="s">
        <v>587</v>
      </c>
      <c r="C110" s="4" t="s">
        <v>399</v>
      </c>
    </row>
    <row r="111" spans="1:3">
      <c r="A111" s="4" t="s">
        <v>588</v>
      </c>
    </row>
    <row r="112" spans="1:3">
      <c r="A112" s="3" t="s">
        <v>548</v>
      </c>
    </row>
    <row r="113" spans="1:3">
      <c r="A113" s="4" t="s">
        <v>435</v>
      </c>
      <c r="B113" s="7" t="n">
        <v>0</v>
      </c>
      <c r="C113" s="7" t="n">
        <v>0</v>
      </c>
    </row>
    <row r="114" spans="1:3">
      <c r="A114" s="4" t="s">
        <v>589</v>
      </c>
    </row>
    <row r="115" spans="1:3">
      <c r="A115" s="3" t="s">
        <v>548</v>
      </c>
    </row>
    <row r="116" spans="1:3">
      <c r="A116" s="4" t="s">
        <v>435</v>
      </c>
      <c r="B116" s="5" t="n">
        <v>0</v>
      </c>
      <c r="C116" s="5" t="n">
        <v>0</v>
      </c>
    </row>
    <row r="117" spans="1:3">
      <c r="A117" s="4" t="s">
        <v>590</v>
      </c>
    </row>
    <row r="118" spans="1:3">
      <c r="A118" s="3" t="s">
        <v>548</v>
      </c>
    </row>
    <row r="119" spans="1:3">
      <c r="A119" s="4" t="s">
        <v>435</v>
      </c>
      <c r="B119" s="5" t="n">
        <v>0</v>
      </c>
      <c r="C119" s="5" t="n">
        <v>0</v>
      </c>
    </row>
    <row r="120" spans="1:3">
      <c r="A120" s="4" t="s">
        <v>591</v>
      </c>
    </row>
    <row r="121" spans="1:3">
      <c r="A121" s="3" t="s">
        <v>548</v>
      </c>
    </row>
    <row r="122" spans="1:3">
      <c r="A122" s="4" t="s">
        <v>435</v>
      </c>
      <c r="B122" s="5" t="n">
        <v>0</v>
      </c>
      <c r="C122" s="5" t="n">
        <v>0</v>
      </c>
    </row>
    <row r="123" spans="1:3">
      <c r="A123" s="4" t="s">
        <v>592</v>
      </c>
    </row>
    <row r="124" spans="1:3">
      <c r="A124" s="3" t="s">
        <v>548</v>
      </c>
    </row>
    <row r="125" spans="1:3">
      <c r="A125" s="4" t="s">
        <v>435</v>
      </c>
      <c r="B125" s="5" t="n">
        <v>0</v>
      </c>
      <c r="C125" s="5" t="n">
        <v>0</v>
      </c>
    </row>
    <row r="126" spans="1:3">
      <c r="A126" s="4" t="s">
        <v>593</v>
      </c>
    </row>
    <row r="127" spans="1:3">
      <c r="A127" s="3" t="s">
        <v>548</v>
      </c>
    </row>
    <row r="128" spans="1:3">
      <c r="A128" s="4" t="s">
        <v>435</v>
      </c>
      <c r="B128" s="5" t="n">
        <v>0</v>
      </c>
      <c r="C128" s="5" t="n">
        <v>0</v>
      </c>
    </row>
    <row r="129" spans="1:3">
      <c r="A129" s="4" t="s">
        <v>594</v>
      </c>
    </row>
    <row r="130" spans="1:3">
      <c r="A130" s="3" t="s">
        <v>548</v>
      </c>
    </row>
    <row r="131" spans="1:3">
      <c r="A131" s="4" t="s">
        <v>553</v>
      </c>
      <c r="B131" s="7" t="n">
        <v>3554</v>
      </c>
      <c r="C131" s="7" t="n">
        <v>5100</v>
      </c>
    </row>
    <row r="132" spans="1:3">
      <c r="A132" s="4" t="s">
        <v>556</v>
      </c>
      <c r="B132" s="4" t="s">
        <v>376</v>
      </c>
      <c r="C132" s="4" t="s">
        <v>3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5</v>
      </c>
      <c r="D1" s="2" t="s">
        <v>1</v>
      </c>
    </row>
    <row r="2" spans="1:5">
      <c r="B2" s="2" t="s">
        <v>2</v>
      </c>
      <c r="C2" s="2" t="s">
        <v>76</v>
      </c>
      <c r="D2" s="2" t="s">
        <v>2</v>
      </c>
      <c r="E2" s="2" t="s">
        <v>76</v>
      </c>
    </row>
    <row r="3" spans="1:5">
      <c r="A3" s="3" t="s">
        <v>194</v>
      </c>
    </row>
    <row r="4" spans="1:5">
      <c r="A4" s="4" t="s">
        <v>596</v>
      </c>
      <c r="B4" s="7" t="n">
        <v>0</v>
      </c>
      <c r="C4" s="7" t="n">
        <v>0</v>
      </c>
      <c r="D4" s="7" t="n">
        <v>0</v>
      </c>
      <c r="E4" s="7" t="n">
        <v>0</v>
      </c>
    </row>
    <row r="5" spans="1:5">
      <c r="A5" s="4" t="s">
        <v>597</v>
      </c>
      <c r="B5" s="7" t="n">
        <v>0</v>
      </c>
      <c r="C5" s="7" t="n">
        <v>0</v>
      </c>
      <c r="D5" s="7" t="n">
        <v>0</v>
      </c>
      <c r="E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3" t="s">
        <v>548</v>
      </c>
    </row>
    <row r="3" spans="1:3">
      <c r="A3" s="4" t="s">
        <v>29</v>
      </c>
      <c r="B3" s="7" t="n">
        <v>22586</v>
      </c>
      <c r="C3" s="7" t="n">
        <v>6600</v>
      </c>
    </row>
    <row r="4" spans="1:3">
      <c r="A4" s="4" t="s">
        <v>599</v>
      </c>
      <c r="B4" s="5" t="n">
        <v>3801294</v>
      </c>
      <c r="C4" s="5" t="n">
        <v>3833142</v>
      </c>
    </row>
    <row r="5" spans="1:3">
      <c r="A5" s="4" t="s">
        <v>600</v>
      </c>
    </row>
    <row r="6" spans="1:3">
      <c r="A6" s="3" t="s">
        <v>548</v>
      </c>
    </row>
    <row r="7" spans="1:3">
      <c r="A7" s="4" t="s">
        <v>599</v>
      </c>
      <c r="B7" s="5" t="n">
        <v>1032885</v>
      </c>
      <c r="C7" s="5" t="n">
        <v>1097801</v>
      </c>
    </row>
    <row r="8" spans="1:3">
      <c r="A8" s="4" t="s">
        <v>601</v>
      </c>
      <c r="B8" s="5" t="n">
        <v>262500</v>
      </c>
      <c r="C8" s="5" t="n">
        <v>262500</v>
      </c>
    </row>
    <row r="9" spans="1:3">
      <c r="A9" s="4" t="s">
        <v>602</v>
      </c>
    </row>
    <row r="10" spans="1:3">
      <c r="A10" s="3" t="s">
        <v>548</v>
      </c>
    </row>
    <row r="11" spans="1:3">
      <c r="A11" s="4" t="s">
        <v>601</v>
      </c>
      <c r="B11" s="7" t="n">
        <v>110000</v>
      </c>
      <c r="C11" s="7" t="n">
        <v>110000</v>
      </c>
    </row>
    <row r="12" spans="1:3">
      <c r="A12" s="4" t="s">
        <v>603</v>
      </c>
      <c r="B12" s="4" t="s">
        <v>604</v>
      </c>
      <c r="C12" s="4" t="s">
        <v>604</v>
      </c>
    </row>
    <row r="13" spans="1:3">
      <c r="A13" s="4" t="s">
        <v>605</v>
      </c>
    </row>
    <row r="14" spans="1:3">
      <c r="A14" s="3" t="s">
        <v>548</v>
      </c>
    </row>
    <row r="15" spans="1:3">
      <c r="A15" s="4" t="s">
        <v>601</v>
      </c>
      <c r="B15" s="7" t="n">
        <v>152500</v>
      </c>
      <c r="C15" s="7" t="n">
        <v>152500</v>
      </c>
    </row>
    <row r="16" spans="1:3">
      <c r="A16" s="4" t="s">
        <v>603</v>
      </c>
      <c r="B16" s="4" t="s">
        <v>606</v>
      </c>
      <c r="C16" s="4" t="s">
        <v>606</v>
      </c>
    </row>
    <row r="17" spans="1:3">
      <c r="A17" s="4" t="s">
        <v>607</v>
      </c>
    </row>
    <row r="18" spans="1:3">
      <c r="A18" s="3" t="s">
        <v>548</v>
      </c>
    </row>
    <row r="19" spans="1:3">
      <c r="A19" s="4" t="s">
        <v>599</v>
      </c>
      <c r="B19" s="7" t="n">
        <v>974947</v>
      </c>
      <c r="C19" s="7" t="n">
        <v>1037464</v>
      </c>
    </row>
    <row r="20" spans="1:3">
      <c r="A20" s="4" t="s">
        <v>608</v>
      </c>
    </row>
    <row r="21" spans="1:3">
      <c r="A21" s="3" t="s">
        <v>548</v>
      </c>
    </row>
    <row r="22" spans="1:3">
      <c r="A22" s="4" t="s">
        <v>599</v>
      </c>
      <c r="B22" s="5" t="n">
        <v>57938</v>
      </c>
      <c r="C22" s="5" t="n">
        <v>60337</v>
      </c>
    </row>
    <row r="23" spans="1:3">
      <c r="A23" s="4" t="s">
        <v>609</v>
      </c>
    </row>
    <row r="24" spans="1:3">
      <c r="A24" s="3" t="s">
        <v>548</v>
      </c>
    </row>
    <row r="25" spans="1:3">
      <c r="A25" s="4" t="s">
        <v>599</v>
      </c>
      <c r="B25" s="5" t="n">
        <v>1019741</v>
      </c>
      <c r="C25" s="5" t="n">
        <v>1125626</v>
      </c>
    </row>
    <row r="26" spans="1:3">
      <c r="A26" s="4" t="s">
        <v>601</v>
      </c>
      <c r="B26" s="5" t="n">
        <v>199947</v>
      </c>
      <c r="C26" s="5" t="n">
        <v>250229</v>
      </c>
    </row>
    <row r="27" spans="1:3">
      <c r="A27" s="4" t="s">
        <v>610</v>
      </c>
    </row>
    <row r="28" spans="1:3">
      <c r="A28" s="3" t="s">
        <v>548</v>
      </c>
    </row>
    <row r="29" spans="1:3">
      <c r="A29" s="4" t="s">
        <v>601</v>
      </c>
      <c r="B29" s="5" t="n">
        <v>75812</v>
      </c>
      <c r="C29" s="5" t="n">
        <v>101200</v>
      </c>
    </row>
    <row r="30" spans="1:3">
      <c r="A30" s="4" t="s">
        <v>611</v>
      </c>
    </row>
    <row r="31" spans="1:3">
      <c r="A31" s="3" t="s">
        <v>548</v>
      </c>
    </row>
    <row r="32" spans="1:3">
      <c r="A32" s="4" t="s">
        <v>601</v>
      </c>
      <c r="B32" s="5" t="n">
        <v>124135</v>
      </c>
      <c r="C32" s="5" t="n">
        <v>149029</v>
      </c>
    </row>
    <row r="33" spans="1:3">
      <c r="A33" s="4" t="s">
        <v>612</v>
      </c>
    </row>
    <row r="34" spans="1:3">
      <c r="A34" s="3" t="s">
        <v>548</v>
      </c>
    </row>
    <row r="35" spans="1:3">
      <c r="A35" s="4" t="s">
        <v>599</v>
      </c>
      <c r="B35" s="5" t="n">
        <v>962860</v>
      </c>
      <c r="C35" s="5" t="n">
        <v>1065245</v>
      </c>
    </row>
    <row r="36" spans="1:3">
      <c r="A36" s="4" t="s">
        <v>613</v>
      </c>
    </row>
    <row r="37" spans="1:3">
      <c r="A37" s="3" t="s">
        <v>548</v>
      </c>
    </row>
    <row r="38" spans="1:3">
      <c r="A38" s="4" t="s">
        <v>599</v>
      </c>
      <c r="B38" s="7" t="n">
        <v>56881</v>
      </c>
      <c r="C38" s="7" t="n">
        <v>60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110</v>
      </c>
    </row>
    <row r="4" spans="1:5">
      <c r="A4" s="4" t="s">
        <v>99</v>
      </c>
      <c r="B4" s="7" t="n">
        <v>-300232</v>
      </c>
      <c r="C4" s="7" t="n">
        <v>-55054</v>
      </c>
      <c r="D4" s="7" t="n">
        <v>-275209</v>
      </c>
      <c r="E4" s="7" t="n">
        <v>-44888</v>
      </c>
    </row>
    <row r="5" spans="1:5">
      <c r="A5" s="3" t="s">
        <v>111</v>
      </c>
    </row>
    <row r="6" spans="1:5">
      <c r="A6" s="4" t="s">
        <v>112</v>
      </c>
      <c r="B6" s="5" t="n">
        <v>-24658</v>
      </c>
      <c r="C6" s="5" t="n">
        <v>25019</v>
      </c>
      <c r="D6" s="5" t="n">
        <v>-141926</v>
      </c>
      <c r="E6" s="5" t="n">
        <v>68798</v>
      </c>
    </row>
    <row r="7" spans="1:5">
      <c r="A7" s="4" t="s">
        <v>113</v>
      </c>
      <c r="B7" s="5" t="n">
        <v>785</v>
      </c>
      <c r="C7" s="5" t="n">
        <v>-3650</v>
      </c>
      <c r="D7" s="5" t="n">
        <v>40</v>
      </c>
      <c r="E7" s="5" t="n">
        <v>1123</v>
      </c>
    </row>
    <row r="8" spans="1:5">
      <c r="A8" s="4" t="s">
        <v>114</v>
      </c>
      <c r="B8" s="5" t="n">
        <v>4458</v>
      </c>
      <c r="C8" s="5" t="n">
        <v>-10828</v>
      </c>
      <c r="D8" s="5" t="n">
        <v>12123</v>
      </c>
      <c r="E8" s="5" t="n">
        <v>-38803</v>
      </c>
    </row>
    <row r="9" spans="1:5">
      <c r="A9" s="4" t="s">
        <v>115</v>
      </c>
      <c r="B9" s="5" t="n">
        <v>-19415</v>
      </c>
      <c r="C9" s="5" t="n">
        <v>10541</v>
      </c>
      <c r="D9" s="5" t="n">
        <v>-129763</v>
      </c>
      <c r="E9" s="5" t="n">
        <v>31118</v>
      </c>
    </row>
    <row r="10" spans="1:5">
      <c r="A10" s="4" t="s">
        <v>116</v>
      </c>
      <c r="B10" s="5" t="n">
        <v>2</v>
      </c>
      <c r="C10" s="5" t="n">
        <v>-25</v>
      </c>
      <c r="D10" s="5" t="n">
        <v>19</v>
      </c>
      <c r="E10" s="5" t="n">
        <v>5</v>
      </c>
    </row>
    <row r="11" spans="1:5">
      <c r="A11" s="4" t="s">
        <v>117</v>
      </c>
      <c r="B11" s="5" t="n">
        <v>-19413</v>
      </c>
      <c r="C11" s="5" t="n">
        <v>10516</v>
      </c>
      <c r="D11" s="5" t="n">
        <v>-129744</v>
      </c>
      <c r="E11" s="5" t="n">
        <v>31123</v>
      </c>
    </row>
    <row r="12" spans="1:5">
      <c r="A12" s="4" t="s">
        <v>118</v>
      </c>
      <c r="B12" s="5" t="n">
        <v>-319645</v>
      </c>
      <c r="C12" s="5" t="n">
        <v>-44538</v>
      </c>
      <c r="D12" s="5" t="n">
        <v>-404953</v>
      </c>
      <c r="E12" s="5" t="n">
        <v>-13765</v>
      </c>
    </row>
    <row r="13" spans="1:5">
      <c r="A13" s="4" t="s">
        <v>119</v>
      </c>
      <c r="B13" s="5" t="n">
        <v>-62</v>
      </c>
      <c r="C13" s="5" t="n">
        <v>3</v>
      </c>
      <c r="D13" s="5" t="n">
        <v>-180</v>
      </c>
      <c r="E13" s="5" t="n">
        <v>34</v>
      </c>
    </row>
    <row r="14" spans="1:5">
      <c r="A14" s="4" t="s">
        <v>120</v>
      </c>
      <c r="B14" s="5" t="n">
        <v>3</v>
      </c>
      <c r="C14" s="5" t="n">
        <v>-12</v>
      </c>
      <c r="D14" s="5" t="n">
        <v>21</v>
      </c>
      <c r="E14" s="5" t="n">
        <v>-41</v>
      </c>
    </row>
    <row r="15" spans="1:5">
      <c r="A15" s="4" t="s">
        <v>121</v>
      </c>
      <c r="B15" s="5" t="n">
        <v>-59</v>
      </c>
      <c r="C15" s="5" t="n">
        <v>-9</v>
      </c>
      <c r="D15" s="5" t="n">
        <v>-159</v>
      </c>
      <c r="E15" s="5" t="n">
        <v>-7</v>
      </c>
    </row>
    <row r="16" spans="1:5">
      <c r="A16" s="4" t="s">
        <v>122</v>
      </c>
      <c r="B16" s="7" t="n">
        <v>-319704</v>
      </c>
      <c r="C16" s="7" t="n">
        <v>-44547</v>
      </c>
      <c r="D16" s="7" t="n">
        <v>-405112</v>
      </c>
      <c r="E16" s="7" t="n">
        <v>-137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14</v>
      </c>
      <c r="B1" s="2" t="s">
        <v>75</v>
      </c>
      <c r="C1" s="2" t="s">
        <v>1</v>
      </c>
      <c r="E1" s="2" t="s">
        <v>430</v>
      </c>
    </row>
    <row r="2" spans="1:5">
      <c r="B2" s="2" t="s">
        <v>76</v>
      </c>
      <c r="C2" s="2" t="s">
        <v>2</v>
      </c>
      <c r="D2" s="2" t="s">
        <v>76</v>
      </c>
      <c r="E2" s="2" t="s">
        <v>25</v>
      </c>
    </row>
    <row r="3" spans="1:5">
      <c r="A3" s="3" t="s">
        <v>615</v>
      </c>
    </row>
    <row r="4" spans="1:5">
      <c r="A4" s="4" t="s">
        <v>616</v>
      </c>
      <c r="C4" s="7" t="n">
        <v>57192</v>
      </c>
      <c r="D4" s="7" t="n">
        <v>57192</v>
      </c>
      <c r="E4" s="7" t="n">
        <v>57192</v>
      </c>
    </row>
    <row r="5" spans="1:5">
      <c r="A5" s="4" t="s">
        <v>617</v>
      </c>
      <c r="C5" s="5" t="n">
        <v>-57192</v>
      </c>
    </row>
    <row r="6" spans="1:5">
      <c r="A6" s="4" t="s">
        <v>618</v>
      </c>
      <c r="C6" s="5" t="n">
        <v>0</v>
      </c>
      <c r="E6" s="5" t="n">
        <v>57192</v>
      </c>
    </row>
    <row r="7" spans="1:5">
      <c r="A7" s="3" t="s">
        <v>619</v>
      </c>
    </row>
    <row r="8" spans="1:5">
      <c r="A8" s="4" t="s">
        <v>620</v>
      </c>
      <c r="C8" s="5" t="n">
        <v>18391</v>
      </c>
      <c r="D8" s="5" t="n">
        <v>20523</v>
      </c>
      <c r="E8" s="5" t="n">
        <v>20523</v>
      </c>
    </row>
    <row r="9" spans="1:5">
      <c r="A9" s="4" t="s">
        <v>621</v>
      </c>
      <c r="C9" s="5" t="n">
        <v>-1387</v>
      </c>
      <c r="E9" s="5" t="n">
        <v>-2132</v>
      </c>
    </row>
    <row r="10" spans="1:5">
      <c r="A10" s="4" t="s">
        <v>617</v>
      </c>
      <c r="C10" s="5" t="n">
        <v>-17004</v>
      </c>
    </row>
    <row r="11" spans="1:5">
      <c r="A11" s="4" t="s">
        <v>622</v>
      </c>
      <c r="C11" s="5" t="n">
        <v>0</v>
      </c>
      <c r="E11" s="5" t="n">
        <v>18391</v>
      </c>
    </row>
    <row r="12" spans="1:5">
      <c r="A12" s="3" t="s">
        <v>623</v>
      </c>
    </row>
    <row r="13" spans="1:5">
      <c r="A13" s="4" t="s">
        <v>624</v>
      </c>
      <c r="C13" s="5" t="n">
        <v>75583</v>
      </c>
      <c r="D13" s="5" t="n">
        <v>77715</v>
      </c>
      <c r="E13" s="5" t="n">
        <v>77715</v>
      </c>
    </row>
    <row r="14" spans="1:5">
      <c r="A14" s="4" t="s">
        <v>617</v>
      </c>
      <c r="B14" s="7" t="n">
        <v>0</v>
      </c>
      <c r="C14" s="5" t="n">
        <v>74196</v>
      </c>
      <c r="D14" s="7" t="n">
        <v>0</v>
      </c>
    </row>
    <row r="15" spans="1:5">
      <c r="A15" s="4" t="s">
        <v>625</v>
      </c>
      <c r="C15" s="7" t="n">
        <v>0</v>
      </c>
      <c r="E15" s="7" t="n">
        <v>7558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5</v>
      </c>
      <c r="D1" s="2" t="s">
        <v>1</v>
      </c>
    </row>
    <row r="2" spans="1:5">
      <c r="B2" s="2" t="s">
        <v>2</v>
      </c>
      <c r="C2" s="2" t="s">
        <v>76</v>
      </c>
      <c r="D2" s="2" t="s">
        <v>2</v>
      </c>
      <c r="E2" s="2" t="s">
        <v>76</v>
      </c>
    </row>
    <row r="3" spans="1:5">
      <c r="A3" s="3" t="s">
        <v>283</v>
      </c>
    </row>
    <row r="4" spans="1:5">
      <c r="A4" s="4" t="s">
        <v>627</v>
      </c>
      <c r="C4" s="7" t="n">
        <v>0</v>
      </c>
      <c r="D4" s="7" t="n">
        <v>74196</v>
      </c>
      <c r="E4" s="7" t="n">
        <v>0</v>
      </c>
    </row>
    <row r="5" spans="1:5">
      <c r="A5" s="4" t="s">
        <v>286</v>
      </c>
    </row>
    <row r="6" spans="1:5">
      <c r="A6" s="3" t="s">
        <v>283</v>
      </c>
    </row>
    <row r="7" spans="1:5">
      <c r="A7" s="4" t="s">
        <v>627</v>
      </c>
      <c r="B7" s="7" t="n">
        <v>74196</v>
      </c>
      <c r="D7" s="7" t="n">
        <v>741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8</v>
      </c>
      <c r="B1" s="2" t="s">
        <v>1</v>
      </c>
      <c r="C1" s="2" t="s">
        <v>430</v>
      </c>
    </row>
    <row r="2" spans="1:4">
      <c r="B2" s="2" t="s">
        <v>2</v>
      </c>
      <c r="C2" s="2" t="s">
        <v>25</v>
      </c>
      <c r="D2" s="2" t="s">
        <v>282</v>
      </c>
    </row>
    <row r="3" spans="1:4">
      <c r="A3" s="3" t="s">
        <v>629</v>
      </c>
    </row>
    <row r="4" spans="1:4">
      <c r="A4" s="4" t="s">
        <v>630</v>
      </c>
      <c r="B4" s="7" t="n">
        <v>58992</v>
      </c>
      <c r="C4" s="7" t="n">
        <v>58992</v>
      </c>
    </row>
    <row r="5" spans="1:4">
      <c r="A5" s="4" t="s">
        <v>631</v>
      </c>
      <c r="B5" s="5" t="n">
        <v>-58992</v>
      </c>
      <c r="C5" s="5" t="n">
        <v>-1800</v>
      </c>
    </row>
    <row r="6" spans="1:4">
      <c r="A6" s="4" t="s">
        <v>632</v>
      </c>
      <c r="B6" s="5" t="n">
        <v>0</v>
      </c>
      <c r="C6" s="5" t="n">
        <v>57192</v>
      </c>
      <c r="D6" s="7" t="n">
        <v>57192</v>
      </c>
    </row>
    <row r="7" spans="1:4">
      <c r="A7" s="3" t="s">
        <v>633</v>
      </c>
    </row>
    <row r="8" spans="1:4">
      <c r="A8" s="4" t="s">
        <v>634</v>
      </c>
      <c r="B8" s="5" t="n">
        <v>-38923</v>
      </c>
      <c r="C8" s="5" t="n">
        <v>-37536</v>
      </c>
    </row>
    <row r="9" spans="1:4">
      <c r="A9" s="3" t="s">
        <v>623</v>
      </c>
    </row>
    <row r="10" spans="1:4">
      <c r="A10" s="4" t="s">
        <v>635</v>
      </c>
      <c r="B10" s="5" t="n">
        <v>114919</v>
      </c>
      <c r="C10" s="5" t="n">
        <v>114919</v>
      </c>
    </row>
    <row r="11" spans="1:4">
      <c r="A11" s="4" t="s">
        <v>636</v>
      </c>
      <c r="B11" s="5" t="n">
        <v>-75996</v>
      </c>
      <c r="C11" s="5" t="n">
        <v>-1800</v>
      </c>
    </row>
    <row r="12" spans="1:4">
      <c r="A12" s="4" t="s">
        <v>637</v>
      </c>
      <c r="B12" s="5" t="n">
        <v>0</v>
      </c>
      <c r="C12" s="5" t="n">
        <v>75583</v>
      </c>
      <c r="D12" s="7" t="n">
        <v>77715</v>
      </c>
    </row>
    <row r="13" spans="1:4">
      <c r="A13" s="4" t="s">
        <v>638</v>
      </c>
    </row>
    <row r="14" spans="1:4">
      <c r="A14" s="3" t="s">
        <v>629</v>
      </c>
    </row>
    <row r="15" spans="1:4">
      <c r="A15" s="4" t="s">
        <v>639</v>
      </c>
      <c r="B15" s="5" t="n">
        <v>4527</v>
      </c>
      <c r="C15" s="5" t="n">
        <v>4527</v>
      </c>
    </row>
    <row r="16" spans="1:4">
      <c r="A16" s="4" t="s">
        <v>640</v>
      </c>
      <c r="B16" s="5" t="n">
        <v>-4527</v>
      </c>
      <c r="C16" s="5" t="n">
        <v>0</v>
      </c>
    </row>
    <row r="17" spans="1:4">
      <c r="A17" s="4" t="s">
        <v>641</v>
      </c>
      <c r="B17" s="5" t="n">
        <v>0</v>
      </c>
      <c r="C17" s="5" t="n">
        <v>4527</v>
      </c>
    </row>
    <row r="18" spans="1:4">
      <c r="A18" s="4" t="s">
        <v>642</v>
      </c>
    </row>
    <row r="19" spans="1:4">
      <c r="A19" s="3" t="s">
        <v>633</v>
      </c>
    </row>
    <row r="20" spans="1:4">
      <c r="A20" s="4" t="s">
        <v>643</v>
      </c>
      <c r="B20" s="5" t="n">
        <v>51400</v>
      </c>
      <c r="C20" s="5" t="n">
        <v>51400</v>
      </c>
    </row>
    <row r="21" spans="1:4">
      <c r="A21" s="4" t="s">
        <v>634</v>
      </c>
      <c r="B21" s="5" t="n">
        <v>-38923</v>
      </c>
      <c r="C21" s="5" t="n">
        <v>-37536</v>
      </c>
    </row>
    <row r="22" spans="1:4">
      <c r="A22" s="4" t="s">
        <v>644</v>
      </c>
      <c r="B22" s="5" t="n">
        <v>-12477</v>
      </c>
      <c r="C22" s="5" t="n">
        <v>0</v>
      </c>
    </row>
    <row r="23" spans="1:4">
      <c r="A23" s="4" t="s">
        <v>645</v>
      </c>
      <c r="B23" s="7" t="n">
        <v>0</v>
      </c>
      <c r="C23" s="7" t="n">
        <v>13864</v>
      </c>
    </row>
    <row r="24" spans="1:4">
      <c r="A24" s="4" t="s">
        <v>646</v>
      </c>
      <c r="B24" s="4" t="s">
        <v>647</v>
      </c>
      <c r="C24" s="4" t="s">
        <v>6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3" t="s">
        <v>649</v>
      </c>
    </row>
    <row r="3" spans="1:3">
      <c r="A3" s="4" t="s">
        <v>650</v>
      </c>
      <c r="B3" s="7" t="n">
        <v>7860000</v>
      </c>
      <c r="C3" s="7" t="n">
        <v>8018000</v>
      </c>
    </row>
    <row r="4" spans="1:3">
      <c r="A4" s="4" t="s">
        <v>46</v>
      </c>
      <c r="B4" s="5" t="n">
        <v>254640000</v>
      </c>
      <c r="C4" s="5" t="n">
        <v>254482000</v>
      </c>
    </row>
    <row r="5" spans="1:3">
      <c r="A5" s="4" t="s">
        <v>298</v>
      </c>
    </row>
    <row r="6" spans="1:3">
      <c r="A6" s="3" t="s">
        <v>649</v>
      </c>
    </row>
    <row r="7" spans="1:3">
      <c r="A7" s="4" t="s">
        <v>651</v>
      </c>
      <c r="B7" s="5" t="n">
        <v>262500000</v>
      </c>
      <c r="C7" s="5" t="n">
        <v>262500000</v>
      </c>
    </row>
    <row r="8" spans="1:3">
      <c r="A8" s="4" t="s">
        <v>650</v>
      </c>
      <c r="B8" s="5" t="n">
        <v>7860000</v>
      </c>
      <c r="C8" s="5" t="n">
        <v>8018000</v>
      </c>
    </row>
    <row r="9" spans="1:3">
      <c r="A9" s="4" t="s">
        <v>46</v>
      </c>
      <c r="B9" s="5" t="n">
        <v>254640000</v>
      </c>
      <c r="C9" s="5" t="n">
        <v>254482000</v>
      </c>
    </row>
    <row r="10" spans="1:3">
      <c r="A10" s="4" t="s">
        <v>652</v>
      </c>
    </row>
    <row r="11" spans="1:3">
      <c r="A11" s="3" t="s">
        <v>649</v>
      </c>
    </row>
    <row r="12" spans="1:3">
      <c r="A12" s="4" t="s">
        <v>651</v>
      </c>
      <c r="B12" s="5" t="n">
        <v>110000000</v>
      </c>
      <c r="C12" s="5" t="n">
        <v>110000000</v>
      </c>
    </row>
    <row r="13" spans="1:3">
      <c r="A13" s="4" t="s">
        <v>650</v>
      </c>
      <c r="B13" s="5" t="n">
        <v>3622000</v>
      </c>
      <c r="C13" s="5" t="n">
        <v>3654000</v>
      </c>
    </row>
    <row r="14" spans="1:3">
      <c r="A14" s="4" t="s">
        <v>46</v>
      </c>
      <c r="B14" s="5" t="n">
        <v>106378000</v>
      </c>
      <c r="C14" s="5" t="n">
        <v>106346000</v>
      </c>
    </row>
    <row r="15" spans="1:3">
      <c r="A15" s="4" t="s">
        <v>653</v>
      </c>
      <c r="B15" s="7" t="n">
        <v>3715000</v>
      </c>
    </row>
    <row r="16" spans="1:3">
      <c r="A16" s="4" t="s">
        <v>654</v>
      </c>
      <c r="B16" s="4" t="s">
        <v>604</v>
      </c>
    </row>
    <row r="17" spans="1:3">
      <c r="A17" s="4" t="s">
        <v>655</v>
      </c>
      <c r="B17" s="4" t="s">
        <v>656</v>
      </c>
    </row>
    <row r="18" spans="1:3">
      <c r="A18" s="4" t="s">
        <v>300</v>
      </c>
    </row>
    <row r="19" spans="1:3">
      <c r="A19" s="3" t="s">
        <v>649</v>
      </c>
    </row>
    <row r="20" spans="1:3">
      <c r="A20" s="4" t="s">
        <v>651</v>
      </c>
      <c r="B20" s="7" t="n">
        <v>152500000</v>
      </c>
    </row>
    <row r="21" spans="1:3">
      <c r="A21" s="4" t="s">
        <v>650</v>
      </c>
      <c r="B21" s="5" t="n">
        <v>4238000</v>
      </c>
      <c r="C21" s="5" t="n">
        <v>4364000</v>
      </c>
    </row>
    <row r="22" spans="1:3">
      <c r="A22" s="4" t="s">
        <v>46</v>
      </c>
      <c r="B22" s="5" t="n">
        <v>148262000</v>
      </c>
      <c r="C22" s="7" t="n">
        <v>148136000</v>
      </c>
    </row>
    <row r="23" spans="1:3">
      <c r="A23" s="4" t="s">
        <v>653</v>
      </c>
      <c r="B23" s="7" t="n">
        <v>5054000</v>
      </c>
    </row>
    <row r="24" spans="1:3">
      <c r="A24" s="4" t="s">
        <v>654</v>
      </c>
      <c r="B24" s="4" t="s">
        <v>606</v>
      </c>
    </row>
    <row r="25" spans="1:3">
      <c r="A25" s="4" t="s">
        <v>655</v>
      </c>
      <c r="B25" s="4" t="s">
        <v>6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658</v>
      </c>
      <c r="B1" s="2" t="s">
        <v>659</v>
      </c>
      <c r="C1" s="2" t="s">
        <v>2</v>
      </c>
      <c r="D1" s="2" t="s">
        <v>76</v>
      </c>
      <c r="E1" s="2" t="s">
        <v>2</v>
      </c>
      <c r="F1" s="2" t="s">
        <v>76</v>
      </c>
      <c r="G1" s="2" t="s">
        <v>25</v>
      </c>
    </row>
    <row r="2" spans="1:7">
      <c r="A2" s="3" t="s">
        <v>649</v>
      </c>
    </row>
    <row r="3" spans="1:7">
      <c r="A3" s="4" t="s">
        <v>660</v>
      </c>
      <c r="C3" s="7" t="n">
        <v>4829000</v>
      </c>
      <c r="D3" s="7" t="n">
        <v>4829000</v>
      </c>
      <c r="E3" s="7" t="n">
        <v>14487000</v>
      </c>
      <c r="F3" s="7" t="n">
        <v>18430000</v>
      </c>
    </row>
    <row r="4" spans="1:7">
      <c r="A4" s="4" t="s">
        <v>92</v>
      </c>
      <c r="C4" s="5" t="n">
        <v>0</v>
      </c>
      <c r="D4" s="5" t="n">
        <v>0</v>
      </c>
      <c r="E4" s="5" t="n">
        <v>0</v>
      </c>
      <c r="F4" s="5" t="n">
        <v>2809000</v>
      </c>
    </row>
    <row r="5" spans="1:7">
      <c r="A5" s="4" t="s">
        <v>298</v>
      </c>
    </row>
    <row r="6" spans="1:7">
      <c r="A6" s="3" t="s">
        <v>649</v>
      </c>
    </row>
    <row r="7" spans="1:7">
      <c r="A7" s="4" t="s">
        <v>660</v>
      </c>
      <c r="C7" s="5" t="n">
        <v>4776000</v>
      </c>
      <c r="D7" s="5" t="n">
        <v>4776000</v>
      </c>
      <c r="E7" s="5" t="n">
        <v>14329000</v>
      </c>
      <c r="F7" s="5" t="n">
        <v>18218000</v>
      </c>
    </row>
    <row r="8" spans="1:7">
      <c r="A8" s="4" t="s">
        <v>661</v>
      </c>
      <c r="C8" s="5" t="n">
        <v>1342000</v>
      </c>
      <c r="E8" s="5" t="n">
        <v>1342000</v>
      </c>
      <c r="G8" s="7" t="n">
        <v>1342000</v>
      </c>
    </row>
    <row r="9" spans="1:7">
      <c r="A9" s="4" t="s">
        <v>662</v>
      </c>
      <c r="C9" s="5" t="n">
        <v>53000</v>
      </c>
      <c r="D9" s="5" t="n">
        <v>53000</v>
      </c>
      <c r="E9" s="5" t="n">
        <v>158000</v>
      </c>
      <c r="F9" s="7" t="n">
        <v>212000</v>
      </c>
    </row>
    <row r="10" spans="1:7">
      <c r="A10" s="4" t="s">
        <v>299</v>
      </c>
      <c r="C10" s="5" t="n">
        <v>262500000</v>
      </c>
      <c r="E10" s="5" t="n">
        <v>262500000</v>
      </c>
      <c r="G10" s="7" t="n">
        <v>262500000</v>
      </c>
    </row>
    <row r="11" spans="1:7">
      <c r="A11" s="4" t="s">
        <v>300</v>
      </c>
    </row>
    <row r="12" spans="1:7">
      <c r="A12" s="3" t="s">
        <v>649</v>
      </c>
    </row>
    <row r="13" spans="1:7">
      <c r="A13" s="4" t="s">
        <v>299</v>
      </c>
      <c r="C13" s="7" t="n">
        <v>152500000</v>
      </c>
      <c r="E13" s="7" t="n">
        <v>152500000</v>
      </c>
    </row>
    <row r="14" spans="1:7">
      <c r="A14" s="4" t="s">
        <v>663</v>
      </c>
    </row>
    <row r="15" spans="1:7">
      <c r="A15" s="3" t="s">
        <v>649</v>
      </c>
    </row>
    <row r="16" spans="1:7">
      <c r="A16" s="4" t="s">
        <v>664</v>
      </c>
      <c r="B16" s="4" t="s">
        <v>388</v>
      </c>
    </row>
    <row r="17" spans="1:7">
      <c r="A17" s="4" t="s">
        <v>299</v>
      </c>
      <c r="B17" s="7" t="n">
        <v>100000000</v>
      </c>
    </row>
    <row r="18" spans="1:7">
      <c r="A18" s="4" t="s">
        <v>92</v>
      </c>
      <c r="D18" s="7" t="n">
        <v>280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26</v>
      </c>
    </row>
    <row r="3" spans="1:3">
      <c r="A3" s="4" t="s">
        <v>666</v>
      </c>
      <c r="B3" s="7" t="n">
        <v>1615486</v>
      </c>
      <c r="C3" s="7" t="n">
        <v>1901818</v>
      </c>
    </row>
    <row r="4" spans="1:3">
      <c r="A4" s="3" t="s">
        <v>40</v>
      </c>
    </row>
    <row r="5" spans="1:3">
      <c r="A5" s="4" t="s">
        <v>667</v>
      </c>
      <c r="B5" s="5" t="n">
        <v>1339618</v>
      </c>
      <c r="C5" s="5" t="n">
        <v>1449408</v>
      </c>
    </row>
    <row r="6" spans="1:3">
      <c r="A6" s="4" t="s">
        <v>668</v>
      </c>
    </row>
    <row r="7" spans="1:3">
      <c r="A7" s="3" t="s">
        <v>26</v>
      </c>
    </row>
    <row r="8" spans="1:3">
      <c r="A8" s="4" t="s">
        <v>669</v>
      </c>
      <c r="B8" s="5" t="n">
        <v>1153793</v>
      </c>
      <c r="C8" s="5" t="n">
        <v>1336854</v>
      </c>
    </row>
    <row r="9" spans="1:3">
      <c r="A9" s="4" t="s">
        <v>31</v>
      </c>
      <c r="B9" s="5" t="n">
        <v>16723</v>
      </c>
      <c r="C9" s="5" t="n">
        <v>13449</v>
      </c>
    </row>
    <row r="10" spans="1:3">
      <c r="A10" s="4" t="s">
        <v>32</v>
      </c>
      <c r="B10" s="5" t="n">
        <v>34956</v>
      </c>
      <c r="C10" s="5" t="n">
        <v>28679</v>
      </c>
    </row>
    <row r="11" spans="1:3">
      <c r="A11" s="4" t="s">
        <v>33</v>
      </c>
      <c r="B11" s="5" t="n">
        <v>6575</v>
      </c>
      <c r="C11" s="5" t="n">
        <v>6195</v>
      </c>
    </row>
    <row r="12" spans="1:3">
      <c r="A12" s="4" t="s">
        <v>65</v>
      </c>
      <c r="B12" s="5" t="n">
        <v>227454</v>
      </c>
      <c r="C12" s="5" t="n">
        <v>272549</v>
      </c>
    </row>
    <row r="13" spans="1:3">
      <c r="A13" s="4" t="s">
        <v>670</v>
      </c>
      <c r="B13" s="5" t="n">
        <v>75197</v>
      </c>
      <c r="C13" s="5" t="n">
        <v>92728</v>
      </c>
    </row>
    <row r="14" spans="1:3">
      <c r="A14" s="4" t="s">
        <v>66</v>
      </c>
      <c r="B14" s="5" t="n">
        <v>50532</v>
      </c>
      <c r="C14" s="5" t="n">
        <v>59393</v>
      </c>
    </row>
    <row r="15" spans="1:3">
      <c r="A15" s="4" t="s">
        <v>671</v>
      </c>
      <c r="B15" s="5" t="n">
        <v>0</v>
      </c>
      <c r="C15" s="5" t="n">
        <v>75583</v>
      </c>
    </row>
    <row r="16" spans="1:3">
      <c r="A16" s="4" t="s">
        <v>37</v>
      </c>
      <c r="B16" s="5" t="n">
        <v>50256</v>
      </c>
      <c r="C16" s="5" t="n">
        <v>16388</v>
      </c>
    </row>
    <row r="17" spans="1:3">
      <c r="A17" s="4" t="s">
        <v>666</v>
      </c>
      <c r="B17" s="5" t="n">
        <v>1615486</v>
      </c>
      <c r="C17" s="5" t="n">
        <v>1901818</v>
      </c>
    </row>
    <row r="18" spans="1:3">
      <c r="A18" s="3" t="s">
        <v>40</v>
      </c>
    </row>
    <row r="19" spans="1:3">
      <c r="A19" s="4" t="s">
        <v>151</v>
      </c>
      <c r="B19" s="5" t="n">
        <v>1098119</v>
      </c>
      <c r="C19" s="5" t="n">
        <v>1160526</v>
      </c>
    </row>
    <row r="20" spans="1:3">
      <c r="A20" s="4" t="s">
        <v>68</v>
      </c>
      <c r="B20" s="5" t="n">
        <v>224794</v>
      </c>
      <c r="C20" s="5" t="n">
        <v>246156</v>
      </c>
    </row>
    <row r="21" spans="1:3">
      <c r="A21" s="4" t="s">
        <v>43</v>
      </c>
      <c r="B21" s="5" t="n">
        <v>16705</v>
      </c>
      <c r="C21" s="5" t="n">
        <v>42726</v>
      </c>
    </row>
    <row r="22" spans="1:3">
      <c r="A22" s="4" t="s">
        <v>667</v>
      </c>
      <c r="B22" s="7" t="n">
        <v>1339618</v>
      </c>
      <c r="C22" s="7" t="n">
        <v>1449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72</v>
      </c>
      <c r="B1" s="2" t="s">
        <v>75</v>
      </c>
      <c r="D1" s="2" t="s">
        <v>1</v>
      </c>
    </row>
    <row r="2" spans="1:7">
      <c r="B2" s="2" t="s">
        <v>2</v>
      </c>
      <c r="C2" s="2" t="s">
        <v>76</v>
      </c>
      <c r="D2" s="2" t="s">
        <v>2</v>
      </c>
      <c r="E2" s="2" t="s">
        <v>76</v>
      </c>
      <c r="F2" s="2" t="s">
        <v>280</v>
      </c>
      <c r="G2" s="2" t="s">
        <v>281</v>
      </c>
    </row>
    <row r="3" spans="1:7">
      <c r="A3" s="3" t="s">
        <v>283</v>
      </c>
    </row>
    <row r="4" spans="1:7">
      <c r="A4" s="4" t="s">
        <v>98</v>
      </c>
      <c r="B4" s="7" t="n">
        <v>-71100</v>
      </c>
      <c r="C4" s="7" t="n">
        <v>-9908</v>
      </c>
      <c r="D4" s="7" t="n">
        <v>-44336</v>
      </c>
      <c r="E4" s="7" t="n">
        <v>-17060</v>
      </c>
    </row>
    <row r="5" spans="1:7">
      <c r="A5" s="4" t="s">
        <v>286</v>
      </c>
    </row>
    <row r="6" spans="1:7">
      <c r="A6" s="3" t="s">
        <v>283</v>
      </c>
    </row>
    <row r="7" spans="1:7">
      <c r="A7" s="4" t="s">
        <v>627</v>
      </c>
      <c r="B7" s="5" t="n">
        <v>74196</v>
      </c>
      <c r="D7" s="5" t="n">
        <v>74196</v>
      </c>
    </row>
    <row r="8" spans="1:7">
      <c r="A8" s="4" t="s">
        <v>285</v>
      </c>
      <c r="F8" s="7" t="n">
        <v>321500</v>
      </c>
    </row>
    <row r="9" spans="1:7">
      <c r="A9" s="4" t="s">
        <v>284</v>
      </c>
    </row>
    <row r="10" spans="1:7">
      <c r="A10" s="3" t="s">
        <v>283</v>
      </c>
    </row>
    <row r="11" spans="1:7">
      <c r="A11" s="4" t="s">
        <v>78</v>
      </c>
      <c r="B11" s="5" t="n">
        <v>130200</v>
      </c>
      <c r="C11" s="5" t="n">
        <v>187971</v>
      </c>
      <c r="D11" s="5" t="n">
        <v>492222</v>
      </c>
      <c r="E11" s="5" t="n">
        <v>608835</v>
      </c>
    </row>
    <row r="12" spans="1:7">
      <c r="A12" s="4" t="s">
        <v>79</v>
      </c>
      <c r="B12" s="5" t="n">
        <v>128398</v>
      </c>
      <c r="C12" s="5" t="n">
        <v>184653</v>
      </c>
      <c r="D12" s="5" t="n">
        <v>479640</v>
      </c>
      <c r="E12" s="5" t="n">
        <v>598536</v>
      </c>
    </row>
    <row r="13" spans="1:7">
      <c r="A13" s="4" t="s">
        <v>81</v>
      </c>
      <c r="B13" s="5" t="n">
        <v>170579</v>
      </c>
      <c r="C13" s="5" t="n">
        <v>196588</v>
      </c>
      <c r="D13" s="5" t="n">
        <v>502156</v>
      </c>
      <c r="E13" s="5" t="n">
        <v>562038</v>
      </c>
    </row>
    <row r="14" spans="1:7">
      <c r="A14" s="4" t="s">
        <v>83</v>
      </c>
      <c r="B14" s="5" t="n">
        <v>9675</v>
      </c>
      <c r="C14" s="5" t="n">
        <v>9873</v>
      </c>
      <c r="D14" s="5" t="n">
        <v>29729</v>
      </c>
      <c r="E14" s="5" t="n">
        <v>31895</v>
      </c>
    </row>
    <row r="15" spans="1:7">
      <c r="A15" s="4" t="s">
        <v>88</v>
      </c>
      <c r="B15" s="5" t="n">
        <v>-129414</v>
      </c>
      <c r="C15" s="5" t="n">
        <v>-165121</v>
      </c>
      <c r="D15" s="5" t="n">
        <v>-371085</v>
      </c>
      <c r="E15" s="5" t="n">
        <v>-454549</v>
      </c>
    </row>
    <row r="16" spans="1:7">
      <c r="A16" s="4" t="s">
        <v>89</v>
      </c>
      <c r="B16" s="5" t="n">
        <v>-44158</v>
      </c>
      <c r="C16" s="5" t="n">
        <v>-48110</v>
      </c>
      <c r="D16" s="5" t="n">
        <v>-122109</v>
      </c>
      <c r="E16" s="5" t="n">
        <v>-137759</v>
      </c>
    </row>
    <row r="17" spans="1:7">
      <c r="A17" s="4" t="s">
        <v>90</v>
      </c>
      <c r="B17" s="5" t="n">
        <v>-10929</v>
      </c>
      <c r="C17" s="5" t="n">
        <v>-4053</v>
      </c>
      <c r="D17" s="5" t="n">
        <v>-21046</v>
      </c>
      <c r="E17" s="5" t="n">
        <v>-14091</v>
      </c>
    </row>
    <row r="18" spans="1:7">
      <c r="A18" s="4" t="s">
        <v>673</v>
      </c>
      <c r="B18" s="5" t="n">
        <v>-462</v>
      </c>
      <c r="C18" s="5" t="n">
        <v>-533</v>
      </c>
      <c r="D18" s="5" t="n">
        <v>-1387</v>
      </c>
      <c r="E18" s="5" t="n">
        <v>-1599</v>
      </c>
    </row>
    <row r="19" spans="1:7">
      <c r="A19" s="4" t="s">
        <v>674</v>
      </c>
      <c r="B19" s="5" t="n">
        <v>-4709</v>
      </c>
      <c r="C19" s="5" t="n">
        <v>-11356</v>
      </c>
      <c r="D19" s="5" t="n">
        <v>16258</v>
      </c>
      <c r="E19" s="5" t="n">
        <v>-14065</v>
      </c>
    </row>
    <row r="20" spans="1:7">
      <c r="A20" s="4" t="s">
        <v>675</v>
      </c>
      <c r="B20" s="5" t="n">
        <v>-66697</v>
      </c>
      <c r="C20" s="5" t="n">
        <v>0</v>
      </c>
      <c r="D20" s="5" t="n">
        <v>-66697</v>
      </c>
      <c r="E20" s="5" t="n">
        <v>0</v>
      </c>
    </row>
    <row r="21" spans="1:7">
      <c r="A21" s="4" t="s">
        <v>676</v>
      </c>
      <c r="B21" s="5" t="n">
        <v>306</v>
      </c>
      <c r="C21" s="5" t="n">
        <v>1448</v>
      </c>
      <c r="D21" s="5" t="n">
        <v>6103</v>
      </c>
      <c r="E21" s="5" t="n">
        <v>-2995</v>
      </c>
    </row>
    <row r="22" spans="1:7">
      <c r="A22" s="4" t="s">
        <v>98</v>
      </c>
      <c r="B22" s="5" t="n">
        <v>-71100</v>
      </c>
      <c r="C22" s="7" t="n">
        <v>-9908</v>
      </c>
      <c r="D22" s="5" t="n">
        <v>-44336</v>
      </c>
      <c r="E22" s="7" t="n">
        <v>-17060</v>
      </c>
    </row>
    <row r="23" spans="1:7">
      <c r="A23" s="4" t="s">
        <v>285</v>
      </c>
      <c r="B23" s="7" t="n">
        <v>7500</v>
      </c>
      <c r="D23" s="7" t="n">
        <v>7500</v>
      </c>
      <c r="G23" s="7" t="n">
        <v>7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77</v>
      </c>
      <c r="B1" s="2" t="s">
        <v>75</v>
      </c>
      <c r="D1" s="2" t="s">
        <v>1</v>
      </c>
    </row>
    <row r="2" spans="1:7">
      <c r="B2" s="2" t="s">
        <v>2</v>
      </c>
      <c r="C2" s="2" t="s">
        <v>76</v>
      </c>
      <c r="D2" s="2" t="s">
        <v>2</v>
      </c>
      <c r="E2" s="2" t="s">
        <v>76</v>
      </c>
      <c r="F2" s="2" t="s">
        <v>2</v>
      </c>
      <c r="G2" s="2" t="s">
        <v>25</v>
      </c>
    </row>
    <row r="3" spans="1:7">
      <c r="A3" s="3" t="s">
        <v>207</v>
      </c>
    </row>
    <row r="4" spans="1:7">
      <c r="A4" s="4" t="s">
        <v>678</v>
      </c>
      <c r="F4" s="7" t="n">
        <v>1577494</v>
      </c>
      <c r="G4" s="7" t="n">
        <v>1393560</v>
      </c>
    </row>
    <row r="5" spans="1:7">
      <c r="A5" s="4" t="s">
        <v>679</v>
      </c>
      <c r="F5" s="5" t="n">
        <v>1274191</v>
      </c>
      <c r="G5" s="5" t="n">
        <v>993162</v>
      </c>
    </row>
    <row r="6" spans="1:7">
      <c r="A6" s="4" t="s">
        <v>680</v>
      </c>
      <c r="B6" s="7" t="n">
        <v>2851685</v>
      </c>
      <c r="C6" s="7" t="n">
        <v>2219483</v>
      </c>
      <c r="D6" s="7" t="n">
        <v>2386722</v>
      </c>
      <c r="E6" s="7" t="n">
        <v>1845407</v>
      </c>
      <c r="F6" s="7" t="n">
        <v>2851685</v>
      </c>
      <c r="G6" s="7" t="n">
        <v>2386722</v>
      </c>
    </row>
    <row r="7" spans="1:7">
      <c r="A7" s="3" t="s">
        <v>681</v>
      </c>
    </row>
    <row r="8" spans="1:7">
      <c r="A8" s="4" t="s">
        <v>682</v>
      </c>
      <c r="D8" s="5" t="n">
        <v>2386722</v>
      </c>
      <c r="E8" s="5" t="n">
        <v>1845407</v>
      </c>
    </row>
    <row r="9" spans="1:7">
      <c r="A9" s="4" t="s">
        <v>683</v>
      </c>
      <c r="D9" s="5" t="n">
        <v>24883</v>
      </c>
      <c r="E9" s="5" t="n">
        <v>35948</v>
      </c>
    </row>
    <row r="10" spans="1:7">
      <c r="A10" s="4" t="s">
        <v>684</v>
      </c>
      <c r="D10" s="5" t="n">
        <v>2361839</v>
      </c>
      <c r="E10" s="5" t="n">
        <v>1809459</v>
      </c>
    </row>
    <row r="11" spans="1:7">
      <c r="A11" s="4" t="s">
        <v>685</v>
      </c>
      <c r="D11" s="5" t="n">
        <v>1073052</v>
      </c>
      <c r="E11" s="5" t="n">
        <v>979416</v>
      </c>
    </row>
    <row r="12" spans="1:7">
      <c r="A12" s="4" t="s">
        <v>686</v>
      </c>
      <c r="D12" s="5" t="n">
        <v>250451</v>
      </c>
      <c r="E12" s="5" t="n">
        <v>111192</v>
      </c>
    </row>
    <row r="13" spans="1:7">
      <c r="A13" s="4" t="s">
        <v>88</v>
      </c>
      <c r="B13" s="5" t="n">
        <v>600296</v>
      </c>
      <c r="C13" s="5" t="n">
        <v>370847</v>
      </c>
      <c r="D13" s="5" t="n">
        <v>1323503</v>
      </c>
      <c r="E13" s="5" t="n">
        <v>1090608</v>
      </c>
    </row>
    <row r="14" spans="1:7">
      <c r="A14" s="4" t="s">
        <v>687</v>
      </c>
      <c r="D14" s="5" t="n">
        <v>-283477</v>
      </c>
      <c r="E14" s="5" t="n">
        <v>-273050</v>
      </c>
    </row>
    <row r="15" spans="1:7">
      <c r="A15" s="4" t="s">
        <v>688</v>
      </c>
      <c r="D15" s="5" t="n">
        <v>-555718</v>
      </c>
      <c r="E15" s="5" t="n">
        <v>-501799</v>
      </c>
    </row>
    <row r="16" spans="1:7">
      <c r="A16" s="4" t="s">
        <v>689</v>
      </c>
      <c r="D16" s="5" t="n">
        <v>-839195</v>
      </c>
      <c r="E16" s="5" t="n">
        <v>-774849</v>
      </c>
    </row>
    <row r="17" spans="1:7">
      <c r="A17" s="4" t="s">
        <v>690</v>
      </c>
      <c r="D17" s="5" t="n">
        <v>19929</v>
      </c>
      <c r="E17" s="5" t="n">
        <v>0</v>
      </c>
    </row>
    <row r="18" spans="1:7">
      <c r="A18" s="4" t="s">
        <v>691</v>
      </c>
      <c r="D18" s="5" t="n">
        <v>-16202</v>
      </c>
      <c r="E18" s="5" t="n">
        <v>48622</v>
      </c>
    </row>
    <row r="19" spans="1:7">
      <c r="A19" s="4" t="s">
        <v>692</v>
      </c>
      <c r="B19" s="5" t="n">
        <v>2849874</v>
      </c>
      <c r="C19" s="5" t="n">
        <v>2173840</v>
      </c>
      <c r="D19" s="5" t="n">
        <v>2849874</v>
      </c>
      <c r="E19" s="5" t="n">
        <v>2173840</v>
      </c>
    </row>
    <row r="20" spans="1:7">
      <c r="A20" s="4" t="s">
        <v>693</v>
      </c>
      <c r="B20" s="5" t="n">
        <v>1811</v>
      </c>
      <c r="C20" s="5" t="n">
        <v>45643</v>
      </c>
      <c r="D20" s="5" t="n">
        <v>1811</v>
      </c>
      <c r="E20" s="5" t="n">
        <v>45643</v>
      </c>
    </row>
    <row r="21" spans="1:7">
      <c r="A21" s="4" t="s">
        <v>694</v>
      </c>
      <c r="B21" s="5" t="n">
        <v>2851685</v>
      </c>
      <c r="C21" s="5" t="n">
        <v>2219483</v>
      </c>
      <c r="D21" s="5" t="n">
        <v>2851685</v>
      </c>
      <c r="E21" s="5" t="n">
        <v>2219483</v>
      </c>
    </row>
    <row r="22" spans="1:7">
      <c r="A22" s="3" t="s">
        <v>310</v>
      </c>
    </row>
    <row r="23" spans="1:7">
      <c r="A23" s="4" t="s">
        <v>695</v>
      </c>
      <c r="B23" s="5" t="n">
        <v>212473</v>
      </c>
      <c r="C23" s="5" t="n">
        <v>64044</v>
      </c>
      <c r="D23" s="5" t="n">
        <v>250451</v>
      </c>
      <c r="E23" s="5" t="n">
        <v>111192</v>
      </c>
    </row>
    <row r="24" spans="1:7">
      <c r="A24" s="4" t="s">
        <v>384</v>
      </c>
    </row>
    <row r="25" spans="1:7">
      <c r="A25" s="3" t="s">
        <v>681</v>
      </c>
    </row>
    <row r="26" spans="1:7">
      <c r="A26" s="4" t="s">
        <v>88</v>
      </c>
      <c r="B26" s="5" t="n">
        <v>1369</v>
      </c>
      <c r="C26" s="5" t="n">
        <v>1838</v>
      </c>
      <c r="D26" s="5" t="n">
        <v>1369</v>
      </c>
      <c r="E26" s="5" t="n">
        <v>1838</v>
      </c>
    </row>
    <row r="27" spans="1:7">
      <c r="A27" s="3" t="s">
        <v>310</v>
      </c>
    </row>
    <row r="28" spans="1:7">
      <c r="A28" s="4" t="s">
        <v>695</v>
      </c>
      <c r="B28" s="5" t="n">
        <v>1369</v>
      </c>
      <c r="C28" s="5" t="n">
        <v>1838</v>
      </c>
      <c r="D28" s="5" t="n">
        <v>1369</v>
      </c>
      <c r="E28" s="5" t="n">
        <v>1838</v>
      </c>
    </row>
    <row r="29" spans="1:7">
      <c r="A29" s="4" t="s">
        <v>696</v>
      </c>
    </row>
    <row r="30" spans="1:7">
      <c r="A30" s="3" t="s">
        <v>310</v>
      </c>
    </row>
    <row r="31" spans="1:7">
      <c r="A31" s="4" t="s">
        <v>695</v>
      </c>
      <c r="B31" s="5" t="n">
        <v>671</v>
      </c>
      <c r="C31" s="5" t="n">
        <v>1079</v>
      </c>
      <c r="D31" s="5" t="n">
        <v>1756</v>
      </c>
      <c r="E31" s="5" t="n">
        <v>8482</v>
      </c>
    </row>
    <row r="32" spans="1:7">
      <c r="A32" s="4" t="s">
        <v>344</v>
      </c>
    </row>
    <row r="33" spans="1:7">
      <c r="A33" s="3" t="s">
        <v>310</v>
      </c>
    </row>
    <row r="34" spans="1:7">
      <c r="A34" s="4" t="s">
        <v>695</v>
      </c>
      <c r="B34" s="7" t="n">
        <v>210433</v>
      </c>
      <c r="C34" s="7" t="n">
        <v>61127</v>
      </c>
      <c r="D34" s="7" t="n">
        <v>247326</v>
      </c>
      <c r="E34" s="7" t="n">
        <v>1008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21"/>
    <col customWidth="1" max="12" min="12" width="14"/>
    <col customWidth="1" max="13" min="13" width="14"/>
    <col customWidth="1" max="14" min="14" width="21"/>
    <col customWidth="1" max="15" min="15" width="14"/>
    <col customWidth="1" max="16" min="16" width="14"/>
  </cols>
  <sheetData>
    <row r="1" spans="1:16">
      <c r="A1" s="1" t="s">
        <v>697</v>
      </c>
      <c r="B1" s="2" t="s">
        <v>698</v>
      </c>
      <c r="C1" s="2" t="s">
        <v>699</v>
      </c>
      <c r="D1" s="2" t="s">
        <v>700</v>
      </c>
      <c r="E1" s="2" t="s">
        <v>701</v>
      </c>
      <c r="F1" s="2" t="s">
        <v>702</v>
      </c>
      <c r="G1" s="2" t="s">
        <v>703</v>
      </c>
      <c r="H1" s="2" t="s">
        <v>306</v>
      </c>
      <c r="I1" s="2" t="s">
        <v>307</v>
      </c>
      <c r="J1" s="2" t="s">
        <v>306</v>
      </c>
      <c r="K1" s="2" t="s">
        <v>307</v>
      </c>
      <c r="L1" s="2" t="s">
        <v>704</v>
      </c>
      <c r="M1" s="2" t="s">
        <v>705</v>
      </c>
      <c r="N1" s="2" t="s">
        <v>309</v>
      </c>
      <c r="O1" s="2" t="s">
        <v>706</v>
      </c>
      <c r="P1" s="2" t="s">
        <v>707</v>
      </c>
    </row>
    <row r="2" spans="1:16">
      <c r="A2" s="3" t="s">
        <v>708</v>
      </c>
    </row>
    <row r="3" spans="1:16">
      <c r="A3" s="4" t="s">
        <v>35</v>
      </c>
      <c r="H3" s="7" t="n">
        <v>167975</v>
      </c>
      <c r="J3" s="7" t="n">
        <v>167975</v>
      </c>
      <c r="N3" s="7" t="n">
        <v>167975</v>
      </c>
    </row>
    <row r="4" spans="1:16">
      <c r="A4" s="4" t="s">
        <v>709</v>
      </c>
    </row>
    <row r="5" spans="1:16">
      <c r="A5" s="3" t="s">
        <v>708</v>
      </c>
    </row>
    <row r="6" spans="1:16">
      <c r="A6" s="4" t="s">
        <v>710</v>
      </c>
      <c r="H6" s="4" t="s">
        <v>711</v>
      </c>
      <c r="J6" s="4" t="s">
        <v>711</v>
      </c>
    </row>
    <row r="7" spans="1:16">
      <c r="A7" s="4" t="s">
        <v>712</v>
      </c>
    </row>
    <row r="8" spans="1:16">
      <c r="A8" s="3" t="s">
        <v>708</v>
      </c>
    </row>
    <row r="9" spans="1:16">
      <c r="A9" s="4" t="s">
        <v>710</v>
      </c>
      <c r="H9" s="4" t="s">
        <v>713</v>
      </c>
      <c r="J9" s="4" t="s">
        <v>713</v>
      </c>
    </row>
    <row r="10" spans="1:16">
      <c r="A10" s="4" t="s">
        <v>714</v>
      </c>
    </row>
    <row r="11" spans="1:16">
      <c r="A11" s="3" t="s">
        <v>708</v>
      </c>
    </row>
    <row r="12" spans="1:16">
      <c r="A12" s="4" t="s">
        <v>710</v>
      </c>
      <c r="H12" s="4" t="s">
        <v>715</v>
      </c>
      <c r="J12" s="4" t="s">
        <v>715</v>
      </c>
    </row>
    <row r="13" spans="1:16">
      <c r="A13" s="4" t="s">
        <v>716</v>
      </c>
    </row>
    <row r="14" spans="1:16">
      <c r="A14" s="3" t="s">
        <v>708</v>
      </c>
    </row>
    <row r="15" spans="1:16">
      <c r="A15" s="4" t="s">
        <v>710</v>
      </c>
      <c r="H15" s="4" t="s">
        <v>717</v>
      </c>
      <c r="J15" s="4" t="s">
        <v>717</v>
      </c>
    </row>
    <row r="16" spans="1:16">
      <c r="A16" s="4" t="s">
        <v>718</v>
      </c>
    </row>
    <row r="17" spans="1:16">
      <c r="A17" s="3" t="s">
        <v>708</v>
      </c>
    </row>
    <row r="18" spans="1:16">
      <c r="A18" s="4" t="s">
        <v>719</v>
      </c>
      <c r="H18" s="4" t="s">
        <v>720</v>
      </c>
      <c r="J18" s="4" t="s">
        <v>720</v>
      </c>
    </row>
    <row r="19" spans="1:16">
      <c r="A19" s="4" t="s">
        <v>721</v>
      </c>
    </row>
    <row r="20" spans="1:16">
      <c r="A20" s="3" t="s">
        <v>708</v>
      </c>
    </row>
    <row r="21" spans="1:16">
      <c r="A21" s="4" t="s">
        <v>722</v>
      </c>
      <c r="G21" s="4" t="s">
        <v>723</v>
      </c>
    </row>
    <row r="22" spans="1:16">
      <c r="A22" s="4" t="s">
        <v>724</v>
      </c>
      <c r="G22" s="4" t="s">
        <v>723</v>
      </c>
    </row>
    <row r="23" spans="1:16">
      <c r="A23" s="4" t="s">
        <v>725</v>
      </c>
      <c r="F23" s="4" t="s">
        <v>726</v>
      </c>
      <c r="G23" s="4" t="s">
        <v>727</v>
      </c>
    </row>
    <row r="24" spans="1:16">
      <c r="A24" s="4" t="s">
        <v>728</v>
      </c>
      <c r="G24" s="4" t="s">
        <v>729</v>
      </c>
    </row>
    <row r="25" spans="1:16">
      <c r="A25" s="4" t="s">
        <v>730</v>
      </c>
      <c r="G25" s="4" t="s">
        <v>731</v>
      </c>
    </row>
    <row r="26" spans="1:16">
      <c r="A26" s="4" t="s">
        <v>732</v>
      </c>
      <c r="G26" s="4" t="s">
        <v>733</v>
      </c>
    </row>
    <row r="27" spans="1:16">
      <c r="A27" s="4" t="s">
        <v>734</v>
      </c>
      <c r="G27" s="4" t="s">
        <v>735</v>
      </c>
    </row>
    <row r="28" spans="1:16">
      <c r="A28" s="4" t="s">
        <v>736</v>
      </c>
      <c r="G28" s="4" t="s">
        <v>737</v>
      </c>
    </row>
    <row r="29" spans="1:16">
      <c r="A29" s="4" t="s">
        <v>738</v>
      </c>
    </row>
    <row r="30" spans="1:16">
      <c r="A30" s="3" t="s">
        <v>708</v>
      </c>
    </row>
    <row r="31" spans="1:16">
      <c r="A31" s="4" t="s">
        <v>739</v>
      </c>
      <c r="G31" s="4" t="s">
        <v>740</v>
      </c>
    </row>
    <row r="32" spans="1:16">
      <c r="A32" s="4" t="s">
        <v>741</v>
      </c>
    </row>
    <row r="33" spans="1:16">
      <c r="A33" s="3" t="s">
        <v>708</v>
      </c>
    </row>
    <row r="34" spans="1:16">
      <c r="A34" s="4" t="s">
        <v>742</v>
      </c>
      <c r="G34" s="4" t="s">
        <v>743</v>
      </c>
    </row>
    <row r="35" spans="1:16">
      <c r="A35" s="4" t="s">
        <v>744</v>
      </c>
    </row>
    <row r="36" spans="1:16">
      <c r="A36" s="3" t="s">
        <v>708</v>
      </c>
    </row>
    <row r="37" spans="1:16">
      <c r="A37" s="4" t="s">
        <v>725</v>
      </c>
      <c r="E37" s="4" t="s">
        <v>717</v>
      </c>
    </row>
    <row r="38" spans="1:16">
      <c r="A38" s="4" t="s">
        <v>745</v>
      </c>
      <c r="E38" s="4" t="s">
        <v>746</v>
      </c>
    </row>
    <row r="39" spans="1:16">
      <c r="A39" s="4" t="s">
        <v>747</v>
      </c>
      <c r="C39" s="4" t="s">
        <v>377</v>
      </c>
      <c r="E39" s="4" t="s">
        <v>723</v>
      </c>
    </row>
    <row r="40" spans="1:16">
      <c r="A40" s="4" t="s">
        <v>748</v>
      </c>
      <c r="D40" s="10" t="n">
        <v>10000000</v>
      </c>
      <c r="E40" s="10" t="n">
        <v>5000000</v>
      </c>
    </row>
    <row r="41" spans="1:16">
      <c r="A41" s="4" t="s">
        <v>749</v>
      </c>
      <c r="E41" s="4" t="s">
        <v>388</v>
      </c>
    </row>
    <row r="42" spans="1:16">
      <c r="A42" s="4" t="s">
        <v>750</v>
      </c>
      <c r="C42" s="4" t="s">
        <v>751</v>
      </c>
    </row>
    <row r="43" spans="1:16">
      <c r="A43" s="4" t="s">
        <v>752</v>
      </c>
    </row>
    <row r="44" spans="1:16">
      <c r="A44" s="3" t="s">
        <v>708</v>
      </c>
    </row>
    <row r="45" spans="1:16">
      <c r="A45" s="4" t="s">
        <v>753</v>
      </c>
      <c r="H45" s="7" t="n">
        <v>3351365</v>
      </c>
      <c r="J45" s="7" t="n">
        <v>3351365</v>
      </c>
      <c r="N45" s="5" t="n">
        <v>3328757</v>
      </c>
    </row>
    <row r="46" spans="1:16">
      <c r="A46" s="4" t="s">
        <v>754</v>
      </c>
      <c r="H46" s="5" t="n">
        <v>22391</v>
      </c>
      <c r="J46" s="5" t="n">
        <v>22391</v>
      </c>
      <c r="N46" s="5" t="n">
        <v>20830</v>
      </c>
    </row>
    <row r="47" spans="1:16">
      <c r="A47" s="4" t="s">
        <v>755</v>
      </c>
    </row>
    <row r="48" spans="1:16">
      <c r="A48" s="3" t="s">
        <v>708</v>
      </c>
    </row>
    <row r="49" spans="1:16">
      <c r="A49" s="4" t="s">
        <v>745</v>
      </c>
      <c r="G49" s="4" t="s">
        <v>735</v>
      </c>
    </row>
    <row r="50" spans="1:16">
      <c r="A50" s="4" t="s">
        <v>756</v>
      </c>
      <c r="G50" s="4" t="s">
        <v>757</v>
      </c>
    </row>
    <row r="51" spans="1:16">
      <c r="A51" s="4" t="s">
        <v>758</v>
      </c>
    </row>
    <row r="52" spans="1:16">
      <c r="A52" s="3" t="s">
        <v>708</v>
      </c>
    </row>
    <row r="53" spans="1:16">
      <c r="A53" s="4" t="s">
        <v>759</v>
      </c>
      <c r="H53" s="5" t="n">
        <v>6145</v>
      </c>
      <c r="I53" s="7" t="n">
        <v>5642</v>
      </c>
      <c r="J53" s="5" t="n">
        <v>18408</v>
      </c>
      <c r="K53" s="7" t="n">
        <v>18662</v>
      </c>
    </row>
    <row r="54" spans="1:16">
      <c r="A54" s="4" t="s">
        <v>760</v>
      </c>
      <c r="H54" s="5" t="n">
        <v>15297</v>
      </c>
      <c r="J54" s="5" t="n">
        <v>15297</v>
      </c>
      <c r="N54" s="7" t="n">
        <v>14741</v>
      </c>
    </row>
    <row r="55" spans="1:16">
      <c r="A55" s="4" t="s">
        <v>761</v>
      </c>
    </row>
    <row r="56" spans="1:16">
      <c r="A56" s="3" t="s">
        <v>708</v>
      </c>
    </row>
    <row r="57" spans="1:16">
      <c r="A57" s="4" t="s">
        <v>745</v>
      </c>
      <c r="G57" s="4" t="s">
        <v>735</v>
      </c>
    </row>
    <row r="58" spans="1:16">
      <c r="A58" s="4" t="s">
        <v>762</v>
      </c>
      <c r="B58" s="4" t="s">
        <v>763</v>
      </c>
      <c r="G58" s="4" t="s">
        <v>764</v>
      </c>
    </row>
    <row r="59" spans="1:16">
      <c r="A59" s="4" t="s">
        <v>765</v>
      </c>
    </row>
    <row r="60" spans="1:16">
      <c r="A60" s="3" t="s">
        <v>708</v>
      </c>
    </row>
    <row r="61" spans="1:16">
      <c r="A61" s="4" t="s">
        <v>759</v>
      </c>
      <c r="H61" s="5" t="n">
        <v>1055</v>
      </c>
      <c r="I61" s="5" t="n">
        <v>1927</v>
      </c>
      <c r="J61" s="5" t="n">
        <v>3137</v>
      </c>
      <c r="K61" s="5" t="n">
        <v>5586</v>
      </c>
    </row>
    <row r="62" spans="1:16">
      <c r="A62" s="4" t="s">
        <v>766</v>
      </c>
    </row>
    <row r="63" spans="1:16">
      <c r="A63" s="3" t="s">
        <v>708</v>
      </c>
    </row>
    <row r="64" spans="1:16">
      <c r="A64" s="4" t="s">
        <v>728</v>
      </c>
      <c r="L64" s="4" t="s">
        <v>767</v>
      </c>
    </row>
    <row r="65" spans="1:16">
      <c r="A65" s="4" t="s">
        <v>768</v>
      </c>
    </row>
    <row r="66" spans="1:16">
      <c r="A66" s="3" t="s">
        <v>708</v>
      </c>
    </row>
    <row r="67" spans="1:16">
      <c r="A67" s="4" t="s">
        <v>759</v>
      </c>
      <c r="H67" s="7" t="n">
        <v>21</v>
      </c>
      <c r="I67" s="7" t="n">
        <v>0</v>
      </c>
      <c r="J67" s="7" t="n">
        <v>54</v>
      </c>
      <c r="K67" s="7" t="n">
        <v>39</v>
      </c>
    </row>
    <row r="68" spans="1:16">
      <c r="A68" s="4" t="s">
        <v>769</v>
      </c>
    </row>
    <row r="69" spans="1:16">
      <c r="A69" s="3" t="s">
        <v>708</v>
      </c>
    </row>
    <row r="70" spans="1:16">
      <c r="A70" s="4" t="s">
        <v>710</v>
      </c>
      <c r="H70" s="4" t="s">
        <v>770</v>
      </c>
      <c r="J70" s="4" t="s">
        <v>770</v>
      </c>
    </row>
    <row r="71" spans="1:16">
      <c r="A71" s="4" t="s">
        <v>771</v>
      </c>
    </row>
    <row r="72" spans="1:16">
      <c r="A72" s="3" t="s">
        <v>708</v>
      </c>
    </row>
    <row r="73" spans="1:16">
      <c r="A73" s="4" t="s">
        <v>772</v>
      </c>
      <c r="M73" s="4" t="s">
        <v>751</v>
      </c>
    </row>
    <row r="74" spans="1:16">
      <c r="A74" s="4" t="s">
        <v>773</v>
      </c>
    </row>
    <row r="75" spans="1:16">
      <c r="A75" s="3" t="s">
        <v>708</v>
      </c>
    </row>
    <row r="76" spans="1:16">
      <c r="A76" s="4" t="s">
        <v>774</v>
      </c>
      <c r="O76" s="4" t="s">
        <v>775</v>
      </c>
      <c r="P76" s="4" t="s">
        <v>5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75</v>
      </c>
      <c r="D1" s="2" t="s">
        <v>1</v>
      </c>
    </row>
    <row r="2" spans="1:5">
      <c r="B2" s="2" t="s">
        <v>2</v>
      </c>
      <c r="C2" s="2" t="s">
        <v>76</v>
      </c>
      <c r="D2" s="2" t="s">
        <v>2</v>
      </c>
      <c r="E2" s="2" t="s">
        <v>76</v>
      </c>
    </row>
    <row r="3" spans="1:5">
      <c r="A3" s="3" t="s">
        <v>708</v>
      </c>
    </row>
    <row r="4" spans="1:5">
      <c r="A4" s="4" t="s">
        <v>78</v>
      </c>
      <c r="B4" s="7" t="n">
        <v>484494</v>
      </c>
      <c r="C4" s="7" t="n">
        <v>443001</v>
      </c>
      <c r="D4" s="7" t="n">
        <v>1629347</v>
      </c>
      <c r="E4" s="7" t="n">
        <v>1650762</v>
      </c>
    </row>
    <row r="5" spans="1:5">
      <c r="A5" s="4" t="s">
        <v>81</v>
      </c>
      <c r="B5" s="5" t="n">
        <v>520077</v>
      </c>
      <c r="C5" s="5" t="n">
        <v>457278</v>
      </c>
      <c r="D5" s="5" t="n">
        <v>1541278</v>
      </c>
      <c r="E5" s="5" t="n">
        <v>1512437</v>
      </c>
    </row>
    <row r="6" spans="1:5">
      <c r="A6" s="4" t="s">
        <v>313</v>
      </c>
      <c r="B6" s="5" t="n">
        <v>-600296</v>
      </c>
      <c r="C6" s="5" t="n">
        <v>-370847</v>
      </c>
      <c r="D6" s="5" t="n">
        <v>-1323503</v>
      </c>
      <c r="E6" s="5" t="n">
        <v>-1090608</v>
      </c>
    </row>
    <row r="7" spans="1:5">
      <c r="A7" s="4" t="s">
        <v>777</v>
      </c>
      <c r="B7" s="5" t="n">
        <v>-167618</v>
      </c>
      <c r="C7" s="5" t="n">
        <v>-145352</v>
      </c>
      <c r="D7" s="5" t="n">
        <v>-497026</v>
      </c>
      <c r="E7" s="5" t="n">
        <v>-487771</v>
      </c>
    </row>
    <row r="8" spans="1:5">
      <c r="A8" s="4" t="s">
        <v>778</v>
      </c>
    </row>
    <row r="9" spans="1:5">
      <c r="A9" s="3" t="s">
        <v>708</v>
      </c>
    </row>
    <row r="10" spans="1:5">
      <c r="A10" s="4" t="s">
        <v>78</v>
      </c>
      <c r="B10" s="5" t="n">
        <v>452795</v>
      </c>
      <c r="C10" s="5" t="n">
        <v>420019</v>
      </c>
      <c r="D10" s="5" t="n">
        <v>1518208</v>
      </c>
      <c r="E10" s="5" t="n">
        <v>1575677</v>
      </c>
    </row>
    <row r="11" spans="1:5">
      <c r="A11" s="4" t="s">
        <v>81</v>
      </c>
      <c r="B11" s="5" t="n">
        <v>491613</v>
      </c>
      <c r="C11" s="5" t="n">
        <v>451372</v>
      </c>
      <c r="D11" s="5" t="n">
        <v>1472614</v>
      </c>
      <c r="E11" s="5" t="n">
        <v>1492948</v>
      </c>
    </row>
    <row r="12" spans="1:5">
      <c r="A12" s="4" t="s">
        <v>313</v>
      </c>
      <c r="B12" s="5" t="n">
        <v>-579240</v>
      </c>
      <c r="C12" s="5" t="n">
        <v>-364574</v>
      </c>
      <c r="D12" s="5" t="n">
        <v>-1275723</v>
      </c>
      <c r="E12" s="5" t="n">
        <v>-1080480</v>
      </c>
    </row>
    <row r="13" spans="1:5">
      <c r="A13" s="4" t="s">
        <v>777</v>
      </c>
      <c r="B13" s="7" t="n">
        <v>-152511</v>
      </c>
      <c r="C13" s="7" t="n">
        <v>-138171</v>
      </c>
      <c r="D13" s="7" t="n">
        <v>-456861</v>
      </c>
      <c r="E13" s="7" t="n">
        <v>-4606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4"/>
    <col customWidth="1" max="5" min="5" width="27"/>
    <col customWidth="1" max="6" min="6" width="46"/>
    <col customWidth="1" max="7" min="7" width="40"/>
    <col customWidth="1" max="8" min="8" width="16"/>
    <col customWidth="1" max="9" min="9" width="41"/>
    <col customWidth="1" max="10" min="10" width="46"/>
    <col customWidth="1" max="11" min="11" width="55"/>
  </cols>
  <sheetData>
    <row r="1" spans="1:11">
      <c r="A1" s="1" t="s">
        <v>123</v>
      </c>
      <c r="B1" s="2" t="s">
        <v>124</v>
      </c>
      <c r="C1" s="2" t="s">
        <v>52</v>
      </c>
      <c r="D1" s="2" t="s">
        <v>125</v>
      </c>
      <c r="E1" s="2" t="s">
        <v>54</v>
      </c>
      <c r="F1" s="2" t="s">
        <v>55</v>
      </c>
      <c r="G1" s="2" t="s">
        <v>56</v>
      </c>
      <c r="H1" s="2" t="s">
        <v>126</v>
      </c>
      <c r="I1" s="2" t="s">
        <v>59</v>
      </c>
      <c r="J1" s="2" t="s">
        <v>127</v>
      </c>
      <c r="K1" s="2" t="s">
        <v>128</v>
      </c>
    </row>
    <row r="2" spans="1:11">
      <c r="A2" s="4" t="s">
        <v>129</v>
      </c>
      <c r="C2" s="7" t="n">
        <v>315000</v>
      </c>
      <c r="D2" s="7" t="n">
        <v>873</v>
      </c>
      <c r="E2" s="7" t="n">
        <v>749256</v>
      </c>
      <c r="F2" s="7" t="n">
        <v>14997</v>
      </c>
      <c r="G2" s="7" t="n">
        <v>285662</v>
      </c>
      <c r="H2" s="7" t="n">
        <v>-4991</v>
      </c>
      <c r="I2" s="7" t="n">
        <v>355</v>
      </c>
    </row>
    <row r="3" spans="1:11">
      <c r="A3" s="3" t="s">
        <v>130</v>
      </c>
    </row>
    <row r="4" spans="1:11">
      <c r="A4" s="4" t="s">
        <v>131</v>
      </c>
      <c r="J4" s="7" t="n">
        <v>150000</v>
      </c>
    </row>
    <row r="5" spans="1:11">
      <c r="A5" s="4" t="s">
        <v>132</v>
      </c>
      <c r="D5" s="5" t="n">
        <v>4</v>
      </c>
      <c r="E5" s="5" t="n">
        <v>1072</v>
      </c>
    </row>
    <row r="6" spans="1:11">
      <c r="A6" s="4" t="s">
        <v>133</v>
      </c>
      <c r="E6" s="5" t="n">
        <v>2194</v>
      </c>
    </row>
    <row r="7" spans="1:11">
      <c r="A7" s="4" t="s">
        <v>134</v>
      </c>
      <c r="K7" s="7" t="n">
        <v>-5058</v>
      </c>
    </row>
    <row r="8" spans="1:11">
      <c r="A8" s="4" t="s">
        <v>135</v>
      </c>
      <c r="F8" s="5" t="n">
        <v>69926</v>
      </c>
    </row>
    <row r="9" spans="1:11">
      <c r="A9" s="4" t="s">
        <v>114</v>
      </c>
      <c r="F9" s="5" t="n">
        <v>-38844</v>
      </c>
      <c r="I9" s="5" t="n">
        <v>41</v>
      </c>
    </row>
    <row r="10" spans="1:11">
      <c r="A10" s="4" t="s">
        <v>101</v>
      </c>
      <c r="B10" s="7" t="n">
        <v>-44854</v>
      </c>
      <c r="G10" s="5" t="n">
        <v>-44854</v>
      </c>
    </row>
    <row r="11" spans="1:11">
      <c r="A11" s="4" t="s">
        <v>102</v>
      </c>
      <c r="G11" s="5" t="n">
        <v>-20611</v>
      </c>
    </row>
    <row r="12" spans="1:11">
      <c r="A12" s="4" t="s">
        <v>136</v>
      </c>
      <c r="G12" s="5" t="n">
        <v>-38687</v>
      </c>
    </row>
    <row r="13" spans="1:11">
      <c r="A13" s="4" t="s">
        <v>137</v>
      </c>
      <c r="H13" s="5" t="n">
        <v>-14912</v>
      </c>
    </row>
    <row r="14" spans="1:11">
      <c r="A14" s="4" t="s">
        <v>138</v>
      </c>
      <c r="I14" s="5" t="n">
        <v>-34</v>
      </c>
    </row>
    <row r="15" spans="1:11">
      <c r="A15" s="4" t="s">
        <v>139</v>
      </c>
      <c r="B15" s="5" t="n">
        <v>1421389</v>
      </c>
      <c r="C15" s="5" t="n">
        <v>465000</v>
      </c>
      <c r="D15" s="5" t="n">
        <v>877</v>
      </c>
      <c r="E15" s="5" t="n">
        <v>747464</v>
      </c>
      <c r="F15" s="5" t="n">
        <v>46079</v>
      </c>
      <c r="G15" s="5" t="n">
        <v>181510</v>
      </c>
      <c r="H15" s="5" t="n">
        <v>-19903</v>
      </c>
      <c r="I15" s="5" t="n">
        <v>362</v>
      </c>
    </row>
    <row r="16" spans="1:11">
      <c r="A16" s="3" t="s">
        <v>130</v>
      </c>
    </row>
    <row r="17" spans="1:11">
      <c r="A17" s="4" t="s">
        <v>101</v>
      </c>
      <c r="B17" s="5" t="n">
        <v>-55051</v>
      </c>
    </row>
    <row r="18" spans="1:11">
      <c r="A18" s="4" t="s">
        <v>139</v>
      </c>
      <c r="B18" s="5" t="n">
        <v>1421389</v>
      </c>
      <c r="C18" s="5" t="n">
        <v>465000</v>
      </c>
      <c r="D18" s="5" t="n">
        <v>877</v>
      </c>
      <c r="E18" s="5" t="n">
        <v>747464</v>
      </c>
      <c r="F18" s="5" t="n">
        <v>46079</v>
      </c>
      <c r="G18" s="5" t="n">
        <v>181510</v>
      </c>
      <c r="H18" s="5" t="n">
        <v>-19903</v>
      </c>
      <c r="I18" s="5" t="n">
        <v>362</v>
      </c>
    </row>
    <row r="19" spans="1:11">
      <c r="A19" s="4" t="s">
        <v>140</v>
      </c>
      <c r="B19" s="5" t="n">
        <v>1232626</v>
      </c>
      <c r="C19" s="5" t="n">
        <v>465000</v>
      </c>
      <c r="D19" s="5" t="n">
        <v>877</v>
      </c>
      <c r="E19" s="5" t="n">
        <v>748113</v>
      </c>
      <c r="F19" s="5" t="n">
        <v>13354</v>
      </c>
      <c r="G19" s="5" t="n">
        <v>35472</v>
      </c>
      <c r="H19" s="5" t="n">
        <v>-30642</v>
      </c>
      <c r="I19" s="5" t="n">
        <v>452</v>
      </c>
    </row>
    <row r="20" spans="1:11">
      <c r="A20" s="3" t="s">
        <v>130</v>
      </c>
    </row>
    <row r="21" spans="1:11">
      <c r="A21" s="4" t="s">
        <v>131</v>
      </c>
      <c r="J21" s="7" t="n">
        <v>0</v>
      </c>
    </row>
    <row r="22" spans="1:11">
      <c r="A22" s="4" t="s">
        <v>132</v>
      </c>
      <c r="D22" s="5" t="n">
        <v>2</v>
      </c>
      <c r="E22" s="5" t="n">
        <v>13</v>
      </c>
    </row>
    <row r="23" spans="1:11">
      <c r="A23" s="4" t="s">
        <v>133</v>
      </c>
      <c r="E23" s="5" t="n">
        <v>1088</v>
      </c>
    </row>
    <row r="24" spans="1:11">
      <c r="A24" s="4" t="s">
        <v>134</v>
      </c>
      <c r="K24" s="7" t="n">
        <v>0</v>
      </c>
    </row>
    <row r="25" spans="1:11">
      <c r="A25" s="4" t="s">
        <v>135</v>
      </c>
      <c r="F25" s="5" t="n">
        <v>-141867</v>
      </c>
    </row>
    <row r="26" spans="1:11">
      <c r="A26" s="4" t="s">
        <v>114</v>
      </c>
      <c r="F26" s="5" t="n">
        <v>12144</v>
      </c>
      <c r="I26" s="5" t="n">
        <v>-21</v>
      </c>
    </row>
    <row r="27" spans="1:11">
      <c r="A27" s="4" t="s">
        <v>101</v>
      </c>
      <c r="B27" s="5" t="n">
        <v>-275389</v>
      </c>
      <c r="G27" s="5" t="n">
        <v>-275389</v>
      </c>
    </row>
    <row r="28" spans="1:11">
      <c r="A28" s="4" t="s">
        <v>102</v>
      </c>
      <c r="G28" s="5" t="n">
        <v>-25636</v>
      </c>
    </row>
    <row r="29" spans="1:11">
      <c r="A29" s="4" t="s">
        <v>136</v>
      </c>
      <c r="G29" s="5" t="n">
        <v>-29103</v>
      </c>
    </row>
    <row r="30" spans="1:11">
      <c r="A30" s="4" t="s">
        <v>137</v>
      </c>
      <c r="H30" s="5" t="n">
        <v>-872</v>
      </c>
    </row>
    <row r="31" spans="1:11">
      <c r="A31" s="4" t="s">
        <v>138</v>
      </c>
      <c r="I31" s="5" t="n">
        <v>180</v>
      </c>
    </row>
    <row r="32" spans="1:11">
      <c r="A32" s="4" t="s">
        <v>141</v>
      </c>
      <c r="B32" s="5" t="n">
        <v>773165</v>
      </c>
      <c r="C32" s="5" t="n">
        <v>465000</v>
      </c>
      <c r="D32" s="5" t="n">
        <v>879</v>
      </c>
      <c r="E32" s="5" t="n">
        <v>749214</v>
      </c>
      <c r="F32" s="5" t="n">
        <v>-116369</v>
      </c>
      <c r="G32" s="5" t="n">
        <v>-294656</v>
      </c>
      <c r="H32" s="5" t="n">
        <v>-31514</v>
      </c>
      <c r="I32" s="5" t="n">
        <v>611</v>
      </c>
    </row>
    <row r="33" spans="1:11">
      <c r="A33" s="3" t="s">
        <v>130</v>
      </c>
    </row>
    <row r="34" spans="1:11">
      <c r="A34" s="4" t="s">
        <v>101</v>
      </c>
      <c r="B34" s="5" t="n">
        <v>-300294</v>
      </c>
    </row>
    <row r="35" spans="1:11">
      <c r="A35" s="4" t="s">
        <v>141</v>
      </c>
      <c r="B35" s="7" t="n">
        <v>773165</v>
      </c>
      <c r="C35" s="7" t="n">
        <v>465000</v>
      </c>
      <c r="D35" s="7" t="n">
        <v>879</v>
      </c>
      <c r="E35" s="7" t="n">
        <v>749214</v>
      </c>
      <c r="F35" s="7" t="n">
        <v>-116369</v>
      </c>
      <c r="G35" s="7" t="n">
        <v>-294656</v>
      </c>
      <c r="H35" s="7" t="n">
        <v>-31514</v>
      </c>
      <c r="I35" s="7" t="n">
        <v>6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779</v>
      </c>
      <c r="B1" s="2" t="s">
        <v>780</v>
      </c>
    </row>
    <row r="2" spans="1:2">
      <c r="A2" s="3" t="s">
        <v>708</v>
      </c>
    </row>
    <row r="3" spans="1:2">
      <c r="A3" s="4" t="s">
        <v>781</v>
      </c>
      <c r="B3" s="4" t="s">
        <v>737</v>
      </c>
    </row>
    <row r="4" spans="1:2">
      <c r="A4" s="4" t="s">
        <v>782</v>
      </c>
      <c r="B4" s="4" t="s">
        <v>783</v>
      </c>
    </row>
    <row r="5" spans="1:2">
      <c r="A5" s="4" t="s">
        <v>784</v>
      </c>
      <c r="B5" s="4" t="s">
        <v>7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s>
  <sheetData>
    <row r="1" spans="1:8">
      <c r="A1" s="1" t="s">
        <v>785</v>
      </c>
      <c r="B1" s="2" t="s">
        <v>786</v>
      </c>
      <c r="C1" s="2" t="s">
        <v>2</v>
      </c>
      <c r="D1" s="2" t="s">
        <v>76</v>
      </c>
      <c r="E1" s="2" t="s">
        <v>2</v>
      </c>
      <c r="F1" s="2" t="s">
        <v>76</v>
      </c>
      <c r="G1" s="2" t="s">
        <v>25</v>
      </c>
      <c r="H1" s="2" t="s">
        <v>282</v>
      </c>
    </row>
    <row r="2" spans="1:8">
      <c r="A2" s="3" t="s">
        <v>787</v>
      </c>
    </row>
    <row r="3" spans="1:8">
      <c r="A3" s="4" t="s">
        <v>670</v>
      </c>
      <c r="C3" s="7" t="n">
        <v>1811000</v>
      </c>
      <c r="D3" s="7" t="n">
        <v>45643000</v>
      </c>
      <c r="E3" s="7" t="n">
        <v>1811000</v>
      </c>
      <c r="F3" s="7" t="n">
        <v>45643000</v>
      </c>
      <c r="G3" s="7" t="n">
        <v>24883000</v>
      </c>
      <c r="H3" s="7" t="n">
        <v>35948000</v>
      </c>
    </row>
    <row r="4" spans="1:8">
      <c r="A4" s="4" t="s">
        <v>788</v>
      </c>
      <c r="C4" s="5" t="n">
        <v>0</v>
      </c>
      <c r="E4" s="5" t="n">
        <v>0</v>
      </c>
      <c r="G4" s="7" t="n">
        <v>0</v>
      </c>
    </row>
    <row r="5" spans="1:8">
      <c r="A5" s="4" t="s">
        <v>78</v>
      </c>
      <c r="C5" s="7" t="n">
        <v>484494000</v>
      </c>
      <c r="D5" s="7" t="n">
        <v>443001000</v>
      </c>
      <c r="E5" s="7" t="n">
        <v>1629347000</v>
      </c>
      <c r="F5" s="7" t="n">
        <v>1650762000</v>
      </c>
    </row>
    <row r="6" spans="1:8">
      <c r="A6" s="4" t="s">
        <v>107</v>
      </c>
      <c r="B6" s="8" t="n">
        <v>0.05</v>
      </c>
      <c r="C6" s="8" t="n">
        <v>0.05</v>
      </c>
      <c r="D6" s="8" t="n">
        <v>0.15</v>
      </c>
      <c r="E6" s="8" t="n">
        <v>0.35</v>
      </c>
      <c r="F6" s="8" t="n">
        <v>0.45</v>
      </c>
    </row>
    <row r="7" spans="1:8">
      <c r="A7" s="4" t="s">
        <v>344</v>
      </c>
    </row>
    <row r="8" spans="1:8">
      <c r="A8" s="3" t="s">
        <v>787</v>
      </c>
    </row>
    <row r="9" spans="1:8">
      <c r="A9" s="4" t="s">
        <v>78</v>
      </c>
      <c r="C9" s="7" t="n">
        <v>452795000</v>
      </c>
      <c r="D9" s="7" t="n">
        <v>420019000</v>
      </c>
      <c r="E9" s="7" t="n">
        <v>1518208000</v>
      </c>
      <c r="F9" s="7" t="n">
        <v>1575677000</v>
      </c>
    </row>
    <row r="10" spans="1:8">
      <c r="A10" s="4" t="s">
        <v>789</v>
      </c>
    </row>
    <row r="11" spans="1:8">
      <c r="A11" s="3" t="s">
        <v>787</v>
      </c>
    </row>
    <row r="12" spans="1:8">
      <c r="A12" s="4" t="s">
        <v>293</v>
      </c>
      <c r="C12" s="4" t="s">
        <v>294</v>
      </c>
      <c r="D12" s="4" t="s">
        <v>295</v>
      </c>
      <c r="E12" s="4" t="s">
        <v>296</v>
      </c>
      <c r="F12" s="4" t="s">
        <v>297</v>
      </c>
    </row>
    <row r="13" spans="1:8">
      <c r="A13" s="4" t="s">
        <v>790</v>
      </c>
    </row>
    <row r="14" spans="1:8">
      <c r="A14" s="3" t="s">
        <v>787</v>
      </c>
    </row>
    <row r="15" spans="1:8">
      <c r="A15" s="4" t="s">
        <v>293</v>
      </c>
      <c r="E15" s="4" t="s">
        <v>403</v>
      </c>
      <c r="G15" s="4" t="s">
        <v>791</v>
      </c>
    </row>
    <row r="16" spans="1:8">
      <c r="A16" s="4" t="s">
        <v>298</v>
      </c>
    </row>
    <row r="17" spans="1:8">
      <c r="A17" s="3" t="s">
        <v>787</v>
      </c>
    </row>
    <row r="18" spans="1:8">
      <c r="A18" s="4" t="s">
        <v>299</v>
      </c>
      <c r="C18" s="7" t="n">
        <v>262500000</v>
      </c>
      <c r="E18" s="7" t="n">
        <v>262500000</v>
      </c>
      <c r="G18" s="7" t="n">
        <v>262500000</v>
      </c>
    </row>
    <row r="19" spans="1:8">
      <c r="A19" s="4" t="s">
        <v>792</v>
      </c>
    </row>
    <row r="20" spans="1:8">
      <c r="A20" s="3" t="s">
        <v>787</v>
      </c>
    </row>
    <row r="21" spans="1:8">
      <c r="A21" s="4" t="s">
        <v>299</v>
      </c>
      <c r="C21" s="7" t="n">
        <v>152500000</v>
      </c>
      <c r="E21" s="7" t="n">
        <v>152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75</v>
      </c>
      <c r="D1" s="2" t="s">
        <v>1</v>
      </c>
    </row>
    <row r="2" spans="1:5">
      <c r="B2" s="2" t="s">
        <v>2</v>
      </c>
      <c r="C2" s="2" t="s">
        <v>76</v>
      </c>
      <c r="D2" s="2" t="s">
        <v>2</v>
      </c>
      <c r="E2" s="2" t="s">
        <v>76</v>
      </c>
    </row>
    <row r="3" spans="1:5">
      <c r="A3" s="3" t="s">
        <v>794</v>
      </c>
    </row>
    <row r="4" spans="1:5">
      <c r="A4" s="4" t="s">
        <v>97</v>
      </c>
      <c r="B4" s="7" t="n">
        <v>-229132</v>
      </c>
      <c r="C4" s="7" t="n">
        <v>-45146</v>
      </c>
      <c r="D4" s="7" t="n">
        <v>-230873</v>
      </c>
      <c r="E4" s="7" t="n">
        <v>-27828</v>
      </c>
    </row>
    <row r="5" spans="1:5">
      <c r="A5" s="4" t="s">
        <v>100</v>
      </c>
      <c r="B5" s="5" t="n">
        <v>-62</v>
      </c>
      <c r="C5" s="5" t="n">
        <v>3</v>
      </c>
      <c r="D5" s="5" t="n">
        <v>-180</v>
      </c>
      <c r="E5" s="5" t="n">
        <v>34</v>
      </c>
    </row>
    <row r="6" spans="1:5">
      <c r="A6" s="4" t="s">
        <v>795</v>
      </c>
      <c r="B6" s="5" t="n">
        <v>-229194</v>
      </c>
      <c r="C6" s="5" t="n">
        <v>-45143</v>
      </c>
      <c r="D6" s="5" t="n">
        <v>-231053</v>
      </c>
      <c r="E6" s="5" t="n">
        <v>-27794</v>
      </c>
    </row>
    <row r="7" spans="1:5">
      <c r="A7" s="4" t="s">
        <v>98</v>
      </c>
      <c r="B7" s="5" t="n">
        <v>-71100</v>
      </c>
      <c r="C7" s="5" t="n">
        <v>-9908</v>
      </c>
      <c r="D7" s="5" t="n">
        <v>-44336</v>
      </c>
      <c r="E7" s="5" t="n">
        <v>-17060</v>
      </c>
    </row>
    <row r="8" spans="1:5">
      <c r="A8" s="4" t="s">
        <v>101</v>
      </c>
      <c r="B8" s="5" t="n">
        <v>-300294</v>
      </c>
      <c r="C8" s="5" t="n">
        <v>-55051</v>
      </c>
      <c r="D8" s="5" t="n">
        <v>-275389</v>
      </c>
      <c r="E8" s="5" t="n">
        <v>-44854</v>
      </c>
    </row>
    <row r="9" spans="1:5">
      <c r="A9" s="4" t="s">
        <v>796</v>
      </c>
      <c r="B9" s="5" t="n">
        <v>-8545</v>
      </c>
      <c r="C9" s="5" t="n">
        <v>-8545</v>
      </c>
      <c r="D9" s="5" t="n">
        <v>-25636</v>
      </c>
      <c r="E9" s="5" t="n">
        <v>-20611</v>
      </c>
    </row>
    <row r="10" spans="1:5">
      <c r="A10" s="4" t="s">
        <v>797</v>
      </c>
      <c r="B10" s="5" t="n">
        <v>-8</v>
      </c>
      <c r="C10" s="5" t="n">
        <v>-6</v>
      </c>
      <c r="D10" s="5" t="n">
        <v>-17</v>
      </c>
      <c r="E10" s="5" t="n">
        <v>-17</v>
      </c>
    </row>
    <row r="11" spans="1:5">
      <c r="A11" s="4" t="s">
        <v>798</v>
      </c>
      <c r="B11" s="7" t="n">
        <v>-308847</v>
      </c>
      <c r="C11" s="7" t="n">
        <v>-63602</v>
      </c>
      <c r="D11" s="7" t="n">
        <v>-301042</v>
      </c>
      <c r="E11" s="7" t="n">
        <v>-65482</v>
      </c>
    </row>
    <row r="12" spans="1:5">
      <c r="A12" s="3" t="s">
        <v>799</v>
      </c>
    </row>
    <row r="13" spans="1:5">
      <c r="A13" s="4" t="s">
        <v>108</v>
      </c>
      <c r="B13" s="5" t="n">
        <v>83089172</v>
      </c>
      <c r="C13" s="5" t="n">
        <v>85859201</v>
      </c>
      <c r="D13" s="5" t="n">
        <v>83085441</v>
      </c>
      <c r="E13" s="5" t="n">
        <v>86256481</v>
      </c>
    </row>
    <row r="14" spans="1:5">
      <c r="A14" s="4" t="s">
        <v>104</v>
      </c>
      <c r="B14" s="8" t="n">
        <v>-2.86</v>
      </c>
      <c r="C14" s="8" t="n">
        <v>-0.62</v>
      </c>
      <c r="D14" s="8" t="n">
        <v>-3.09</v>
      </c>
      <c r="E14" s="8" t="n">
        <v>-0.5600000000000001</v>
      </c>
    </row>
    <row r="15" spans="1:5">
      <c r="A15" s="4" t="s">
        <v>105</v>
      </c>
      <c r="B15" s="9" t="n">
        <v>-0.86</v>
      </c>
      <c r="C15" s="9" t="n">
        <v>-0.12</v>
      </c>
      <c r="D15" s="9" t="n">
        <v>-0.53</v>
      </c>
      <c r="E15" s="9" t="n">
        <v>-0.2</v>
      </c>
    </row>
    <row r="16" spans="1:5">
      <c r="A16" s="4" t="s">
        <v>106</v>
      </c>
      <c r="B16" s="8" t="n">
        <v>-3.72</v>
      </c>
      <c r="C16" s="8" t="n">
        <v>-0.74</v>
      </c>
      <c r="D16" s="8" t="n">
        <v>-3.62</v>
      </c>
      <c r="E16" s="8" t="n">
        <v>-0.76</v>
      </c>
    </row>
    <row r="17" spans="1:5">
      <c r="A17" s="4" t="s">
        <v>800</v>
      </c>
    </row>
    <row r="18" spans="1:5">
      <c r="A18" s="3" t="s">
        <v>794</v>
      </c>
    </row>
    <row r="19" spans="1:5">
      <c r="A19" s="4" t="s">
        <v>796</v>
      </c>
      <c r="B19" s="7" t="n">
        <v>-8545</v>
      </c>
      <c r="C19" s="7" t="n">
        <v>-8545</v>
      </c>
      <c r="D19" s="7" t="n">
        <v>-25636</v>
      </c>
      <c r="E19" s="7" t="n">
        <v>-206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01</v>
      </c>
      <c r="B1" s="2" t="s">
        <v>75</v>
      </c>
      <c r="C1" s="2" t="s">
        <v>1</v>
      </c>
      <c r="D1" s="2" t="s">
        <v>430</v>
      </c>
    </row>
    <row r="2" spans="1:4">
      <c r="B2" s="2" t="s">
        <v>2</v>
      </c>
      <c r="C2" s="2" t="s">
        <v>2</v>
      </c>
      <c r="D2" s="2" t="s">
        <v>25</v>
      </c>
    </row>
    <row r="3" spans="1:4">
      <c r="A3" s="3" t="s">
        <v>218</v>
      </c>
    </row>
    <row r="4" spans="1:4">
      <c r="A4" s="4" t="s">
        <v>802</v>
      </c>
      <c r="B4" s="5" t="n">
        <v>150000000</v>
      </c>
      <c r="C4" s="5" t="n">
        <v>150000000</v>
      </c>
    </row>
    <row r="5" spans="1:4">
      <c r="A5" s="4" t="s">
        <v>803</v>
      </c>
      <c r="B5" s="5" t="n">
        <v>87932287</v>
      </c>
      <c r="C5" s="5" t="n">
        <v>87932287</v>
      </c>
      <c r="D5" s="5" t="n">
        <v>87730054</v>
      </c>
    </row>
    <row r="6" spans="1:4">
      <c r="A6" s="4" t="s">
        <v>804</v>
      </c>
      <c r="B6" s="5" t="n">
        <v>82942737</v>
      </c>
      <c r="C6" s="5" t="n">
        <v>82942737</v>
      </c>
      <c r="D6" s="5" t="n">
        <v>82974895</v>
      </c>
    </row>
    <row r="7" spans="1:4">
      <c r="A7" s="4" t="s">
        <v>805</v>
      </c>
      <c r="B7" s="5" t="n">
        <v>18600000</v>
      </c>
      <c r="C7" s="5" t="n">
        <v>18600000</v>
      </c>
    </row>
    <row r="8" spans="1:4">
      <c r="A8" s="4" t="s">
        <v>806</v>
      </c>
      <c r="B8" s="5" t="n">
        <v>43467713</v>
      </c>
      <c r="C8" s="5" t="n">
        <v>43467713</v>
      </c>
    </row>
    <row r="9" spans="1:4">
      <c r="A9" s="4" t="s">
        <v>807</v>
      </c>
      <c r="C9" s="5" t="n">
        <v>29391</v>
      </c>
      <c r="D9" s="5" t="n">
        <v>38122</v>
      </c>
    </row>
    <row r="10" spans="1:4">
      <c r="A10" s="4" t="s">
        <v>808</v>
      </c>
      <c r="C10" s="8" t="n">
        <v>6.57</v>
      </c>
      <c r="D10" s="8" t="n">
        <v>15.06</v>
      </c>
    </row>
    <row r="11" spans="1:4">
      <c r="A11" s="4" t="s">
        <v>809</v>
      </c>
      <c r="B11" s="5" t="n">
        <v>205000</v>
      </c>
      <c r="C11" s="5" t="n">
        <v>205000</v>
      </c>
      <c r="D11" s="5" t="n">
        <v>2015700</v>
      </c>
    </row>
    <row r="12" spans="1:4">
      <c r="A12" s="4" t="s">
        <v>810</v>
      </c>
      <c r="B12" s="8" t="n">
        <v>3.31</v>
      </c>
      <c r="C12" s="8" t="n">
        <v>3.31</v>
      </c>
      <c r="D12" s="8" t="n">
        <v>7.11</v>
      </c>
    </row>
    <row r="13" spans="1:4">
      <c r="A13" s="4" t="s">
        <v>811</v>
      </c>
      <c r="B13" s="7" t="n">
        <v>74245</v>
      </c>
      <c r="C13" s="7" t="n">
        <v>74245</v>
      </c>
      <c r="D13" s="7" t="n">
        <v>749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75</v>
      </c>
      <c r="D1" s="2" t="s">
        <v>1</v>
      </c>
    </row>
    <row r="2" spans="1:5">
      <c r="B2" s="2" t="s">
        <v>2</v>
      </c>
      <c r="C2" s="2" t="s">
        <v>76</v>
      </c>
      <c r="D2" s="2" t="s">
        <v>2</v>
      </c>
      <c r="E2" s="2" t="s">
        <v>76</v>
      </c>
    </row>
    <row r="3" spans="1:5">
      <c r="A3" s="3" t="s">
        <v>813</v>
      </c>
    </row>
    <row r="4" spans="1:5">
      <c r="A4" s="4" t="s">
        <v>814</v>
      </c>
      <c r="D4" s="7" t="n">
        <v>1232626</v>
      </c>
    </row>
    <row r="5" spans="1:5">
      <c r="A5" s="4" t="s">
        <v>815</v>
      </c>
      <c r="B5" s="7" t="n">
        <v>-20198</v>
      </c>
      <c r="C5" s="7" t="n">
        <v>14166</v>
      </c>
      <c r="D5" s="5" t="n">
        <v>-129784</v>
      </c>
      <c r="E5" s="7" t="n">
        <v>30000</v>
      </c>
    </row>
    <row r="6" spans="1:5">
      <c r="A6" s="4" t="s">
        <v>816</v>
      </c>
      <c r="B6" s="5" t="n">
        <v>785</v>
      </c>
      <c r="C6" s="5" t="n">
        <v>-3650</v>
      </c>
      <c r="D6" s="5" t="n">
        <v>40</v>
      </c>
      <c r="E6" s="5" t="n">
        <v>1123</v>
      </c>
    </row>
    <row r="7" spans="1:5">
      <c r="A7" s="4" t="s">
        <v>117</v>
      </c>
      <c r="B7" s="5" t="n">
        <v>-19413</v>
      </c>
      <c r="C7" s="5" t="n">
        <v>10516</v>
      </c>
      <c r="D7" s="5" t="n">
        <v>-129744</v>
      </c>
      <c r="E7" s="5" t="n">
        <v>31123</v>
      </c>
    </row>
    <row r="8" spans="1:5">
      <c r="A8" s="4" t="s">
        <v>817</v>
      </c>
      <c r="B8" s="5" t="n">
        <v>773165</v>
      </c>
      <c r="C8" s="5" t="n">
        <v>1421389</v>
      </c>
      <c r="D8" s="5" t="n">
        <v>773165</v>
      </c>
      <c r="E8" s="5" t="n">
        <v>1421389</v>
      </c>
    </row>
    <row r="9" spans="1:5">
      <c r="A9" s="4" t="s">
        <v>818</v>
      </c>
    </row>
    <row r="10" spans="1:5">
      <c r="A10" s="3" t="s">
        <v>813</v>
      </c>
    </row>
    <row r="11" spans="1:5">
      <c r="A11" s="4" t="s">
        <v>814</v>
      </c>
      <c r="B11" s="5" t="n">
        <v>-96107</v>
      </c>
      <c r="C11" s="5" t="n">
        <v>27866</v>
      </c>
      <c r="D11" s="5" t="n">
        <v>21889</v>
      </c>
      <c r="E11" s="5" t="n">
        <v>-20716</v>
      </c>
    </row>
    <row r="12" spans="1:5">
      <c r="A12" s="4" t="s">
        <v>815</v>
      </c>
      <c r="B12" s="5" t="n">
        <v>-24656</v>
      </c>
      <c r="C12" s="5" t="n">
        <v>24994</v>
      </c>
      <c r="D12" s="5" t="n">
        <v>-141907</v>
      </c>
      <c r="E12" s="5" t="n">
        <v>68803</v>
      </c>
    </row>
    <row r="13" spans="1:5">
      <c r="A13" s="4" t="s">
        <v>816</v>
      </c>
      <c r="B13" s="5" t="n">
        <v>785</v>
      </c>
      <c r="C13" s="5" t="n">
        <v>-3650</v>
      </c>
      <c r="D13" s="5" t="n">
        <v>40</v>
      </c>
      <c r="E13" s="5" t="n">
        <v>1123</v>
      </c>
    </row>
    <row r="14" spans="1:5">
      <c r="A14" s="4" t="s">
        <v>117</v>
      </c>
      <c r="B14" s="5" t="n">
        <v>-23871</v>
      </c>
      <c r="C14" s="5" t="n">
        <v>21344</v>
      </c>
      <c r="D14" s="5" t="n">
        <v>-141867</v>
      </c>
      <c r="E14" s="5" t="n">
        <v>69926</v>
      </c>
    </row>
    <row r="15" spans="1:5">
      <c r="A15" s="4" t="s">
        <v>817</v>
      </c>
      <c r="B15" s="5" t="n">
        <v>-119978</v>
      </c>
      <c r="C15" s="5" t="n">
        <v>49210</v>
      </c>
      <c r="D15" s="5" t="n">
        <v>-119978</v>
      </c>
      <c r="E15" s="5" t="n">
        <v>49210</v>
      </c>
    </row>
    <row r="16" spans="1:5">
      <c r="A16" s="4" t="s">
        <v>819</v>
      </c>
    </row>
    <row r="17" spans="1:5">
      <c r="A17" s="3" t="s">
        <v>813</v>
      </c>
    </row>
    <row r="18" spans="1:5">
      <c r="A18" s="4" t="s">
        <v>814</v>
      </c>
      <c r="B18" s="5" t="n">
        <v>-918</v>
      </c>
      <c r="C18" s="5" t="n">
        <v>7629</v>
      </c>
      <c r="D18" s="5" t="n">
        <v>-8583</v>
      </c>
      <c r="E18" s="5" t="n">
        <v>35604</v>
      </c>
    </row>
    <row r="19" spans="1:5">
      <c r="A19" s="4" t="s">
        <v>815</v>
      </c>
      <c r="B19" s="5" t="n">
        <v>4458</v>
      </c>
      <c r="C19" s="5" t="n">
        <v>-10828</v>
      </c>
      <c r="D19" s="5" t="n">
        <v>12123</v>
      </c>
      <c r="E19" s="5" t="n">
        <v>-38803</v>
      </c>
    </row>
    <row r="20" spans="1:5">
      <c r="A20" s="4" t="s">
        <v>816</v>
      </c>
      <c r="B20" s="5" t="n">
        <v>0</v>
      </c>
      <c r="C20" s="5" t="n">
        <v>0</v>
      </c>
      <c r="D20" s="5" t="n">
        <v>0</v>
      </c>
      <c r="E20" s="5" t="n">
        <v>0</v>
      </c>
    </row>
    <row r="21" spans="1:5">
      <c r="A21" s="4" t="s">
        <v>117</v>
      </c>
      <c r="B21" s="5" t="n">
        <v>4458</v>
      </c>
      <c r="C21" s="5" t="n">
        <v>-10828</v>
      </c>
      <c r="D21" s="5" t="n">
        <v>12123</v>
      </c>
      <c r="E21" s="5" t="n">
        <v>-38803</v>
      </c>
    </row>
    <row r="22" spans="1:5">
      <c r="A22" s="4" t="s">
        <v>817</v>
      </c>
      <c r="B22" s="5" t="n">
        <v>3540</v>
      </c>
      <c r="C22" s="5" t="n">
        <v>-3199</v>
      </c>
      <c r="D22" s="5" t="n">
        <v>3540</v>
      </c>
      <c r="E22" s="5" t="n">
        <v>-3199</v>
      </c>
    </row>
    <row r="23" spans="1:5">
      <c r="A23" s="4" t="s">
        <v>820</v>
      </c>
    </row>
    <row r="24" spans="1:5">
      <c r="A24" s="3" t="s">
        <v>813</v>
      </c>
    </row>
    <row r="25" spans="1:5">
      <c r="A25" s="4" t="s">
        <v>814</v>
      </c>
      <c r="B25" s="5" t="n">
        <v>-97025</v>
      </c>
      <c r="C25" s="5" t="n">
        <v>35495</v>
      </c>
      <c r="D25" s="5" t="n">
        <v>13306</v>
      </c>
      <c r="E25" s="5" t="n">
        <v>14888</v>
      </c>
    </row>
    <row r="26" spans="1:5">
      <c r="A26" s="4" t="s">
        <v>817</v>
      </c>
      <c r="B26" s="5" t="n">
        <v>-116438</v>
      </c>
      <c r="C26" s="5" t="n">
        <v>46011</v>
      </c>
      <c r="D26" s="5" t="n">
        <v>-116438</v>
      </c>
      <c r="E26" s="5" t="n">
        <v>46011</v>
      </c>
    </row>
    <row r="27" spans="1:5">
      <c r="A27" s="4" t="s">
        <v>821</v>
      </c>
    </row>
    <row r="28" spans="1:5">
      <c r="A28" s="3" t="s">
        <v>813</v>
      </c>
    </row>
    <row r="29" spans="1:5">
      <c r="A29" s="4" t="s">
        <v>817</v>
      </c>
      <c r="B29" s="5" t="n">
        <v>0</v>
      </c>
      <c r="C29" s="5" t="n">
        <v>0</v>
      </c>
      <c r="D29" s="5" t="n">
        <v>0</v>
      </c>
      <c r="E29" s="5" t="n">
        <v>0</v>
      </c>
    </row>
    <row r="30" spans="1:5">
      <c r="A30" s="4" t="s">
        <v>822</v>
      </c>
    </row>
    <row r="31" spans="1:5">
      <c r="A31" s="3" t="s">
        <v>813</v>
      </c>
    </row>
    <row r="32" spans="1:5">
      <c r="A32" s="4" t="s">
        <v>817</v>
      </c>
      <c r="B32" s="5" t="n">
        <v>-69</v>
      </c>
      <c r="C32" s="5" t="n">
        <v>-68</v>
      </c>
      <c r="D32" s="5" t="n">
        <v>-69</v>
      </c>
      <c r="E32" s="5" t="n">
        <v>-68</v>
      </c>
    </row>
    <row r="33" spans="1:5">
      <c r="A33" s="4" t="s">
        <v>823</v>
      </c>
    </row>
    <row r="34" spans="1:5">
      <c r="A34" s="3" t="s">
        <v>813</v>
      </c>
    </row>
    <row r="35" spans="1:5">
      <c r="A35" s="4" t="s">
        <v>817</v>
      </c>
      <c r="B35" s="5" t="n">
        <v>-69</v>
      </c>
      <c r="C35" s="5" t="n">
        <v>-68</v>
      </c>
      <c r="D35" s="5" t="n">
        <v>-69</v>
      </c>
      <c r="E35" s="5" t="n">
        <v>-68</v>
      </c>
    </row>
    <row r="36" spans="1:5">
      <c r="A36" s="4" t="s">
        <v>824</v>
      </c>
    </row>
    <row r="37" spans="1:5">
      <c r="A37" s="3" t="s">
        <v>813</v>
      </c>
    </row>
    <row r="38" spans="1:5">
      <c r="A38" s="4" t="s">
        <v>817</v>
      </c>
      <c r="B38" s="5" t="n">
        <v>-119978</v>
      </c>
      <c r="C38" s="5" t="n">
        <v>49210</v>
      </c>
      <c r="D38" s="5" t="n">
        <v>-119978</v>
      </c>
      <c r="E38" s="5" t="n">
        <v>49210</v>
      </c>
    </row>
    <row r="39" spans="1:5">
      <c r="A39" s="4" t="s">
        <v>825</v>
      </c>
    </row>
    <row r="40" spans="1:5">
      <c r="A40" s="3" t="s">
        <v>813</v>
      </c>
    </row>
    <row r="41" spans="1:5">
      <c r="A41" s="4" t="s">
        <v>817</v>
      </c>
      <c r="B41" s="5" t="n">
        <v>3609</v>
      </c>
      <c r="C41" s="5" t="n">
        <v>-3131</v>
      </c>
      <c r="D41" s="5" t="n">
        <v>3609</v>
      </c>
      <c r="E41" s="5" t="n">
        <v>-3131</v>
      </c>
    </row>
    <row r="42" spans="1:5">
      <c r="A42" s="4" t="s">
        <v>826</v>
      </c>
    </row>
    <row r="43" spans="1:5">
      <c r="A43" s="3" t="s">
        <v>813</v>
      </c>
    </row>
    <row r="44" spans="1:5">
      <c r="A44" s="4" t="s">
        <v>814</v>
      </c>
      <c r="D44" s="5" t="n">
        <v>13354</v>
      </c>
      <c r="E44" s="5" t="n">
        <v>14997</v>
      </c>
    </row>
    <row r="45" spans="1:5">
      <c r="A45" s="4" t="s">
        <v>817</v>
      </c>
      <c r="B45" s="7" t="n">
        <v>-116369</v>
      </c>
      <c r="C45" s="7" t="n">
        <v>46079</v>
      </c>
      <c r="D45" s="7" t="n">
        <v>-116369</v>
      </c>
      <c r="E45" s="7" t="n">
        <v>460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827</v>
      </c>
      <c r="B1" s="2" t="s">
        <v>828</v>
      </c>
    </row>
    <row r="2" spans="1:2">
      <c r="A2" s="4" t="s">
        <v>829</v>
      </c>
    </row>
    <row r="3" spans="1:2">
      <c r="A3" s="3" t="s">
        <v>830</v>
      </c>
    </row>
    <row r="4" spans="1:2">
      <c r="A4" s="4" t="s">
        <v>831</v>
      </c>
      <c r="B4" s="7" t="n">
        <v>26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6</v>
      </c>
    </row>
    <row r="3" spans="1:3">
      <c r="A3" s="3" t="s">
        <v>143</v>
      </c>
    </row>
    <row r="4" spans="1:3">
      <c r="A4" s="4" t="s">
        <v>99</v>
      </c>
      <c r="B4" s="7" t="n">
        <v>-275209</v>
      </c>
      <c r="C4" s="7" t="n">
        <v>-44888</v>
      </c>
    </row>
    <row r="5" spans="1:3">
      <c r="A5" s="4" t="s">
        <v>144</v>
      </c>
      <c r="B5" s="5" t="n">
        <v>44336</v>
      </c>
      <c r="C5" s="5" t="n">
        <v>17060</v>
      </c>
    </row>
    <row r="6" spans="1:3">
      <c r="A6" s="3" t="s">
        <v>145</v>
      </c>
    </row>
    <row r="7" spans="1:3">
      <c r="A7" s="4" t="s">
        <v>146</v>
      </c>
      <c r="B7" s="5" t="n">
        <v>4774</v>
      </c>
      <c r="C7" s="5" t="n">
        <v>8464</v>
      </c>
    </row>
    <row r="8" spans="1:3">
      <c r="A8" s="4" t="s">
        <v>147</v>
      </c>
      <c r="B8" s="5" t="n">
        <v>282</v>
      </c>
      <c r="C8" s="5" t="n">
        <v>-8316</v>
      </c>
    </row>
    <row r="9" spans="1:3">
      <c r="A9" s="4" t="s">
        <v>85</v>
      </c>
      <c r="B9" s="5" t="n">
        <v>479</v>
      </c>
      <c r="C9" s="5" t="n">
        <v>0</v>
      </c>
    </row>
    <row r="10" spans="1:3">
      <c r="A10" s="4" t="s">
        <v>148</v>
      </c>
      <c r="B10" s="5" t="n">
        <v>-1862</v>
      </c>
      <c r="C10" s="5" t="n">
        <v>12193</v>
      </c>
    </row>
    <row r="11" spans="1:3">
      <c r="A11" s="3" t="s">
        <v>149</v>
      </c>
    </row>
    <row r="12" spans="1:3">
      <c r="A12" s="4" t="s">
        <v>65</v>
      </c>
      <c r="B12" s="5" t="n">
        <v>-92904</v>
      </c>
      <c r="C12" s="5" t="n">
        <v>-22098</v>
      </c>
    </row>
    <row r="13" spans="1:3">
      <c r="A13" s="4" t="s">
        <v>33</v>
      </c>
      <c r="B13" s="5" t="n">
        <v>-1000</v>
      </c>
      <c r="C13" s="5" t="n">
        <v>1124</v>
      </c>
    </row>
    <row r="14" spans="1:3">
      <c r="A14" s="4" t="s">
        <v>66</v>
      </c>
      <c r="B14" s="5" t="n">
        <v>-40097</v>
      </c>
      <c r="C14" s="5" t="n">
        <v>-38773</v>
      </c>
    </row>
    <row r="15" spans="1:3">
      <c r="A15" s="4" t="s">
        <v>37</v>
      </c>
      <c r="B15" s="5" t="n">
        <v>91422</v>
      </c>
      <c r="C15" s="5" t="n">
        <v>-22804</v>
      </c>
    </row>
    <row r="16" spans="1:3">
      <c r="A16" s="3" t="s">
        <v>150</v>
      </c>
    </row>
    <row r="17" spans="1:3">
      <c r="A17" s="4" t="s">
        <v>151</v>
      </c>
      <c r="B17" s="5" t="n">
        <v>481227</v>
      </c>
      <c r="C17" s="5" t="n">
        <v>325221</v>
      </c>
    </row>
    <row r="18" spans="1:3">
      <c r="A18" s="4" t="s">
        <v>68</v>
      </c>
      <c r="B18" s="5" t="n">
        <v>72200</v>
      </c>
      <c r="C18" s="5" t="n">
        <v>94489</v>
      </c>
    </row>
    <row r="19" spans="1:3">
      <c r="A19" s="4" t="s">
        <v>43</v>
      </c>
      <c r="B19" s="5" t="n">
        <v>-66401</v>
      </c>
      <c r="C19" s="5" t="n">
        <v>6877</v>
      </c>
    </row>
    <row r="20" spans="1:3">
      <c r="A20" s="4" t="s">
        <v>152</v>
      </c>
      <c r="B20" s="5" t="n">
        <v>217247</v>
      </c>
      <c r="C20" s="5" t="n">
        <v>328549</v>
      </c>
    </row>
    <row r="21" spans="1:3">
      <c r="A21" s="4" t="s">
        <v>153</v>
      </c>
      <c r="B21" s="5" t="n">
        <v>-54624</v>
      </c>
      <c r="C21" s="5" t="n">
        <v>46265</v>
      </c>
    </row>
    <row r="22" spans="1:3">
      <c r="A22" s="4" t="s">
        <v>154</v>
      </c>
      <c r="B22" s="5" t="n">
        <v>162623</v>
      </c>
      <c r="C22" s="5" t="n">
        <v>374814</v>
      </c>
    </row>
    <row r="23" spans="1:3">
      <c r="A23" s="3" t="s">
        <v>155</v>
      </c>
    </row>
    <row r="24" spans="1:3">
      <c r="A24" s="4" t="s">
        <v>156</v>
      </c>
      <c r="B24" s="5" t="n">
        <v>-517839</v>
      </c>
      <c r="C24" s="5" t="n">
        <v>-538429</v>
      </c>
    </row>
    <row r="25" spans="1:3">
      <c r="A25" s="4" t="s">
        <v>157</v>
      </c>
      <c r="B25" s="5" t="n">
        <v>-17532</v>
      </c>
      <c r="C25" s="5" t="n">
        <v>-986</v>
      </c>
    </row>
    <row r="26" spans="1:3">
      <c r="A26" s="4" t="s">
        <v>158</v>
      </c>
      <c r="B26" s="5" t="n">
        <v>185089</v>
      </c>
      <c r="C26" s="5" t="n">
        <v>116306</v>
      </c>
    </row>
    <row r="27" spans="1:3">
      <c r="A27" s="4" t="s">
        <v>159</v>
      </c>
      <c r="B27" s="5" t="n">
        <v>196275</v>
      </c>
      <c r="C27" s="5" t="n">
        <v>224940</v>
      </c>
    </row>
    <row r="28" spans="1:3">
      <c r="A28" s="4" t="s">
        <v>160</v>
      </c>
      <c r="B28" s="5" t="n">
        <v>62018</v>
      </c>
      <c r="C28" s="5" t="n">
        <v>20744</v>
      </c>
    </row>
    <row r="29" spans="1:3">
      <c r="A29" s="4" t="s">
        <v>161</v>
      </c>
      <c r="B29" s="5" t="n">
        <v>2160</v>
      </c>
      <c r="C29" s="5" t="n">
        <v>11119</v>
      </c>
    </row>
    <row r="30" spans="1:3">
      <c r="A30" s="4" t="s">
        <v>162</v>
      </c>
      <c r="B30" s="5" t="n">
        <v>-2985</v>
      </c>
      <c r="C30" s="5" t="n">
        <v>-1997</v>
      </c>
    </row>
    <row r="31" spans="1:3">
      <c r="A31" s="4" t="s">
        <v>163</v>
      </c>
      <c r="B31" s="5" t="n">
        <v>-92814</v>
      </c>
      <c r="C31" s="5" t="n">
        <v>-168303</v>
      </c>
    </row>
    <row r="32" spans="1:3">
      <c r="A32" s="4" t="s">
        <v>164</v>
      </c>
      <c r="B32" s="5" t="n">
        <v>119965</v>
      </c>
      <c r="C32" s="5" t="n">
        <v>-16710</v>
      </c>
    </row>
    <row r="33" spans="1:3">
      <c r="A33" s="4" t="s">
        <v>165</v>
      </c>
      <c r="B33" s="5" t="n">
        <v>27151</v>
      </c>
      <c r="C33" s="5" t="n">
        <v>-185013</v>
      </c>
    </row>
    <row r="34" spans="1:3">
      <c r="A34" s="3" t="s">
        <v>166</v>
      </c>
    </row>
    <row r="35" spans="1:3">
      <c r="A35" s="4" t="s">
        <v>167</v>
      </c>
      <c r="B35" s="5" t="n">
        <v>-857</v>
      </c>
      <c r="C35" s="5" t="n">
        <v>-13836</v>
      </c>
    </row>
    <row r="36" spans="1:3">
      <c r="A36" s="4" t="s">
        <v>168</v>
      </c>
      <c r="B36" s="5" t="n">
        <v>-37400</v>
      </c>
      <c r="C36" s="5" t="n">
        <v>-38935</v>
      </c>
    </row>
    <row r="37" spans="1:3">
      <c r="A37" s="4" t="s">
        <v>169</v>
      </c>
      <c r="B37" s="5" t="n">
        <v>-25636</v>
      </c>
      <c r="C37" s="5" t="n">
        <v>-20611</v>
      </c>
    </row>
    <row r="38" spans="1:3">
      <c r="A38" s="4" t="s">
        <v>170</v>
      </c>
      <c r="B38" s="5" t="n">
        <v>0</v>
      </c>
      <c r="C38" s="5" t="n">
        <v>144942</v>
      </c>
    </row>
    <row r="39" spans="1:3">
      <c r="A39" s="4" t="s">
        <v>171</v>
      </c>
      <c r="B39" s="5" t="n">
        <v>0</v>
      </c>
      <c r="C39" s="5" t="n">
        <v>-100000</v>
      </c>
    </row>
    <row r="40" spans="1:3">
      <c r="A40" s="4" t="s">
        <v>172</v>
      </c>
      <c r="B40" s="5" t="n">
        <v>-63893</v>
      </c>
      <c r="C40" s="5" t="n">
        <v>-28440</v>
      </c>
    </row>
    <row r="41" spans="1:3">
      <c r="A41" s="4" t="s">
        <v>173</v>
      </c>
      <c r="B41" s="5" t="n">
        <v>-1131</v>
      </c>
      <c r="C41" s="5" t="n">
        <v>3379</v>
      </c>
    </row>
    <row r="42" spans="1:3">
      <c r="A42" s="4" t="s">
        <v>174</v>
      </c>
      <c r="B42" s="5" t="n">
        <v>124750</v>
      </c>
      <c r="C42" s="5" t="n">
        <v>164740</v>
      </c>
    </row>
    <row r="43" spans="1:3">
      <c r="A43" s="4" t="s">
        <v>175</v>
      </c>
      <c r="B43" s="5" t="n">
        <v>191503</v>
      </c>
      <c r="C43" s="5" t="n">
        <v>149535</v>
      </c>
    </row>
    <row r="44" spans="1:3">
      <c r="A44" s="4" t="s">
        <v>176</v>
      </c>
      <c r="B44" s="5" t="n">
        <v>316253</v>
      </c>
      <c r="C44" s="5" t="n">
        <v>314275</v>
      </c>
    </row>
    <row r="45" spans="1:3">
      <c r="A45" s="4" t="s">
        <v>177</v>
      </c>
      <c r="B45" s="5" t="n">
        <v>-51679</v>
      </c>
      <c r="C45" s="5" t="n">
        <v>-88606</v>
      </c>
    </row>
    <row r="46" spans="1:3">
      <c r="A46" s="4" t="s">
        <v>178</v>
      </c>
      <c r="B46" s="5" t="n">
        <v>264574</v>
      </c>
      <c r="C46" s="5" t="n">
        <v>225669</v>
      </c>
    </row>
    <row r="47" spans="1:3">
      <c r="A47" s="3" t="s">
        <v>179</v>
      </c>
    </row>
    <row r="48" spans="1:3">
      <c r="A48" s="4" t="s">
        <v>180</v>
      </c>
      <c r="B48" s="5" t="n">
        <v>94578</v>
      </c>
      <c r="C48" s="5" t="n">
        <v>154152</v>
      </c>
    </row>
    <row r="49" spans="1:3">
      <c r="A49" s="4" t="s">
        <v>32</v>
      </c>
      <c r="B49" s="7" t="n">
        <v>169996</v>
      </c>
      <c r="C49" s="7" t="n">
        <v>715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17:18Z</dcterms:created>
  <dcterms:modified xmlns:dcterms="http://purl.org/dc/terms/" xmlns:xsi="http://www.w3.org/2001/XMLSchema-instance" xsi:type="dcterms:W3CDTF">2018-11-09T17:17:18Z</dcterms:modified>
</cp:coreProperties>
</file>